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ignificant Risks and Uncertain" sheetId="12" state="visible" r:id="rId12"/>
    <sheet xmlns:r="http://schemas.openxmlformats.org/officeDocument/2006/relationships" name="Proprietary Credit Card"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Share-Based Compensation" sheetId="17" state="visible" r:id="rId17"/>
    <sheet xmlns:r="http://schemas.openxmlformats.org/officeDocument/2006/relationships" name="Accrued Expenses" sheetId="18" state="visible" r:id="rId18"/>
    <sheet xmlns:r="http://schemas.openxmlformats.org/officeDocument/2006/relationships" name="Long-Term Debt and Credit Facil"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Quarterly Results (Unaudited)" sheetId="22" state="visible" r:id="rId22"/>
    <sheet xmlns:r="http://schemas.openxmlformats.org/officeDocument/2006/relationships" name="Financial Statement Schedule I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Property and Equipment (Tables)" sheetId="27" state="visible" r:id="rId27"/>
    <sheet xmlns:r="http://schemas.openxmlformats.org/officeDocument/2006/relationships" name="Commitments and Contingencies (" sheetId="28" state="visible" r:id="rId28"/>
    <sheet xmlns:r="http://schemas.openxmlformats.org/officeDocument/2006/relationships" name="Employee Benefit Plans (Tables)" sheetId="29" state="visible" r:id="rId29"/>
    <sheet xmlns:r="http://schemas.openxmlformats.org/officeDocument/2006/relationships" name="Share-Based Compensation (Table"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Quarterly Results (Unaudited) ("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 Recognition (Details)" sheetId="38" state="visible" r:id="rId38"/>
    <sheet xmlns:r="http://schemas.openxmlformats.org/officeDocument/2006/relationships" name="Revenue Recognition - Contract " sheetId="39" state="visible" r:id="rId39"/>
    <sheet xmlns:r="http://schemas.openxmlformats.org/officeDocument/2006/relationships" name="Significant Risks and Uncerta_2" sheetId="40" state="visible" r:id="rId40"/>
    <sheet xmlns:r="http://schemas.openxmlformats.org/officeDocument/2006/relationships" name="Proprietary Credit Card (Detail" sheetId="41" state="visible" r:id="rId41"/>
    <sheet xmlns:r="http://schemas.openxmlformats.org/officeDocument/2006/relationships" name="Property and Equipment (Details" sheetId="42" state="visible" r:id="rId42"/>
    <sheet xmlns:r="http://schemas.openxmlformats.org/officeDocument/2006/relationships" name="Property and Equipment - Underp"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Employee Benefit Plans - Saving" sheetId="47" state="visible" r:id="rId47"/>
    <sheet xmlns:r="http://schemas.openxmlformats.org/officeDocument/2006/relationships" name="Employee Benefit Plans - Pensio" sheetId="48" state="visible" r:id="rId48"/>
    <sheet xmlns:r="http://schemas.openxmlformats.org/officeDocument/2006/relationships" name="Employee Benefit Plans - Target" sheetId="49" state="visible" r:id="rId49"/>
    <sheet xmlns:r="http://schemas.openxmlformats.org/officeDocument/2006/relationships" name="Employee Benefit Plans - Pens_2" sheetId="50" state="visible" r:id="rId50"/>
    <sheet xmlns:r="http://schemas.openxmlformats.org/officeDocument/2006/relationships" name="Employee Benefit Plans - Change" sheetId="51" state="visible" r:id="rId51"/>
    <sheet xmlns:r="http://schemas.openxmlformats.org/officeDocument/2006/relationships" name="Employee Benefit Plans - Period" sheetId="52" state="visible" r:id="rId52"/>
    <sheet xmlns:r="http://schemas.openxmlformats.org/officeDocument/2006/relationships" name="Share-Based Compensation (Detai" sheetId="53" state="visible" r:id="rId53"/>
    <sheet xmlns:r="http://schemas.openxmlformats.org/officeDocument/2006/relationships" name="Accrued Expenses (Details)" sheetId="54" state="visible" r:id="rId54"/>
    <sheet xmlns:r="http://schemas.openxmlformats.org/officeDocument/2006/relationships" name="Long-Term Debt and Credit Fac_2" sheetId="55" state="visible" r:id="rId55"/>
    <sheet xmlns:r="http://schemas.openxmlformats.org/officeDocument/2006/relationships" name="Income Taxes - Tax expense and " sheetId="56" state="visible" r:id="rId56"/>
    <sheet xmlns:r="http://schemas.openxmlformats.org/officeDocument/2006/relationships" name="Income Taxes - Loss carryforwar" sheetId="57" state="visible" r:id="rId57"/>
    <sheet xmlns:r="http://schemas.openxmlformats.org/officeDocument/2006/relationships" name="Income Taxes - Tax reconciliati" sheetId="58" state="visible" r:id="rId58"/>
    <sheet xmlns:r="http://schemas.openxmlformats.org/officeDocument/2006/relationships" name="Stockholders_ Equity (Details)" sheetId="59" state="visible" r:id="rId59"/>
    <sheet xmlns:r="http://schemas.openxmlformats.org/officeDocument/2006/relationships" name="Quarterly Results (Unaudited)_2" sheetId="60" state="visible" r:id="rId60"/>
    <sheet xmlns:r="http://schemas.openxmlformats.org/officeDocument/2006/relationships" name="Schedule II Valuation and Quali" sheetId="61" state="visible" r:id="rId61"/>
  </sheets>
  <definedNames/>
  <calcPr calcId="124519" fullCalcOnLoad="1"/>
</workbook>
</file>

<file path=xl/sharedStrings.xml><?xml version="1.0" encoding="utf-8"?>
<sst xmlns="http://schemas.openxmlformats.org/spreadsheetml/2006/main" uniqueCount="812">
  <si>
    <t>Document and Entity Information - USD ($) $ in Millions</t>
  </si>
  <si>
    <t>12 Months Ended</t>
  </si>
  <si>
    <t>Feb. 02, 2019</t>
  </si>
  <si>
    <t>Apr. 05, 2019</t>
  </si>
  <si>
    <t>Aug. 03, 2018</t>
  </si>
  <si>
    <t>Document and Entity Information</t>
  </si>
  <si>
    <t>Entity Registrant Name</t>
  </si>
  <si>
    <t>RTW Retailwinds, Inc.</t>
  </si>
  <si>
    <t>Entity Central Index Key</t>
  </si>
  <si>
    <t>0001211351</t>
  </si>
  <si>
    <t>Document Type</t>
  </si>
  <si>
    <t>10-K</t>
  </si>
  <si>
    <t>Document Period End Date</t>
  </si>
  <si>
    <t>Feb. 2,
		2019</t>
  </si>
  <si>
    <t>Amendment Flag</t>
  </si>
  <si>
    <t>false</t>
  </si>
  <si>
    <t>Current Fiscal Year End Date</t>
  </si>
  <si>
    <t>--02-02</t>
  </si>
  <si>
    <t>Entity Well-known Seasoned Issuer</t>
  </si>
  <si>
    <t>No</t>
  </si>
  <si>
    <t>Entity Voluntary Filers</t>
  </si>
  <si>
    <t>Entity Current Reporting Status</t>
  </si>
  <si>
    <t>Yes</t>
  </si>
  <si>
    <t>Entity Filer Category</t>
  </si>
  <si>
    <t>Accelerated Filer</t>
  </si>
  <si>
    <t>Entity Shell Company</t>
  </si>
  <si>
    <t>Entity Public Float</t>
  </si>
  <si>
    <t>Entity Small Business</t>
  </si>
  <si>
    <t>true</t>
  </si>
  <si>
    <t>Entity Emerging Growth Company</t>
  </si>
  <si>
    <t>Entity Common Stock, Shares Outstanding</t>
  </si>
  <si>
    <t>Document Fiscal Year Focus</t>
  </si>
  <si>
    <t>2018</t>
  </si>
  <si>
    <t>Document Fiscal Period Focus</t>
  </si>
  <si>
    <t>FY</t>
  </si>
  <si>
    <t>Consolidated Statements of Operations - USD ($) shares in Thousands, $ in Thousands</t>
  </si>
  <si>
    <t>Feb. 03, 2018</t>
  </si>
  <si>
    <t>Jan. 28, 2017</t>
  </si>
  <si>
    <t>Consolidated Statements of Operations</t>
  </si>
  <si>
    <t>Net sales</t>
  </si>
  <si>
    <t>Cost of goods sold, buying and occupancy costs</t>
  </si>
  <si>
    <t>Gross profit</t>
  </si>
  <si>
    <t>Selling, general and administrative expenses</t>
  </si>
  <si>
    <t>Operating income (loss)</t>
  </si>
  <si>
    <t>Interest expense, net of interest income of $1,236, $405, and $15, respectively</t>
  </si>
  <si>
    <t>Loss on extinguishment of debt</t>
  </si>
  <si>
    <t>Income (loss) before income taxes</t>
  </si>
  <si>
    <t>Provision for income taxes</t>
  </si>
  <si>
    <t>Net income (loss)</t>
  </si>
  <si>
    <t>Basic earnings (loss) per share</t>
  </si>
  <si>
    <t>Diluted earnings (loss) per share</t>
  </si>
  <si>
    <t>Weighted average shares outstanding:</t>
  </si>
  <si>
    <t>Basic shares of common stock (in shares)</t>
  </si>
  <si>
    <t>Diluted shares of common stock (in shares)</t>
  </si>
  <si>
    <t>Consolidated Statements of Operations (Parenthetical) - USD ($) $ in Thousands</t>
  </si>
  <si>
    <t>Interest income</t>
  </si>
  <si>
    <t>Consolidated Statements of Comprehensive Income (Loss) - USD ($) $ in Thousands</t>
  </si>
  <si>
    <t>3 Months Ended</t>
  </si>
  <si>
    <t>Nov. 03, 2018</t>
  </si>
  <si>
    <t>Aug. 04, 2018</t>
  </si>
  <si>
    <t>May 05, 2018</t>
  </si>
  <si>
    <t>Oct. 28, 2017</t>
  </si>
  <si>
    <t>Jul. 29, 2017</t>
  </si>
  <si>
    <t>Apr. 29, 2017</t>
  </si>
  <si>
    <t>Consolidated Statements of Comprehensive Income (Loss)</t>
  </si>
  <si>
    <t>Other comprehensive income (loss):</t>
  </si>
  <si>
    <t>Change in minimum pension liability, net of tax</t>
  </si>
  <si>
    <t>Comprehensive income (loss)</t>
  </si>
  <si>
    <t>Consolidated Balance Sheets - USD ($) $ in Thousands</t>
  </si>
  <si>
    <t>Current assets:</t>
  </si>
  <si>
    <t>Cash and cash equivalents</t>
  </si>
  <si>
    <t>Accounts receivable</t>
  </si>
  <si>
    <t>Inventories, net</t>
  </si>
  <si>
    <t>Prepaid expenses</t>
  </si>
  <si>
    <t>Other current assets</t>
  </si>
  <si>
    <t>Total current assets</t>
  </si>
  <si>
    <t>Property and equipment, net</t>
  </si>
  <si>
    <t>Intangible assets</t>
  </si>
  <si>
    <t>Other assets</t>
  </si>
  <si>
    <t>Total assets</t>
  </si>
  <si>
    <t>Current liabilities:</t>
  </si>
  <si>
    <t>Current portion-long-term debt</t>
  </si>
  <si>
    <t>Accounts payable</t>
  </si>
  <si>
    <t>Accrued expenses</t>
  </si>
  <si>
    <t>Income taxes payable</t>
  </si>
  <si>
    <t>Total current liabilities</t>
  </si>
  <si>
    <t>Long-term debt, net of current portion</t>
  </si>
  <si>
    <t>Deferred rent</t>
  </si>
  <si>
    <t>Other liabilities</t>
  </si>
  <si>
    <t>Total liabilities</t>
  </si>
  <si>
    <t>Commitments and contingencies</t>
  </si>
  <si>
    <t xml:space="preserve"> </t>
  </si>
  <si>
    <t>Stockholders' equity:</t>
  </si>
  <si>
    <t>Common stock, voting, par value $0.001; 300,000 shares authorized; 66,649 and 65,896 shares issued and 64,818 and 64,065 shares outstanding at February 2, 2019 and February 3, 2018, respectively</t>
  </si>
  <si>
    <t>Additional paid-in capital</t>
  </si>
  <si>
    <t>Retained deficit</t>
  </si>
  <si>
    <t>Accumulated other comprehensive loss</t>
  </si>
  <si>
    <t>Treasury stock at cost; 1,831 shares at February 2, 2019 and February 3, 2018</t>
  </si>
  <si>
    <t>Total stockholders' equity</t>
  </si>
  <si>
    <t>Total liabilities and stockholders' equity</t>
  </si>
  <si>
    <t>Consolidated Balance Sheets (Parenthetical) - $ / shares shares in Thousands</t>
  </si>
  <si>
    <t>Consolidated Balance Sheets</t>
  </si>
  <si>
    <t>Common stock, voting, par value (in dollars per share)</t>
  </si>
  <si>
    <t>Common stock, voting, shares authorized</t>
  </si>
  <si>
    <t>Common stock, voting, shares issued</t>
  </si>
  <si>
    <t>Common stock, voting, shares outstanding</t>
  </si>
  <si>
    <t>Treasury stock at cost, shares</t>
  </si>
  <si>
    <t>Consolidated Statements of Cash Flows - USD ($) $ in Thousands</t>
  </si>
  <si>
    <t>Operating activities</t>
  </si>
  <si>
    <t>Adjustments to reconcile net income (loss) to net cash provided by operating activities:</t>
  </si>
  <si>
    <t>Depreciation and amortization</t>
  </si>
  <si>
    <t>Loss from impairment charges</t>
  </si>
  <si>
    <t>Amortization of intangible assets</t>
  </si>
  <si>
    <t>Amortization of deferred financing costs</t>
  </si>
  <si>
    <t>Write-off of unamortized deferred financing costs</t>
  </si>
  <si>
    <t>Share-based compensation expense</t>
  </si>
  <si>
    <t>Changes in operating assets and liabilities:</t>
  </si>
  <si>
    <t>Other assets and liabilities</t>
  </si>
  <si>
    <t>Net cash provided by operating activities</t>
  </si>
  <si>
    <t>Investing activities</t>
  </si>
  <si>
    <t>Capital expenditures</t>
  </si>
  <si>
    <t>Acquisition of Fashion to Figure intangible assets</t>
  </si>
  <si>
    <t>Acquisition of Fashion to Figure fixed assets</t>
  </si>
  <si>
    <t>Insurance recoveries</t>
  </si>
  <si>
    <t>Net cash used in investing activities</t>
  </si>
  <si>
    <t>Financing activities</t>
  </si>
  <si>
    <t>Repayment of long-term debt</t>
  </si>
  <si>
    <t>Principal payment on capital lease obligations</t>
  </si>
  <si>
    <t>Purchase of treasury stock</t>
  </si>
  <si>
    <t>Shares withheld for payment of employee payroll taxes</t>
  </si>
  <si>
    <t>Proceeds from exercise of stock options</t>
  </si>
  <si>
    <t>Net cash used in financing activities</t>
  </si>
  <si>
    <t>Net increase in cash and cash equivalents</t>
  </si>
  <si>
    <t>Cash and cash equivalents at beginning of period</t>
  </si>
  <si>
    <t>Cash and cash equivalents at end of period</t>
  </si>
  <si>
    <t>Supplementary non-cash investing activities</t>
  </si>
  <si>
    <t>Cash paid during the period for interest</t>
  </si>
  <si>
    <t>Cash paid during the period for taxes</t>
  </si>
  <si>
    <t>Non-cash capital lease transactions</t>
  </si>
  <si>
    <t>Consolidated Statements of Stockholders' Equity - USD ($) $ in Thousands</t>
  </si>
  <si>
    <t>Common Stock</t>
  </si>
  <si>
    <t>Treasury Stock</t>
  </si>
  <si>
    <t>Additional Paid-in Capital</t>
  </si>
  <si>
    <t>Retained Deficit</t>
  </si>
  <si>
    <t>Accumulated Other Comprehensive Loss</t>
  </si>
  <si>
    <t>Total</t>
  </si>
  <si>
    <t>Balance at Jan. 30, 2016</t>
  </si>
  <si>
    <t>Balance (in shares) at Jan. 30, 2016</t>
  </si>
  <si>
    <t>Increase (Decrease) in Stockholders' Equity</t>
  </si>
  <si>
    <t>Purchase of treasury stock (in shares)</t>
  </si>
  <si>
    <t>Issuance of common stock upon exercise of stock options and stock appreciation rights</t>
  </si>
  <si>
    <t>Issuance of common stock upon exercise of stock options and stock appreciation rights (in shares)</t>
  </si>
  <si>
    <t>Restricted stock issued and vesting of units (in shares)</t>
  </si>
  <si>
    <t>Restricted stock forfeits and shares withheld for employee payroll taxes</t>
  </si>
  <si>
    <t>Restricted stock forfeits and shares withheld for employee payroll taxes (in shares)</t>
  </si>
  <si>
    <t>Minimum pension liability adjustment, net of tax</t>
  </si>
  <si>
    <t>Comprehensive income (loss), net of tax</t>
  </si>
  <si>
    <t>Balance at Jan. 28, 2017</t>
  </si>
  <si>
    <t>Balance (in shares) at Jan. 28, 2017</t>
  </si>
  <si>
    <t>Balance at Feb. 03, 2018</t>
  </si>
  <si>
    <t>Balance (in shares) at Feb. 03, 2018</t>
  </si>
  <si>
    <t>Balance at Feb. 02, 2019</t>
  </si>
  <si>
    <t>Balance (in shares) at Feb. 02, 2019</t>
  </si>
  <si>
    <t>Adoption of ASC Topic 606 | ASU 2014-09</t>
  </si>
  <si>
    <t>Organization and Basis of Presentation of Financial Statements</t>
  </si>
  <si>
    <t>1. Organization and Basis of Presentation of Financial Statements
RTW Retailwinds, Inc., formerly known as New York &amp; Company, Inc., (together with its subsidiaries, the “Company”) is a specialty women’s omni-channel and digitally enabled retailer with a powerful multi-brand lifestyle platform providing curated fashion solutions that are versatile, on-trend, and stylish at a great value. The specialty retailer, first incorporated in 1918, has grown to now operate 411 retail and outlet locations in 35 states while also growing a substantial eCommerce business. The company’s portfolio includes branded merchandise from New York &amp; Company, Fashion to Figure, and collaborations with Eva Mendes, Gabrielle Union and Kate Hudson. The Company’s branded merchandise is sold exclusively at its retail locations and online at www.nyandcompany.com , www. nyandcompanycloset.com, www. fashiontofigure.com , and www. happyxnature. com. The target customers for the Company’s merchandise are women between the ages of 25 and 49.
The Company’s fiscal year is a 52- or 53-week year that ends on the Saturday closest to January 31. The accompanying consolidated financial statements include the accounts of the Company for the 52-weeks ended February 2, 2019 (“fiscal year 2018”), 53-weeks ended February 3, 2018 (“fiscal year 2017”), and 52-weeks ended January 28, 2017 (“fiscal year 2016”). All significant intercompany balances and transactions have been eliminated in consolidation.
The Company identifies its operating segments according to how its business activities are managed and evaluated. Its operating segments have been aggregated and are reported as one reportable segment based on the similar nature of products sold, production process, distribution process, target customers and economic characteristics. All of the Company’s revenues are generated in the United States.</t>
  </si>
  <si>
    <t>Summary of Significant Accounting Policies</t>
  </si>
  <si>
    <t>2. Summary of Significant Accounting Policies
Recently Issued Accounting Pronouncements
In May 2014, the Financial Accounting Standards Board (“FASB”) issued Accounting Standards Update (“ASU”) 2014-09, “Revenue from Contracts with Customers (Topic 606)” (“Topic 606”), which supersedes the revenue recognition requirements in FASB Accounting Standards Codification™ (“ASC”) Topic 605, “Revenue Recognition” (“Topic 605”) and requires entities to recognize revenue in a way that depicts the transfer of promised goods or services to customers in an amount that reflects the consideration to which an entity expects to be entitled to in exchange for those goods or services. The Company adopted Topic 606 as of February 4, 2018 using the modified retrospective method with a cumulative adjustment to the opening retained earnings balance. Please refer to Note 3, “Revenue Recognition” for further information regarding the adoption of Topic 606.
In February 2016, the FASB issued ASU 2016-02, “Leases” (“ASU 2016-02”), which is a comprehensive new lease standard that amends various aspects of existing accounting guidance for leases. The core principle of ASU 2016-02 will require lessees to present the assets and liabilities that arise from leases on their balance sheets. ASU 2016-02 is effective for annual periods beginning after December 15, 2018, and interim periods within those fiscal years and requires modified retrospective adoption. Early adoption is permitted.
The Company will adopt ASU 2016-02 as of February 3, 2019 (the first day of fiscal year 2019) using the transition option to recognize a cumulative adjustment to the opening retained earnings balance and without adjustment to prior periods. As permitted under the guidance, the Company has elected the package of transition practical expedients which allows the Company to carryforward its identification of contracts that are or contain leases, its historical lease classification, and indirect costs for existing leases. However, it has not elected to apply the hindsight practical expedient. The Company has gathered all of its existing contracts that meet the definition of a lease under ASU 2016-02, and it has concluded that the Company’s long-term real estate leases will drive the significant impact to the Company’s consolidated balance sheet. The Company expects to recognize right-of-use assets of approximately $235 million to $245 million, and related lease liabilities of approximately $265 million to $275 million on its consolidated balance sheet upon the adoption of ASU 2016-02. The right-of-use assets recognized are based on the present values of the lease liabilities adjusted for deferred rent liabilities and unamortized landlord allowances. In addition, the Company expects to record an adjustment to the opening retained earnings balance for the impairment of certain right-of-use assets. The Company still anticipates that the adoption of ASU 2016-02 will not have a material impact on the Company’s results of operations, excluding the impact of any future right-of-use asset impairments under ASC 360.
In February 2018, the FASB issued ASU 2018-02, “Income Statement—Reporting Comprehensive Income (Topic 220): Reclassification of Certain Tax Effects from Accumulated Other Comprehensive Income” (“ASU 2018-02”),which allows a reclassification from accumulated other comprehensive income to retained earnings for stranded tax effects resulting from the Tax Cuts and Jobs Act of 2017. ASU 2018-02 is effective for all entities for fiscal years beginning after December 15, 2018, and interim periods within those fiscal years. Early adoption is permitted. The Company does not expect the adoption of ASU 2018-02 to have a material impact on the Company’s financial position or results of operations.
In March 2017, the FASB issued ASU 2017-07, "Compensation-Retirement Benefits: Improving the Presentation of Net Periodic Pension Cost and Net Periodic Postretirement Benefit Cost" ("ASU 2017-07"), which requires: (i) the disaggregation of the service cost component from the other components of net benefit costs in the income statement; (ii) provides explicit guidance on the presentation of the service cost component and the other components of net benefit cost in the income statement; and (iii) allows only the service cost component of net benefit cost to be eligible for capitalization. ASU 2017-07 is effective for annual reporting periods beginning after December 15, 2017, and interim periods within those fiscal years, and requires retrospective adoption. The Company adopted ASU 2017-07 on February 4, 2018 prospectively, as the Company deemed the impact of prior period reclassifications to be immaterial. The impact on fiscal year 2017 and fiscal year 2016 would have resulted in a net decrease of "Selling, general, and administrative expenses" and an increase in "Operating income" on the Company's condensed consolidated statements of operations by $79,000 and $0.2 million, respectively. The adoption of ASU 2017-07 did not have a material impact on the Company’s financial position or results of operations.
Revenue Recognition
Substantially all of the Company's sales, including eCommerce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the sale of merchandise at the Company’s stores is recognized at the time the customer takes possession of the related merchandise and the purchases are paid for. Revenue, including shipping fees billed to customers, from the sale of merchandise at the Company’s eCommerce stores is recognized when the merchandise is shipped to the customer and the purchases are paid for. Revenue for gift cards and merchandise credits is recognized at redemption. Prior to their redemption, gift cards and merchandise credits are recorded as a liability. Discounts and promotional coupons offered to customers are accounted for as a reduction of sales revenue at the time the coupons are tendered by the customer. For sales incentives that provide customers with a coupon for a discount on future purchases, the Company defers a portion of the revenue at the time the coupon is earned using the standalone selling price method, until the coupon is redeemed or expired. Sales taxes collected from customers are excluded from revenues.
The Company reserves for sales returns on a gross basis through a separate right of return asset and liability with reductions in sales and cost of goods sold based upon historical merchandise returns experience and current sales levels.
The Company issues gift cards and merchandise credits which do not contain provisions for expiration or inactivity fees. The portion of the dollar value of gift cards and merchandise credits that ultimately is not used by customers to make purchases is known as breakage and will be recognized as revenue if the Company determines it is not required to escheat such amounts to government agencies under state escheatment laws. The Company recognizes gift card and merchandise credit breakage as revenue as each is redeemed based on their respective historical breakage rate. The Company determined the breakage rates for gift cards and merchandise credits based on their respective historical redemption patterns. The Company recognizes revenue on the remaining unredeemed gift cards and merchandise credits based on determining that the likelihood of redemption is remote and that there is no legal obligation to escheat the unredeemed amounts to relevant jurisdictions.
Runway Rewards is the Company’s points-based customer loyalty program, in which customers earn points based on purchases. When customers reach predetermined point thresholds, earned points are converted to rewards that can be redeemed for discounts on future purchases of Company merchandise. Under the Runway Rewards program, points earned expire after 12 months if the point threshold for a reward is not attained. Issued rewards expire after approximately 60 days if they are not redeemed. As rewards are being earned the Company defers a portion of the revenue equal to the estimated sales value of the reward that is expected to be redeemed using the standalone selling price method. Revenue is recognized as rewards are redeemed or expire. The Company determines the estimated redemption rate based on the historical experience of rewards being earned and redeemed.
The Company also recognizes revenue in connection with its private label credit card agreement with Comenity Bank, a bank subsidiary of Alliance Data Systems Corporation (“ADS”) (the “ADS Agreement”). Pursuant to the terms of the ADS Agreement, ADS has the exclusive right to provide private label credit cards to its customers through April 30, 2026. The Company’s private label credit card is issued to the Company’s customers for use exclusively at the Company’s stores and eCommerce websites, and credit is extended to such customers by Comenity Bank on a non-recourse basis to the Company. Upon execution of the ADS Agreement on July 14, 2016, the Company was entitled to $40 million in signing bonuses. The signing bonuses were payable in two installments, of which $17.5 million was received on July 28, 2016, and $22.5 million was received on January 10, 2017. Upon execution of the ADS Agreement, the Company recorded $40.0 million of deferred revenue, which is being amortized on a straight-line basis over the 10-year term of the ADS Agreement. The Company’s primary performance obligation under the ADS agreement is licensing its brand to ADS for marketing the Company’s private label credit card. In addition, the Company’s performance obligations include certain operating procedures related to its private label credit card. Over the term of the ADS Agreement, the Company receives royalty payments based on a percentage of private label credit card sales, which the Company recognizes as revenue as it is earned.
Please refer to Note 3, “Revenue Recognition” for additional information.
Fair Value Measurements and Financial Instruments
The Company measures fair value in accordance with ASC 820 Topic, “Fair Value Measurements” (“ASC 820”). ASC 820 establishes a three-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ompany’s financial instruments consist of cash and cash equivalents, short-term trade receivables, accounts payable, and long-term debt. The carrying values on the balance sheet for cash and cash equivalents, short-term trade receivables and accounts payable approximate their fair values due to the short-term maturities of such items. At February 3, 2018 the carrying amount of long-term debt approximated its fair value due to the variable interest rate it carried. At February 2, 2019 the Company had no long-term debt outstanding.
Cash and Cash Equivalents
Cash and cash equivalents include all cash in banks, cash on-hand, and all short-term investments with an original maturity of three months or less when purchased.
Inventories
Inventories are valued at the lower of average cost or market, on a weighted average cost basis, using the retail method. The estimated market value of inventory is determined based on an analysis of historical sales trends of individual product categories, the impact of market trends and economic conditions, and a forecast of future demand, as well as plans to sell through inventory. The Company records a charge to cost of goods sold, buying and occupancy costs for all inventory on-hand when a permanent retail price reduction is reflected in its stores. The Company also records inventory loss adjustments for shrink and obsolete and excess inventory which are based on historical results and management’s operating projections.
Deferred Rent
The Company recognizes fixed minimum rent expense on non-cancelable leases on a straight-line basis over the term of each individual lease including the build-out period. The difference between recognized rental expense and amounts payable under the lease is recorded as a deferred lease liability. In addition, the Company recognizes landlord allowances as a deferred lease liability, which is amortized over the term of the related lease as a reduction to rent expense. For contingent rent expense based upon sales, the Company estimates annual contingent rent expense and recognizes a portion each month based on actual sales. At February 2, 2019 and February 3, 2018, the deferred lease liability was $25.1 million and $27.2 million, respectively, and is reported as “Deferred rent” on the consolidated balance sheets.
Property and Equipment
Property and equipment are recorded at cost. Expenditures for new properties and improvements are capitalized, while the cost of repair and maintenance is charged to expense. Depreciation of property and equipment is provided on a straight-line basis over the estimated useful lives of the assets.
The estimated useful lives of property and equipment, for financial statement purposes, are as follows:
Depreciable Fixed Assets
Useful Life
Land
—
Store fixtures and equipment
3 - 10 years
Office furniture, fixtures and equipment
3 - 15 years
Software
5 years
Leasehold improvements
Lesser of the useful life or the term of the lease
Cost of Goods Sold, Buying and Occupancy Costs
Cost of goods sold, buying and occupancy costs is comprised of direct inventory costs for merchandise sold, distribution costs, shipping costs, payroll and related costs for the Company’s design, sourcing, production, merchandising, planning and allocation personnel, and store occupancy and related costs.
Share-Based Compensation
The Company accounts for all share-based payments in accordance with FASB ASC Topic 718, “Compensation—Stock Compensation” (“ASC 718”). For further information related to share-based compensation, please refer to Note 9, “Share-Based Compensation.”
Marketing
Marketing costs, which consist primarily of direct mail and point-of-sale (“POS”) advertising costs, are expensed at the time the promotion is mailed or first appears in the store. For the following periods, marketing costs reported in “Selling, general and administrative expenses” on the consolidated statements of operations were as follows:
Fiscal Year
(Amounts
2018
$
39,536
2017
$
39,357
2016
$
35,991
At February 2, 2019 and February 3, 2018, marketing costs reported in “Prepaid expenses” on the consolidated balance sheets amounted to $1.7 million and $1.1 million, respectively.
Pre-Opening Expenses
Costs, such as advertising and payroll costs, incurred prior to the opening of a new store are expensed as incurred.
Store Supplies
The initial inventory and subsequent shipments of supplies for new stores, including, but not limited to, hangers, signage, packaging and POS supplies, are expensed as used.
Deferred Financing Costs
Costs related to the issuance of debt are presented as a direct deduction from the carrying amount of the related debt liability in the consolidated balance sheets and amortized as interest expense over the term of the related debt. Debt issuance costs related to the Company’s revolving credit facility are capitalized as “Other assets” in the consolidated balance sheets and amortized as interest expense over the term of the credit facility. At February 2, 2019 and February 3, 2018, net deferred financing costs were $20,000 and $0.3 million, respectively.
Interest Expense
Interest expense, net of interest income, includes interest primarily related to the Company’s long-term debt, amortization of deferred financing costs, and revolving credit facility.
Impairment of Long-lived Assets
The Company evaluates the impairment of long-lived assets in accordance with ASC Topic 360, “Property, Plant and Equipment.” Long-lived assets are evaluated for recoverability whenever events or changes in circumstances indicate that an asset may have been impaired. The evaluation is performed at the individual store level, which is the lowest level for which identifiable cash flows are largely independent of the cash flows of other groups of assets and liabilities. In evaluating long‑lived assets for recoverability, the Company estimates the future cash flows at the individual store level that are expected to result from the use of each store’s assets based on historical experience, omni-channel strategy, knowledge and market data assumptions. If the sum of the expected future undiscounted cash flows is less than the carrying amount of the long‑lived assets, an impairment loss, equal to the excess of the carrying amount over the fair value of the assets, is recognized.
Intangible Assets
The Company follows ASU 2012-02, “Testing Indefinite-Lived Intangible Assets for Impairment,” which amends FASB ASC Topic 350, “Intangibles—Goodwill and Other” to permit an entity to first assess qualitative factors to determine if it is more likely than not that an indefinite-lived intangible asset is impaired and whether it is necessary to perform the impairment test of comparing the carrying amount with the recoverable amount of the indefinite-lived intangible asset.
The Company’s intangible assets relate to the New York &amp; Company trademarks, which were initially valued at $14.8 million, and the Fashion to Figure trademarks and customer list acquired on February 2, 2018, which were valued at $1.4 million and $0.8 million, respectively. The New York &amp; Company trademarks were initially valued using the “relief from royalty method” and were determined to have indefinite lives. The value of the Fashion to Figure trademarks and customer list represents the Company’s cost to acquire such assets on February 2, 2018. The Company has determined the Fashion to Figure trademarks to have indefinite lives, and the customer list to have a useful life of five years over which time the value of the customer list will be amortized into “Selling, general and administrative expenses” on the consolidated statement of operations.
The Company assesses trademarks for impairment annually as of December 31, or more frequently if an event occurs or circumstances change that would more likely than not reduce the fair value of trademarks below their carrying value. The Company’s fiscal year 2018, fiscal year 2017, and fiscal year 2016 impairment tests resulted in a fair value that significantly exceeded the carrying amount of the Company’s trademarks. In addition to assessing qualitative factors that could impact the fair value of the New York &amp; Company and Fashion to Figure trademarks, the Company performed a sensitivity analysis on the key assumptions used in the trademark impairment analysis and has determined that a significant, negative change in the assumptions would not impact the Company’s conclusion that no impairment was required.
Income Taxes
Income taxes are calculated in accordance with ASC Topic 740, “Income Taxes” (“ASC 740”), which requires the use of the liability method. Deferred tax assets and liabilities are recognized based on the difference between the financial statement carrying amounts of assets and liabilities and their respective tax bases. Inherent in the measurement of deferred balances are certain judgments and interpretations of enacted tax laws and published guidance with respect to applicability to the Company’s operations. A valuation allowance is established against deferred tax assets when it is more likely than not that some portion or all of the deferred tax assets will not be realized. The provisions in ASC 740 related to accounting for uncertain tax positions prescribe a comprehensive model of how a company should recognize, measure, present and disclose in its financial statements uncertain tax positions that the Company has taken or expects to take on a tax return. Under these provisions, the Company recognizes a tax benefit when a tax position is more likely than not to be sustained upon examination, based solely on its technical merits. The Company measures the recognized tax benefit as the largest amount of tax benefit that has greater than a 50% likelihood of being realized upon the ultimate settlement with a taxing authority. The Company reverses a previously recognized tax benefit if it determines that the tax position no longer meets the more-likely-than-not threshold of being sustained. The Company accrues interest and penalties related to unrecognized tax benefits in income tax expense.For further information related to deferred tax assets and the related valuation allowance, as well as information on the Tax Cuts and Jobs Act of 2017, please refer to Note 12, “Income Taxes,” in the Notes to Consolidated Financial Statements appearing elsewhere in this Annual Report on Form 10-K.
Comprehensive Income (Loss)
Comprehensive income (loss) is calculated in accordance with ASC Topic 220, “Comprehensive Income.” Comprehensive income (loss) includes net income (loss) and other comprehensive income (loss). The tax effect of other comprehensive income (loss) is offset by corresponding adjustments to the valuation allowance against deferred tax assets. The Company reports the components of other comprehensive income (loss) and accumulated other comprehensive loss in the consolidated financial statements included in this Annual Report on Form 10-K.
Earnings (Loss) Per Share
Basic earnings (loss) per share are computed by dividing net income (loss) by the weighted average number of shares of common stock outstanding for the period. Except when the effect would be anti-dilutive, diluted earnings (loss) per share are calculated based on the weighted average number of outstanding shares of common stock plus the dilutive effect of share-based awards calculated under the treasury stock method. A reconciliation between basic and diluted earnings (loss) per share is as follows:
Fiscal Year
Fiscal Year
Fiscal Year
2018
2017
2016
(Amounts in thousands, except per
share amounts)
Net earnings (loss)
$
4,230
$
5,675
$
(17,291)
Basic earnings (loss) per share
Weighted average shares outstanding:
Basic shares of common stock
63,825
63,273
63,356
Basic earnings (loss) per share
$
0.07
$
0.09
$
(0.27)
Diluted earnings (loss) per share
Weighted average shares outstanding:
Basic shares of common stock
63,825
63,273
63,356
Plus impact of share-based awards
2,088
781
—
Diluted shares of common stock
65,913
64,054
63,356
Diluted earnings (loss) per share
$
0.06
$
0.09
$
(0.27)
The calculation of diluted earnings (loss) per share for fiscal year 2018, fiscal year 2017, and fiscal year 2016 excludes the share‑based awards listed in the following table due to their anti-dilutive effect, as determined under the treasury stock method:
Fiscal Year
Fiscal Year
Fiscal Year
2018
2017
2016
(Amounts in thousands)
Stock options
3
146
334
Stock appreciation rights(1)
490
5,091
6,869
Restricted stock and units
164
165
631
Total anti-dilutive shares
657
5,402
7,834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the Company’s common stock.</t>
  </si>
  <si>
    <t>Revenue Recognition</t>
  </si>
  <si>
    <t>3. Revenue Recognition
On February 4, 2018, the Company adopted Topic 606 using the modified retrospective method applied to all contracts not completed as of the date of adoption. Results for reporting periods beginning February 4, 2018 are presented under Topic 606, while prior period amounts are not adjusted and continue to be reported in accordance with the Company’s historic accounting under Topic 605.
On February 4, 2018, the Company recorded a net increase to the opening “Retained deficit” balance of $5.9 million with an offsetting adjustment to “Accrued expenses” due to the cumulative impact of adopting Topic 606. The cumulative effect adjustment related primarily to the Company’s Runway Rewards program.
Runway Rewards is the Company’s points-based customer loyalty program, in which customers earn points based on purchases. When customers reach predetermined point thresholds, earned points are converted to rewards that can be redeemed for discounts on future purchases of Company merchandise. Previously under Topic 605, the Company recognized revenue for the full sale amount at the time of sale; however, the Company would accrue the estimated cost of points and rewards earned and outstanding until they were redeemed or expired, which is referred to as the incremental cost method. Under Topic 606, the Company no longer accrues the estimated cost of points and rewards earned and outstanding. Instead, it defers a portion of the revenue at the time of sale using the standalone selling price method, as described in Topic 606, until the points and rewards are redeemed or expire. On the date of adoption of Topic 606, the Company established a current liability for deferred revenue equal to the estimated sales value of points and rewards earned and outstanding that were expected to be redeemed, with an offsetting adjustment to the opening balance of “Retained deficit.”
In accordance with the new revenue standard requirements, the disclosure of the initial impact of adoption on the Company’s consolidated balance sheet on February 4, 2018 was as follows:
Effect of
February 3, 2018
Topic 606
February 4, 2018
(As reported)
Adoption
(As amended)
(Amounts in thousands)
Accrued expenses
$
70,677
$
5,883
$
76,560
Retained deficit
$
(90,797)
$
(5,883)
$
(96,680)
There was no impact to the Company’s consolidated statement of operations on the date of adoption of Topic 606.
In accordance with the new revenue standard requirements, the disclosure of the impact of adoption on the Company’s consolidated balance sheet as of February 2, 2019 was as follows:
As of February 2, 2019
Balances
Without
Effect of
Adoption of
Topic 606
ASC 606
Adoption
As Reported
(Amounts in thousands)
Accrued expenses
$
63,323
$
5,262
$
68,585
Retained deficit
$
(87,188)
$
(5,262)
$
(92,450)
In accordance with the new revenue standard requirements, the disclosure of the impact of adoption on the Company’s consolidated statements of operations during fiscal year 2018 was as follows:
Fiscal Year 2018
Balances
Without
Effect of
Adoption of
Topic 606
ASC 606
Adoption
As Reported
(Amounts in thousands)
Net sales
$
892,281
$
943
$
893,224
Cost of goods sold, buying and occupancy costs
$
613,890
$
322
$
614,212
Gross profit
$
278,391
$
621
$
279,012
Operating income
$
5,850
$
621
$
6,471
As a result of the adoption of Topic 606, the Company could experience a shift in revenues and gross profit between fiscal quarters in the future, depending on the timing and level of rewards earned and redeemed by customers.
Contract Liabilities
Deferred revenue related to the Company’s gift cards and merchandise credits outstanding was $12.2 million and $13.6 million as of February 2, 2019 and February 3, 2018, respectively, which is included in “Accrued expenses” on the Company’s consolidated balance sheets. During fiscal year 2018, the Company recognized approximately $7.1 million of revenue that was included in the deferred revenue liability for gift cards and merchandise credits at February 3, 2018. During fiscal year 2018, fiscal year 2017, and fiscal year 2016 the Company recorded breakage revenue for gift cards and merchandise credits of $0.8 million, $0.6 million, and $0.7 million, respectively.
Deferred revenue related to the Company’s Runway Rewards program and other sales incentive programs, including the impact of Topic 606 adoption, was $6.4 million and $7.3 million as of February 2, 2019 and February 3, 2018, respectively. At February 2, 2019, the $6.4 million deferred revenue liability for loyalty programs is included in “Accrued expenses” on the Company’s consolidated balance sheet. During fiscal year 2018, the net impact of rewards earned, redeemed and expired under these programs was a $0.9 million increase in revenue.
Deferred revenue related to the ADS Agreement was $29.0 million at February 2, 2019, of which $25.0 million is included in “Other liabilities” and $4.0 million is included in “Accrued expenses” on the consolidated balance sheet. As of February 3, 2018, deferred revenue related to the ADS Agreement was $33.0 million, of which $29.0 million is included in “Other liabilities” and $4.0 million is included in “Accrued expenses” on the consolidated balance sheet. During fiscal year 2018, fiscal year 2017, and fiscal year 2016, the Company recognized revenue of $23.7 million, $24.8 million, and $11.0 million, respectively, from royalties and the amortization of signing bonuses in connection with the ADS Agreement.</t>
  </si>
  <si>
    <t>Significant Risks and Uncertainties</t>
  </si>
  <si>
    <t>4. Significant Risks and Uncertainties
Use of Estimates
The preparation of consolidated financial statements in conformity with GAAP requires the Company’s management to make estimates and assumptions that affect the reported amounts of assets and liabilities at the date of the financial statements and the reported amounts of revenues and expenses during the reporting period. On an ongoing basis, management evaluates its estimates and judgments, including those related to inventories, long-lived assets, intangible assets, and income taxes. Management bases its estimates and judgments on historical experience and various other factors that are believed to be reasonable under the circumstances. Actual results could differ from these estimates.
Concentration of Risk
The Company is subject to concentration of credit risk relating to cash, primarily store depository accounts, which are maintained with major financial institutions. The Company monitors the relative credit standing of these financial institutions and other entities and limits the amount of credit exposure with any one entity. The Company also monitors the creditworthiness of the entities to which it grants credit terms in the normal course of business.
The Company’s largest country sources are China, Vietnam and Indonesia, which represented approximately 95% of merchandise purchases in fiscal year 2018. The Company utilized two major apparel agents, which together represented approximately 67% of the Company’s merchandise purchases during fiscal year 2018; however, no individual factory represented more than 9% of the Company’s merchandise purchases. The Company expects to continue to utilize two major apparel agents for a large portion of its merchandise in fiscal year 2019, while maintaining a broad factory base, in order to reduce costs, maximize production and logistics assistance, and increase speed to market.</t>
  </si>
  <si>
    <t>Proprietary Credit Card</t>
  </si>
  <si>
    <t>5. Proprietary Credit Card
The Company has a credit card processing agreement with ADS, referred to elsewhere in these Notes as the ADS Agreement, which provides the services of the Company’s proprietary credit card program. ADS owns the credit card accounts, with no recourse from the Company. The Company’s receivable due from ADS at any time represents the standard processing time of approximately three days. The amount due at February 2, 2019 and February 3, 2018 was $1.5 million and $1.9 million, respectively. The Company does not have any off-balance sheet arrangements with credit exposure.</t>
  </si>
  <si>
    <t>Property and Equipment</t>
  </si>
  <si>
    <t>6. Property and Equipment
Property and equipment at February 2, 2019 and February 3, 2018 consist of the following:
February 2,
February 3,
2019
2018
(Amounts in thousands)
Land
$
117
$
117
Store fixtures and equipment
152,246
160,489
Office furniture, fixtures, and equipment
25,478
24,515
Leasehold improvements
139,101
146,260
Software
68,109
63,625
Construction in progress
2,716
1,705
Total
387,767
396,711
Less accumulated depreciation
323,976
318,805
Property and equipment, net
$
63,791
$
77,906
Included in furniture, fixtures, and equipment above is $9.4 million of assets recorded under capital leases as of February 2, 2019 and February 3, 2018.
Depreciation expense amounted to $21.0 million, $21.7 million, and $22.8 million for fiscal year 2018, fiscal year 2017, and fiscal year 2016, respectively.
The Company classifies long-lived store assets within level 3 of the fair value hierarchy as defined in ASC 820. The Company reported $1.6 million, $1.0 million, and $1.2 million of non-cash impairment charges related to underperforming store assets in fiscal year 2018, fiscal year 2017, and fiscal year 2016, respectively, in “Selling, general and administrative expenses” on the Company’s consolidated statements of operations.</t>
  </si>
  <si>
    <t>Commitments and Contingencies</t>
  </si>
  <si>
    <t>7. Commitments and Contingencies
The Company leases retail business locations, office and warehouse facilities, and automotive equipment under various non-cancelable operating leases expiring in various years through 2031. As of February 2, 2019, approximately 70% of its store leases could be terminated by the Company within two years, and approximately 90% of the Company’s store leases could be terminated by the Company within five years. Leases on retail business locations typically specify minimum rentals plus common area maintenance (“CAM”) charges, real estate taxes, other landlord charges and possible additional rentals based upon percentages of sales.
The Company leases office space for its corporate headquarters at 330 West 34 th Street, New York, New York. The lease for the corporate headquarters expires in 2030.
A summary of rent expense is as follows:
Fiscal Year
Fiscal Year
Fiscal Year
2018
2017
2016
(Amounts in thousands)
Fixed minimum rentals
$
72,716
$
77,667
$
83,043
Contingent rentals
6,221
4,793
3,637
Total store rentals
78,937
82,460
86,680
Office space rentals
9,533
9,533
9,544
Equipment rentals
825
713
877
Total rental expense
$
89,295
$
92,706
$
97,101
Sublease rental income
$
—
$
—
$
—
As of February 2, 2019, the aggregate minimum rent commitments under non-cancelable operating leases and capital leases are as follows:
Operating
Leases
Capital Leases
Fixed Minimum
Total
Fiscal Year
Rent
Principal
Interest
Payment
(Amounts in thousands)
2019
$
68,071
$
1,856
$
105
$
1,961
2020
50,744
1,318
47
1,365
2021
43,185
471
13
484
2022
37,236
126
2
128
2023
34,706
—
—
—
Thereafter
113,064
—
—
—
Total
$
347,006
$
3,771
$
167
$
3,938
The minimum lease payments on operating leases above do not include CAM charges, real estate taxes or other landlord charges, which are also required contractual obligations under the Company’s store and office operating leases. In many of the Company’s leases, CAM charges are not fixed and can fluctuate from year to year. During fiscal year 2018, CAM charges and real estate taxes were $37.3 million and other landlord charges were $2.6 million.
As of February 2, 2019, the Company had open purchase commitments of $87.9 million for inventory and $0.2 million for store construction.
Legal Proceedings
On February 10, 2017, the Company received an unfavorable judgment related to a trademark infringement case, which the Company is still in the process of challenging. In connection with this ongoing dispute, the Company recorded a $6.2 million expense accrual during the fourth quarter of fiscal year 2016, which is reported in “Selling, general and administrative expenses” on the consolidated statement of operations. During fiscal year 2017, the Company recorded a $2.8 million reversal of a portion of this legal expense accrual, as a result of an amended judgement reducing the initial damages awarded in the trademark infringement dispute.
There are various claims, lawsuits and pending actions against the Company arising in the normal course of the Company’s business. It is the opinion of management that the ultimate resolution of these matters will not have a material effect on the Company’s financial condition, results of operations or cash flows.</t>
  </si>
  <si>
    <t>Employee Benefit Plans</t>
  </si>
  <si>
    <t>8. Employee Benefit Plans
Savings and Retirement Plans
The Company contributes to a defined contribution savings and retirement plan (the “SARP”) qualifying under section 401(k) of the Internal Revenue Code. Participation in the Company’s SARP is available to all associates, if not covered by the pension plan discussed below, who have completed 1,000 or more hours of service with the Company during certain twelve-month periods and have attained the age of 21. Participants are able to contribute up to 100% of their pay to the SARP, subject to Internal Revenue Service (“IRS”) limits. The Company matches 100% of the employee’s contribution up to a maximum of 4% of the employee’s eligible pay. The Company match is immediately vested.
The Company’s costs under this plan were as follows:
(Amounts
Fiscal Year
in thousands)
2018
$
1,384
2017
$
1,593
2016
$
1,639
Pension Plan
The Company sponsors a single employer defined benefit pension plan (“plan”) covering substantially all union employees. Employees covered by collective bargaining agreements are primarily non-management store associates, representing approximately 7% of the Company’s workforce at February 2, 2019. The plan provides retirement benefits for union employees who have attained the age of 21 and complete 1,000 or more hours of service in any calendar year following the date of employment. The plan provides benefits based on length of service. The Company’s funding policy for the pension plan is to contribute annually the amount necessary to provide for benefits based on accrued service and to contribute at least the minimum required by ERISA rules. The Company expects to contribute approximately $0.7 million to the plan during fiscal year 2019. The Company’s pension plan weighted average asset allocation, by asset category, is as follows:
Fiscal Year
Fiscal Year
Asset Category
2018
2017
Equity securities
70
%
69
%
Fixed income
26
%
29
%
Cash and cash equivalents
4
%
2
%
The Company's investment policy generally targets 65% to 70% in equity securities and 30% to 35% in fixed income.
The fair values of the pension plan assets at February 2, 2019, utilizing the fair value hierarchy in accordance with ASC 820, is as follows:
Fair Value Measurements Using
Quoted Prices in
Significant Other
Significant
February 2,
Active Markets
Observable Inputs
Unobservable
2019
(Level 1)
(Level 2)
Inputs (Level 3)
(Amounts in thousands)
Equity securities:
U.S. common stocks
$
3,980
$
3,980
$
—
$
—
International common stocks
608
—
608
—
Fixed income securities:
U.S. agency bonds
874
—
874
—
U.S. corporate bonds
817
—
817
—
U.S. mortgage-backed securities
18
—
18
—
Cash and cash equivalents:
Cash and cash equivalents
252
245
7
—
Total
$
6,549
$
4,225
$
2,324
$
—
The fair values of the pension plan assets at February 3, 2018, utilizing the fair value hierarchy in accordance with ASC 820, is as follows:
Fair Value Measurements Using
Quoted Prices in
Significant Other
Significant
February 3,
Active Markets
Observable Inputs
Unobservable
2018
(Level 1)
(Level 2)
Inputs (Level 3)
(Amounts in thousands)
Equity securities:
U.S. common stocks
$
4,281
$
4,281
$
—
$
—
International common stocks
676
—
676
—
Fixed income securities:
U.S. agency bonds
983
—
983
—
U.S. corporate bonds
1,050
—
1,050
—
U.S. mortgage-backed securities
21
—
21
—
Cash and cash equivalents:
Cash and cash equivalents
171
165
6
—
Total
$
7,182
$
4,446
$
2,736
$
—
In consideration of the fund’s investment goals, demographics, time horizon available for investment and the overall risk tolerance of the board of trustees (consisting of two union trustees and two employer trustees) a long-term investment objective of long-term income and growth has been adopted for the fund’s assets. This is a risk-averse balanced approach that seeks long-term growth in capital along with significant current income.
The following weighted average assumptions were used to determine benefit obligations:
Fiscal Year
Fiscal Year
2018
2017
Discount rate
4.00
%
3.70
%
The following weighted average assumptions were used to determine net periodic benefit cost:
Fiscal Year
Fiscal Year
Fiscal Year
2018
2017
2016
Discount rate
3.70
%
3.90
%
4.00
%
Long-term rate of return on assets
8.00
%
8.00
%
8.00
%
The measurement dates for fiscal year 2018 and fiscal year 2017 are January 31, 2019 and January 31, 2018, respectively, for the determination of benefit obligations. The following table provides information for the pension plan:
Fiscal Year
Fiscal Year
2018
2017
(Amounts in thousands)
Change in benefit obligation:
Benefit obligation, beginning of period
$
8,425
$
8,517
Service cost
386
337
Interest
305
325
Actuarial gain
(519)
(92)
Benefits paid
(610)
(662)
Benefit obligation, end of period
$
7,987
$
8,425
Change in plan assets:
Fair value of plan assets, beginning of period
$
7,182
$
6,569
Actual (loss) gain on plan assets
(486)
958
Benefits paid
(610)
(662)
Employer contributions
462
317
Fair value of plan assets, end of period
$
6,548
$
7,182
Funded status
$
(1,439)
$
(1,243)
Unrecognized net actuarial loss
2,176
1,803
Unrecognized prior service credit
(113)
(128)
Net amount recognized
$
624
$
432
Amounts recognized in the consolidated balance sheets:
Accrued pension liability
$
(1,439)
$
(1,243)
Accumulated other comprehensive loss
2,063
1,675
Net amount recognized
$
624
$
432
At February 2, 2019 and February 3, 2018, the Company reported a minimum pension liability of $1.4 million and $1.2 million, respectively, due to the underfunded status of the plan. The minimum pension liability is reported in “Other liabilities” on the consolidated balance sheets. Included in accumulated other comprehensive loss at February 2, 2019 is a net loss of $0.2 million that is expected to be recognized in net periodic benefit cost during fiscal year 2019.
Net periodic benefit cost includes the following components:
Fiscal Year
Fiscal Year
Fiscal Year
2018
2017
2016
(Amounts in thousands)
Service cost
$
386
$
337
$
Interest cost
305
325
Expected return on plan assets
(562)
(506)
Amortization of unrecognized losses
156
275
Amortization of prior service credit
(15)
(15)
Net periodic benefit cost
$
270
$
416
$
The following schedule shows the expected benefit payments over the next 10 years:
(Amounts
Fiscal Year
in thousands)
2019
$
702
2020
676
2021
660
2022
621
2023
593
2024-2028
2,510
Total
$
5,762</t>
  </si>
  <si>
    <t>Share-Based Compensation</t>
  </si>
  <si>
    <t>9. Share-Based Compensation
The Company’s board of directors and stockholders approved the New York &amp; Company, Inc. 2006 Long-Term Incentive Plan (the “2006 Plan”) on May 3, 2006, and June 21, 2006, respectively. From time to time, the Company’s stockholders approve amendments to the 2006 Plan to increase the number of shares reserved for issuance, among other matters. The aggregate number of shares of the Company’s common stock that may be issued under the New York &amp; Company, Inc. Amended and Restated 2006 Long-Term Incentive Plan (the “Amended and Restated 2006 Plan”) is 12,668,496 shares, and the maximum number of shares which may be used for awards other than stock options or stock appreciation rights (“SARs”) is 7,750,000 shares. These shares may be in whole or in part authorized and unissued or held by the Company as treasury shares.
Under the Amended and Restated 2006 Plan, the Company is able to grant share-based awards to its executives, consultants, directors, or other key employees. Options and SARs generally have a maximum term of up to 10 years. Upon grant of share-based awards, the compensation committee of the Company’s board of directors will determine the exercise price, if applicable, and the term and conditions of any award pursuant to the Amended and Restated 2006 Plan. The exercise price of an incentive stock option and a SAR; however, may not be less than 100% of the fair market value of a share of common stock on the date of grant. The exercise price of an incentive stock option awarded to a person who owns stock constituting more than 10% of the total combined voting power of all classes of stock of the Company may not be less than 110% of the fair market value on such date and the option must be exercised within five years of the date of grant. The aggregate fair market value of common stock for which an incentive stock option is exercisable for the first time during any calendar year, under all equity incentive plans of the Company, may not exceed $0.1 million. Upon the exercise of a SAR, a participant will receive a number of shares of the Company’s common stock equal in value to the excess of the fair market value of a share of common stock over the exercise price per share, multiplied by the number of shares in respect of which the SAR is exercised. Vesting provisions, including performance targets, for all share-based awards are determined by the compensation committee of the Company’s board of directors before or at the date of grant; however, subject to certain restrictions, all outstanding share-based awards may vest upon a sale of the Company.
At February 2, 2019, shares that are not currently outstanding and are available for issuance amounted to 4,131,871.
A summary of the Company’s options and SARs outstanding as of February 2, 2019 and activity for fiscal year 2018 is presented below:
Weighted
Average
Weighted
Remaining
Number
Average
Contractual
Aggregate
of
Exercise
Term
Intrinsic
Shares
Price
(years)
Value
(Amounts in
(Amounts in
thousands)
thousands)
Outstanding, beginning of period
3,781
$
1.74
Granted
832
4.84
Exercised
(801)
1.59
Forfeited
(398)
3.14
Expired
(21)
4.00
Outstanding, end of period(1)
3,393
$
2.36
$
3,838
Exercisable, end of period
2,185
$
1.67
$
3,253
(1)
The non-vested SARs outstanding at February 2, 2019 vest subject to the passage of time through fiscal year 2022. There were no stock options outstanding at February 2, 2019.
Aggregate intrinsic value for both outstanding and exercisable SARs, in the table above, represents the total pre-tax intrinsic value (the difference between the Company’s closing stock price on the last trading day of fiscal year 2018 and the exercise price, multiplied by the number of in-the-money SARs) that would have been received by the SAR holders had all SAR holders exercised their SARs on February 2, 2019. This amount changes based on the fair market value of the Company’s common stock. Total intrinsic value of options and SARs exercised for fiscal year 2018, fiscal year 2017, and fiscal year 2016 (based on the difference between the Company’s stock price on the respective exercise date and the respective exercise price, multiplied by the number of respective options and SARs exercised) was approximately $1.1 million, $0.2 million, and $0.1 million, respectively.
In accordance with ASC 718, the fair value of each option and SAR granted is estimated on the date granted using the Black-Scholes option-pricing model for all employees and non-employee board members. The weighted average fair value for options and SARs granted during fiscal year 2018, fiscal year 2017, and fiscal year 2016 was $2.43, $0.63, and $0.98, respectively. The total fair value of share-based awards that vested during fiscal year 2018, fiscal year 2017, and fiscal year 2016 was $2.7 million, $3.3 million, and $4.3 million, respectively.
The following weighted average assumptions were used to value stock options and SARs:
Fiscal Year
Fiscal Year
Fiscal Year
2018
2017
2016
Expected volatility
62.5
%
54.0
%
54.6
%
Expected life
4.1
years
4.6
years
4.3
years
Risk-free interest rate
2.8
%
2.0
%
1.19
%
Expected dividend yield
—
%
—
%
—
%
The risk-free interest rate used to value stock options and SARs is based on the U.S. Treasury yield curve in effect at the time of grant with maturity dates that coincide with the expected life of the options and SARs. The expected life represents the weighted average period the stock options and SARs are expected to remain outstanding and is based primarily on industry averages due to the Company’s limited historical data for employee exercises. The Company’s assumption for volatility is based on its historical volatility calculated on the grant date of an award for a period of time that coincides with the expected life of the options.
The following table summarizes the restricted stock and unit awards outstanding at February 2, 2019 and activity for fiscal year 2018:
Weighted Average
Shares
Grant Date Fair Value
(Amounts in
thousands)
Non-vested at February 3, 2018
726
$
1.94
Granted
1,250
4.35
Vested
(498)
2.65
Forfeited
(231)
2.49
Non-vested at February 2, 2019
1,247
$
3.97
The fair value of restricted stock and units is based on the closing stock price of an unrestricted share of the Company’s common stock on the grant date. Each vested stock unit is convertible into one share of the Company’s common stock. Of the non-vested shares outstanding at February 2, 2019, including restricted stock and units, 749,694 shares vest subject to the passage of time through fiscal year 2022, and 497,150 shares vest subject to the Company achieving fiscal year earnings targets for fiscal years 2019 through 2023.
The following table summarizes the performance-based awards activity for the last three fiscal years:
Performance-based Awards
# of shares
(Amounts in thousands)
Non-vested at January 30, 2016
—
Granted
300,000
Vested
—
Forfeited
300,000
Non-vested at January 28, 2017
—
Granted
95,149
Vested
—
Forfeited
—
Non-vested at February 3, 2018
95,149
Granted
497,150
Vested
95,149
Forfeited
—
Non-vested at February 2, 2019
497,150
Total share-based compensation expense attributable to all share-based awards was $2.3 million, $2.2 million, and $3.4 million in fiscal year 2018, fiscal year 2017, and fiscal year 2016, respectively. The Company recognizes share-based compensation expense in the consolidated statements of operations over the requisite service period for each share-based payment award adjusted for actual forfeitures as they occur. For performance-based awards, share-based compensation expense is reduced based on the Company’s estimate of forfeitures resulting from the performance target not being achieved. The Company recognized a tax benefit in the consolidated statements of operations related to share-based compensation expense of $0.5 million, $0.5 million, and $1.3 million in fiscal year 2018, fiscal year 2017, and fiscal year 2016, respectively. The tax benefit recognized in fiscal year 2018, fiscal year 2017, and fiscal year 2016 consolidated statements of operations was offset by corresponding adjustments to the valuation allowance against deferred tax assets. The Company recognized $29,000 and $0.4 million of excess tax benefits in the consolidated statements of operations related to share-based awards during fiscal year 2018 and fiscal year 2017, respectively. The Company did not recognize an excess tax benefit related to share-based awards during fiscal year 2016 due to the deferred tax valuation allowance. For further information related to the deferred tax valuation allowance, please refer to Note 12, “Income Taxes.” Unamortized share-based compensation expense at February 2, 2019 was $3.6 million and will be recognized in the consolidated statements of operations over a weighted average period of 1.9 years.</t>
  </si>
  <si>
    <t>Accrued Expenses</t>
  </si>
  <si>
    <t>10. Accrued Expenses
Accrued expenses consist of the following:
February 2,
February 3,
2019
2018
(Amounts in thousands)
Gift cards and merchandise credits
$
12,206
$
13,648
Sourcing and distribution
11,419
11,705
Compensation and benefits
8,587
11,322
Loyalty rewards programs
6,389
1,448
Other taxes
4,195
5,854
Deferred revenue - ADS Agreement
4,000
4,000
Legal settlement and fees
3,805
3,574
Other accrued expenses
17,984
19,126
Total accrued expenses
$
68,585
$</t>
  </si>
  <si>
    <t>Long-Term Debt and Credit Facilities</t>
  </si>
  <si>
    <t>11. Long-Term Debt and Credit Facilities
On October 24, 2014, Lerner New York, Inc., Lernco, Inc. and Lerner New York Outlet, LLC, wholly-owned indirect subsidiaries of RTW Retailwinds, Inc., entered into a Fourth Amended and Restated Loan and Security Agreement (the “Loan Agreement”) with Wells Fargo Bank, National Association, as Agent and Term Loan Agent and the lender party thereto. The obligations under the Loan Agreement are guaranteed by RTW Retailwinds, Inc. and its other subsidiaries.
The Loan Agreement consists of a revolving credit facility that provides the Company with up to $100 million of credit, consisting of a $75 million revolving credit facility (which includes a sub-facility for issuance of letters of credit up to $45 million) with a fully committed accordion option that allows the Company to increase the revolving credit facility up to $100 million or decrease it to a minimum of $60 million, subject to certain restrictions. On April 5, 2018, the Company used cash on-hand to prepay in full the $11.5 million outstanding balance of a $15 million, 5-year term loan under the Loan Agreement. The Company can no longer borrow funds under this Term Loan.
Under the terms of the Loan Agreement, the interest rates applicable to Revolving Loans are, at the Company’s option, either at a floating rate equal to the Adjusted Eurodollar Rate plus a margin of between 1.50% and 1.75% per year for Eurodollar Rate Loans or a floating rate equal to the Prime Rate plus a margin of between 0.50% and 0.75% per year for Prime Rate Loans, depending upon the Company’s Average Compliance Excess Availability. The Company pays to the lender under the revolving credit facility a monthly fee on outstanding commercial letters of credit at a rate of between 0.75% and 0.875% per year and on standby letters of credit at a rate of between 1.50% and 1.75% per year, depending upon the Company’s Average Compliance Excess Availability, plus a monthly fee on a proportion of the unused commitments under the revolving credit facility at a rate of 0.25% per year.
The maximum borrowing availability under the Company’s revolving credit facility is determined by a monthly borrowing base calculation based on applying specified advance rates against inventory and certain other eligible assets. As of February 2, 2019, the Company had availability under its revolving credit facility of $35.0 million, net of letters of credit outstanding of $11.9 million, as compared to availability of $38.1 million, net of letters of credit outstanding of $12.5 million, as of February 3, 2018. Included in the $11.9 million of letters of credit outstanding at February 2, 2019 are $0.1 million of trade letters of credit and $11.8 million of standby letters of credit primarily related to the Company’s corporate headquarters and certain insurance contracts. Standby letters of credit related to the Company’s corporate headquarters are scheduled to be reduced by $2.0 million annually, which began in October 2017, for a total reduction of $6.0 million by October 2019.
Under the terms of the Loan Agreement, the Company is subject to a Minimum Excess Availability covenant of $7.5 million. The Loan Agreement contains other covenants and conditions, including restrictions on the Company’s ability to pay dividends on its common stock, incur additional indebtedness and to prepay, redeem, defease or purchase other indebtedness. Subject to such restrictions, the Company may incur more indebtedness for working capital, capital expenditures, stock repurchases, acquisitions and for other purposes.
The lender has been granted a pledge of the common stock of Lerner New York Holding, Inc. and certain of its subsidiaries, and a first priority security interest in substantially all other tangible and intangible assets of RTW Retailwinds, Inc. and its subsidiaries, as collateral for the Company’s obligations under the Loan Agreement. In addition, RTW Retailwinds, Inc. and certain of its subsidiaries have fully and unconditionally guaranteed the obligations under the Loan Agreement, and such guarantees are joint and several.</t>
  </si>
  <si>
    <t>Income Taxes</t>
  </si>
  <si>
    <t>12. Income Taxes
Income tax expense consists of:
Fiscal Year
Fiscal Year
Fiscal Year
2018
2017
2016
(Amounts in thousands)
Federal:
Current
$
—
$
—
$
—
Deferred
—
—
—
State and Local:
Current
2,815
438
673
Deferred
—
—
—
$
2,815
$
438
$
673
The components of items giving rise to the net deferred income tax assets (liabilities) recognized in the Company’s consolidated balance sheets are as follows:
February 2,
February 3,
2019
2018
Non-current
Non-current
(Amounts in thousands)
Deferred income tax assets:
Accrued expenses
$
21,107
$
21,201
Inventory
790
772
Fixed assets and intangible assets
3,290
5,587
Net operating loss
25,021
22,190
Other assets
9,057
8,843
Subtotal
59,265
58,593
Valuation allowance
(55,980)
(55,390)
Total deferred income tax assets
$
3,285
$
3,203
Deferred income tax liabilities:
Prepaid costs
$
(3,285)
$
(3,203)
Total deferred income tax liabilities
$
(3,285)
$
(3,203)
Net deferred tax assets (liabilities)
$
—
$
—
On December 22, 2017, the Tax Cuts and Jobs Act of 2017 (the “Tax Act”) was signed into law making significant changes to the Internal Revenue Code. Changes including among other items, a reduction of the corporate tax rate from a top marginal rate of 35% to a flat rate of 21%. Although the Tax Act was generally effective January 1, 2018, GAAP required recognition of the tax effects of new legislation during the reporting period that included the enactment date, which was December 22, 2017. As a result of the lower corporate tax rate enacted as part of the Tax Act, the Company reduced deferred tax assets by $20.9 million during fiscal year 2017. The reduction in deferred tax assets during fiscal year 2017 was offset by a corresponding reduction in the valuation allowance resulting in no net impact to tax expense.
The Company continues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likely‑than‑not standard under ASC 740, the valuation allowance would be reversed accordingly in the period that such determination is made.
As of February 2, 2019, the Company had $719.4 million of various state net operating loss carryforwards and $52.7 million of federal net operating loss carryforwards.
The state net operating loss carryforwards are reported on a pre-apportioned basis that applies to various states with varying tax laws and expiration dates. Below is a summary of the Company’s loss carryforwards and when they expire:
The Earliest
State NOL
Expiration
Carryover
Starts at the
(Amounts in
Beginning of
Years
Tax Year Ended
thousands)
Fiscal Year
Remaining
2/3/2007
$
4,914
FY2012
8
2/2/2008
50,698
FY2013
9
1/31/2009
48,738
FY2014
10
1/30/2010
67,229
FY2015
11
1/29/2011
78,728
FY2016
12
1/28/2012
66,164
FY2017
13
2/2/2013
30,185
FY2018
14
2/1/2014
44,850
FY2019
15
1/31/2015
76,337
FY2020
to
16
1/30/2016
64,619
FY2021
to
17
1/28/2017
65,389
FY2022
to
18
2/3/2018
47,635
FY2023
to
19
2/2/2019
73,890
FY2024
to
20
$
719,376
The Earliest
Federal NOL
Expiration
Carryover
Starts at the
(Amounts in
Beginning of
Years
Tax Year Ended
thousands)
Fiscal Year
Remaining
1/28/2012
$
17,261
FY2032
1/31/2015
21,549
FY2035
1/30/2016
10,018
FY2036
1/28/2017
3,866
FY2037
$
52,694
A reconciliation of the statutory federal income tax expense is as follows:
Fiscal Year
Fiscal Year
Fiscal Year
2018
2017
2016
(Amounts in thousands)
Statutory federal tax (21% - 2018, 33.75% - 2017, 35% - 2016)
$
1,480
$
2,063
$
(5,816)
State and local income taxes, net of federal income tax benefit
(981)
(4,256)
(1,002)
Federal tax credit
(515)
(460)
(380)
Basis adjustment
—
—
151
Permanent difference
146
225
218
Excess tax benefits on share-based compensation
29
419
—
Executive compensation limitation
654
—
—
Reserve for uncertain tax position
518
—
—
State audit settlement
1,643
—
—
Alternative minimum tax
—
813
—
Valuation allowance
(886)
(19,157)
6,619
Tax Cuts and Jobs Act of 2017
—
20,905
—
True - ups
717
(366)
—
Other, net
10
252
883
Income tax expense
$
2,815
$
438
$
673
The Company files U.S. federal income tax returns and income tax returns in various state and local jurisdictions. The Company is no longer subject to U.S. federal income tax examinations for tax years through 2014. With limited exception, the Company is no longer subject to state and local income tax examinations for tax years through 2014.
A reconciliation of the beginning and ending amounts of unrecognized tax benefits in accordance with ASC 740 is as follows:
Fiscal Year
Fiscal Year
Fiscal Year
2018
2017
2016
(Amounts in thousands)
Unrecognized tax benefits at beginning of period
$
1,951
$
1,824
$
4,696
Additions based on tax positions related to the current year
10
27
25
Additions for tax positions of prior years
809
100
263
Reductions for tax positions of prior years
(184)
—
(3,159)
Settlements
(215)
—
—
Reductions for lapse of statute of limitations
—
—
(1)
Unrecognized tax benefits at end of period
$
2,371
$
1,951
$
1,824
The Company recognizes accrued interest and penalties related to unrecognized tax benefits in income tax expense. During fiscal year 2018, the Company recorded a $0.1 million net benefit for interest and penalties in the consolidated statements of operations. During fiscal year 2017 and fiscal year 2016, the Company recorded interest and penalties in the consolidated statements of operations of $0.1 million and $0.2 million, respectively. At February 2, 2019 and February 3, 2018, the Company had accrued $0.8 million, for the potential payment of interest and penalties. The Company does not anticipate any significant increases or decreases to the balance of unrecognized tax benefits during the next twelve months. Of the total $2.4 million of unrecognized tax benefits at February 2, 2019, approximately $1.8 million, if recognized, would affect the Company’s effective tax rate.</t>
  </si>
  <si>
    <t>Stockholders' Equity</t>
  </si>
  <si>
    <t>13. Stockholders’ Equity
Share Repurchases
During fiscal year 2018, the Company did not repurchase any shares of its common stock. During fiscal year 2017, the Company repurchased 354,554 shares of its common stock for a total cost of approximately $0.6 million, including commission.
Dividends
The Company has not declared or paid any dividends on its common stock since the acquisition of the Company by Irving Place Capital in November 2002. The Company currently expects to retain any future earnings for use in the operation and expansion of its business and does not anticipate paying any cash dividends in the foreseeable future. The Company’s ability to pay dividends on its common stock is limited by the covenants of its credit facility and may be further restricted by the terms of any of its future debt or preferred securities.
Redeemable Preferred Stock
The Company is authorized to issue 5,000,000 shares of preferred stock, $0.001 par value. At February 2, 2019 and February 3, 2018, there were no shares of preferred stock outstanding.</t>
  </si>
  <si>
    <t>Quarterly Results (Unaudited)</t>
  </si>
  <si>
    <t>14. Quarterly Results (Unaudited)
The following tables set forth the Company’s quarterly consolidated statements of operations data for the last eight fiscal quarters and such information expressed as a percentage of net sales. This unaudited quarterly information has been prepared on the same basis as the annual audited financial statements and includes all necessary adjustments, consisting only of normal recurring adjustments that the Company considers necessary to present fairly the financial information for the quarters presented.
Fiscal Year 2018
Fiscal Year 2017
Quarter ended
Quarter ended
May 5,
August 4,
November 3,
February 2,
April 29,
July 29,
October 28,
February 3,
Statements of Operations data
2018
2018
2018
2019
2017
2017
2017
2018
(Amounts in thousands, except per share data)
Net sales
$
218,829
$
216,370
$
210,758
$
247,267
$
209,857
$
224,116
$
214,182
$
278,713
Gross profit
$
69,961
$
69,374
$
68,375
$
71,302
$
64,422
$
68,561
$
67,598
$
82,246
Operating income (loss)
$
3,475
$
3,057
$
1,573
$
(1,634)
$
(3,852)
$
5,156
$
618
$
5,006
Net income (loss)
$
3,086
$
3,067
$
1,725
$
(3,648)
$
(4,247)
$
4,823
$
352
$
4,747
Basic earnings (loss) per share of common stock
$
0.05
$
0.05
$
0.03
$
(0.06)
$
(0.07)
$
0.08
$
0.01
$
0.07
Diluted earnings (loss) per share of common stock
$
0.05
$
0.05
$
0.03
$
(0.06)
$
(0.07)
$
0.08
$
0.01
$
0.07
Weighted average shares outstanding:
Basic shares of common stock.
63,527
63,749
63,940
64,084
63,181
63,216
63,242
63,452
Diluted shares of common stock
65,404
66,244
66,289
64,084
63,181
63,664
64,099
64,690
Fiscal Year 2018
Fiscal Year 2017
Quarter ended
Quarter ended
May 5,
August 4,
November 3,
February 2,
April 29,
July 29,
October 28,
February 3,
(as a % of net sales)
2018
2018
2018
2019
2017
2017
2017
2018
Net sales
100.0
%
100.0
%
100.0
%
100.0
%
100.0
%
100.0
%
100.0
%
100.0
%
Gross profit
32.0
%
32.1
%
32.4
%
28.8
%
30.7
%
30.6
%
31.6
%
29.5
%
Operating income (loss)
1.6
%
1.4
%
0.7
%
(0.7)
%
(1.8)
%
2.3
%
0.3
%
1.8
%
Net income (loss)
1.4
%
1.4
%
0.8
%
(1.5)
%
(2.0)
%
2.2
%
0.2
%
1.7
%
The Company recorded the following charges in “Selling, general and administrative expenses,” unless noted otherwise, on the consolidated statements of operations during fiscal year 2018 that affect comparability:
·
First quarter ended May 5, 2018 includes $0.4 million of certain severance expense and $0.1 million of legal settlement fees. In addition, the Company recorded $0.3 million of certain severance expense in “Cost of goods sold, buying and occupancy costs.”
·
Second quarter ended August 4, 2018 includes $0.4 million of legal settlement fees and $0.2 million of consulting fees incurred in connection with Project Excellence. Project Excellence is the Company’s ongoing business re-engineering program which consists of a continuous analysis of business processes and organizational structure in an effort to improve sales productivity and operating efficiencies, as well as to reduce the Company’s overall cost structure.
·
Third quarter ended November 3, 2018 includes $0.4 million of consulting fees incurred in connection with Project Excellence and $0.4 million of expenses associated with the Company’s registration statement, name change, and certain legal expenses.
·
Fourth quarter ended February 2, 2019 includes $1.5 million of executive severance expense.
The Company recorded the following charges in “Selling, general and administrative expenses,” unless noted otherwise, on the consolidated statements of operations during fiscal year 2017 that affect comparability:
·
First quarter ended April 29, 2017 includes $0.6 million of consulting fees incurred in connection with Project Excellence and $0.5 million of legal expenses related to an ongoing trademark infringement case. In addition, the Company recorded $0.5 million of certain severance expense in “Cost of goods sold, buying and occupancy costs.”
·
Second quarter ended July 29, 2017 includes $0.5 million of consulting fees incurred in connection with Project Excellence, $0.4 million of certain executive relocation expense, and a $2.6 million net legal accrual reversal primarily related to an ongoing trademark infringement case.
·
Third quarter ended October 28, 2017 includes $0.6 million of certain severance expense, $0.1 million of consulting fees incurred in connection with Project Excellence, and $0.1 million of legal settlement fees. In addition, the Company recorded a $0.2 million reversal of certain severance expense in “Cost of goods sold, buying and occupancy costs.”
·
Fourth quarter ended February 3, 2018 includes $0.3 million of consulting fees incurred in connection with Project Excellence .</t>
  </si>
  <si>
    <t>Financial Statement Schedule II Valuation and Qualifying Accounts</t>
  </si>
  <si>
    <t>Financial Statement Schedule II Valuation and Qualifying Accounts
Balance at
Balance at
Reserve
beginning of
Additions
end of
Fiscal Year
Description
period
Charged to Operations
Deductions
period
(Amounts in thousands)
2016
Sales Return Reserve
$
1,220
$
41,134
$
40,915
$
1,439
2017
Sales Return Reserve
$
1,439
$
43,977
$
44,015
$
1,401
2018
Sales Return Reserve
$
1,401
$
38,638
$
38,931
$
1,220</t>
  </si>
  <si>
    <t>Summary of Significant Accounting Policies (Policies)</t>
  </si>
  <si>
    <t>Recently Issued Accounting Pronouncements</t>
  </si>
  <si>
    <t xml:space="preserve">Recently Issued Accounting Pronouncements
In May 2014, the Financial Accounting Standards Board (“FASB”) issued Accounting Standards Update (“ASU”) 2014-09, “Revenue from Contracts with Customers (Topic 606)” (“Topic 606”), which supersedes the revenue recognition requirements in FASB Accounting Standards Codification™ (“ASC”) Topic 605, “Revenue Recognition” (“Topic 605”) and requires entities to recognize revenue in a way that depicts the transfer of promised goods or services to customers in an amount that reflects the consideration to which an entity expects to be entitled to in exchange for those goods or services. The Company adopted Topic 606 as of February 4, 2018 using the modified retrospective method with a cumulative adjustment to the opening retained earnings balance. Please refer to Note 3, “Revenue Recognition” for further information regarding the adoption of Topic 606.
In February 2016, the FASB issued ASU 2016-02, “Leases” (“ASU 2016-02”), which is a comprehensive new lease standard that amends various aspects of existing accounting guidance for leases. The core principle of ASU 2016-02 will require lessees to present the assets and liabilities that arise from leases on their balance sheets. ASU 2016-02 is effective for annual periods beginning after December 15, 2018, and interim periods within those fiscal years and requires modified retrospective adoption. Early adoption is permitted.
The Company will adopt ASU 2016-02 as of February 3, 2019 (the first day of fiscal year 2019) using the transition option to recognize a cumulative adjustment to the opening retained earnings balance and without adjustment to prior periods. As permitted under the guidance, the Company has elected the package of transition practical expedients which allows the Company to carryforward its identification of contracts that are or contain leases, its historical lease classification, and indirect costs for existing leases. However, it has not elected to apply the hindsight practical expedient. The Company has gathered all of its existing contracts that meet the definition of a lease under ASU 2016-02, and it has concluded that the Company’s long-term real estate leases will drive the significant impact to the Company’s consolidated balance sheet. The Company expects to recognize right-of-use assets of approximately $235 million to $245 million, and related lease liabilities of approximately $265 million to $275 million on its consolidated balance sheet upon the adoption of ASU 2016-02. The right-of-use assets recognized are based on the present values of the lease liabilities adjusted for deferred rent liabilities and unamortized landlord allowances. In addition, the Company expects to record an adjustment to the opening retained earnings balance for the impairment of certain right-of-use assets. The Company still anticipates that the adoption of ASU 2016-02 will not have a material impact on the Company’s results of operations, excluding the impact of any future right-of-use asset impairments under ASC 360.
In February 2018, the FASB issued ASU 2018-02, “Income Statement—Reporting Comprehensive Income (Topic 220): Reclassification of Certain Tax Effects from Accumulated Other Comprehensive Income” (“ASU 2018-02”),which allows a reclassification from accumulated other comprehensive income to retained earnings for stranded tax effects resulting from the Tax Cuts and Jobs Act of 2017. ASU 2018-02 is effective for all entities for fiscal years beginning after December 15, 2018, and interim periods within those fiscal years. Early adoption is permitted. The Company does not expect the adoption of ASU 2018-02 to have a material impact on the Company’s financial position or results of operations.
In March 2017, the FASB issued ASU 2017-07, "Compensation-Retirement Benefits: Improving the Presentation of Net Periodic Pension Cost and Net Periodic Postretirement Benefit Cost" ("ASU 2017-07"), which requires: (i) the disaggregation of the service cost component from the other components of net benefit costs in the income statement; (ii) provides explicit guidance on the presentation of the service cost component and the other components of net benefit cost in the income statement; and (iii) allows only the service cost component of net benefit cost to be eligible for capitalization. ASU 2017-07 is effective for annual reporting periods beginning after December 15, 2017, and interim periods within those fiscal years, and requires retrospective adoption. The Company adopted ASU 2017-07 on February 4, 2018 prospectively, as the Company deemed the impact of prior period reclassifications to be immaterial. The impact on fiscal year 2017 and fiscal year 2016 would have resulted in a net decrease of "Selling, general, and administrative expenses" and an increase in "Operating income" on the Company's condensed consolidated statements of operations by $79,000 and $0.2 million, respectively. The adoption of ASU 2017-07 did not have a material impact on the Company’s financial position or results of operations. </t>
  </si>
  <si>
    <t>Revenue Recognition
Substantially all of the Company's sales, including eCommerce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the sale of merchandise at the Company’s stores is recognized at the time the customer takes possession of the related merchandise and the purchases are paid for. Revenue, including shipping fees billed to customers, from the sale of merchandise at the Company’s eCommerce stores is recognized when the merchandise is shipped to the customer and the purchases are paid for. Revenue for gift cards and merchandise credits is recognized at redemption. Prior to their redemption, gift cards and merchandise credits are recorded as a liability. Discounts and promotional coupons offered to customers are accounted for as a reduction of sales revenue at the time the coupons are tendered by the customer. For sales incentives that provide customers with a coupon for a discount on future purchases, the Company defers a portion of the revenue at the time the coupon is earned using the standalone selling price method, until the coupon is redeemed or expired. Sales taxes collected from customers are excluded from revenues.
The Company reserves for sales returns on a gross basis through a separate right of return asset and liability with reductions in sales and cost of goods sold based upon historical merchandise returns experience and current sales levels.
The Company issues gift cards and merchandise credits which do not contain provisions for expiration or inactivity fees. The portion of the dollar value of gift cards and merchandise credits that ultimately is not used by customers to make purchases is known as breakage and will be recognized as revenue if the Company determines it is not required to escheat such amounts to government agencies under state escheatment laws. The Company recognizes gift card and merchandise credit breakage as revenue as each is redeemed based on their respective historical breakage rate. The Company determined the breakage rates for gift cards and merchandise credits based on their respective historical redemption patterns. The Company recognizes revenue on the remaining unredeemed gift cards and merchandise credits based on determining that the likelihood of redemption is remote and that there is no legal obligation to escheat the unredeemed amounts to relevant jurisdictions.
Runway Rewards is the Company’s points-based customer loyalty program, in which customers earn points based on purchases. When customers reach predetermined point thresholds, earned points are converted to rewards that can be redeemed for discounts on future purchases of Company merchandise. Under the Runway Rewards program, points earned expire after 12 months if the point threshold for a reward is not attained. Issued rewards expire after approximately 60 days if they are not redeemed. As rewards are being earned the Company defers a portion of the revenue equal to the estimated sales value of the reward that is expected to be redeemed using the standalone selling price method. Revenue is recognized as rewards are redeemed or expire. The Company determines the estimated redemption rate based on the historical experience of rewards being earned and redeemed.
The Company also recognizes revenue in connection with its private label credit card agreement with Comenity Bank, a bank subsidiary of Alliance Data Systems Corporation (“ADS”) (the “ADS Agreement”). Pursuant to the terms of the ADS Agreement, ADS has the exclusive right to provide private label credit cards to its customers through April 30, 2026. The Company’s private label credit card is issued to the Company’s customers for use exclusively at the Company’s stores and eCommerce websites, and credit is extended to such customers by Comenity Bank on a non-recourse basis to the Company. Upon execution of the ADS Agreement on July 14, 2016, the Company was entitled to $40 million in signing bonuses. The signing bonuses were payable in two installments, of which $17.5 million was received on July 28, 2016, and $22.5 million was received on January 10, 2017. Upon execution of the ADS Agreement, the Company recorded $40.0 million of deferred revenue, which is being amortized on a straight-line basis over the 10-year term of the ADS Agreement. The Company’s primary performance obligation under the ADS agreement is licensing its brand to ADS for marketing the Company’s private label credit card. In addition, the Company’s performance obligations include certain operating procedures related to its private label credit card. Over the term of the ADS Agreement, the Company receives royalty payments based on a percentage of private label credit card sales, which the Company recognizes as revenue as it is earned.
Please refer to Note 3, “Revenue Recognition” for additional information.</t>
  </si>
  <si>
    <t>Fair Value Measurements and Financial Instruments</t>
  </si>
  <si>
    <t>Fair Value Measurements and Financial Instruments
The Company measures fair value in accordance with ASC 820 Topic, “Fair Value Measurements” (“ASC 820”). ASC 820 establishes a three-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ompany’s financial instruments consist of cash and cash equivalents, short-term trade receivables, accounts payable, and long-term debt. The carrying values on the balance sheet for cash and cash equivalents, short-term trade receivables and accounts payable approximate their fair values due to the short-term maturities of such items. At February 3, 2018 the carrying amount of long-term debt approximated its fair value due to the variable interest rate it carried. At February 2, 2019 the Company had no long-term debt outstanding.</t>
  </si>
  <si>
    <t>Cash and Cash Equivalents</t>
  </si>
  <si>
    <t>Cash and Cash Equivalents
Cash and cash equivalents include all cash in banks, cash on-hand, and all short-term investments with an original maturity of three months or less when purchased.</t>
  </si>
  <si>
    <t>Inventories</t>
  </si>
  <si>
    <t xml:space="preserve">Inventories
Inventories are valued at the lower of average cost or market, on a weighted average cost basis, using the retail method. The estimated market value of inventory is determined based on an analysis of historical sales trends of individual product categories, the impact of market trends and economic conditions, and a forecast of future demand, as well as plans to sell through inventory. The Company records a charge to cost of goods sold, buying and occupancy costs for all inventory on-hand when a permanent retail price reduction is reflected in its stores. The Company also records inventory loss adjustments for shrink and obsolete and excess inventory which are based on historical results and management’s operating projections. </t>
  </si>
  <si>
    <t>Deferred Rent</t>
  </si>
  <si>
    <t>Deferred Rent
The Company recognizes fixed minimum rent expense on non-cancelable leases on a straight-line basis over the term of each individual lease including the build-out period. The difference between recognized rental expense and amounts payable under the lease is recorded as a deferred lease liability. In addition, the Company recognizes landlord allowances as a deferred lease liability, which is amortized over the term of the related lease as a reduction to rent expense. For contingent rent expense based upon sales, the Company estimates annual contingent rent expense and recognizes a portion each month based on actual sales. At February 2, 2019 and February 3, 2018, the deferred lease liability was $25.1 million and $27.2 million, respectively, and is reported as “Deferred rent” on the consolidated balance sheets.</t>
  </si>
  <si>
    <t>Property and Equipment
Property and equipment are recorded at cost. Expenditures for new properties and improvements are capitalized, while the cost of repair and maintenance is charged to expense. Depreciation of property and equipment is provided on a straight-line basis over the estimated useful lives of the assets.
The estimated useful lives of property and equipment, for financial statement purposes, are as follows:
Depreciable Fixed Assets
Useful Life
Land
—
Store fixtures and equipment
3 - 10 years
Office furniture, fixtures and equipment
3 - 15 years
Software
5 years
Leasehold improvements
Lesser of the useful life or the term of the lease</t>
  </si>
  <si>
    <t>Cost of Goods Sold, Buying and Occupancy Costs</t>
  </si>
  <si>
    <t>Cost of Goods Sold, Buying and Occupancy Costs
Cost of goods sold, buying and occupancy costs is comprised of direct inventory costs for merchandise sold, distribution costs, shipping costs, payroll and related costs for the Company’s design, sourcing, production, merchandising, planning and allocation personnel, and store occupancy and related costs.</t>
  </si>
  <si>
    <t>Share-Based Compensation
The Company accounts for all share-based payments in accordance with FASB ASC Topic 718, “Compensation—Stock Compensation” (“ASC 718”). For further information related to share-based compensation, please refer to Note 9, “Share-Based Compensation.”</t>
  </si>
  <si>
    <t>Marketing</t>
  </si>
  <si>
    <t>Marketing
Marketing costs, which consist primarily of direct mail and point-of-sale (“POS”) advertising costs, are expensed at the time the promotion is mailed or first appears in the store. For the following periods, marketing costs reported in “Selling, general and administrative expenses” on the consolidated statements of operations were as follows:
Fiscal Year
(Amounts
2018
$
39,536
2017
$
39,357
2016
$
35,991
At February 2, 2019 and February 3, 2018, marketing costs reported in “Prepaid expenses” on the consolidated balance sheets amounted to $1.7 million and $1.1 million, respectively.</t>
  </si>
  <si>
    <t>Pre-Opening Expenses</t>
  </si>
  <si>
    <t>Pre-Opening Expenses
Costs, such as advertising and payroll costs, incurred prior to the opening of a new store are expensed as incurred.</t>
  </si>
  <si>
    <t>Store Supplies</t>
  </si>
  <si>
    <t>Store Supplies
The initial inventory and subsequent shipments of supplies for new stores, including, but not limited to, hangers, signage, packaging and POS supplies, are expensed as used.</t>
  </si>
  <si>
    <t>Deferred Financing Costs</t>
  </si>
  <si>
    <t>Deferred Financing Costs
Costs related to the issuance of debt are presented as a direct deduction from the carrying amount of the related debt liability in the consolidated balance sheets and amortized as interest expense over the term of the related debt. Debt issuance costs related to the Company’s revolving credit facility are capitalized as “Other assets” in the consolidated balance sheets and amortized as interest expense over the term of the credit facility. At February 2, 2019 and February 3, 2018, net deferred financing costs were $20,000 and $0.3 million, respectively.</t>
  </si>
  <si>
    <t>Interest Expense</t>
  </si>
  <si>
    <t>Interest Expense
Interest expense, net of interest income, includes interest primarily related to the Company’s long-term debt, amortization of deferred financing costs, and revolving credit facility.</t>
  </si>
  <si>
    <t>Impairment of Long-lived Assets</t>
  </si>
  <si>
    <t>Impairment of Long-lived Assets
The Company evaluates the impairment of long-lived assets in accordance with ASC Topic 360, “Property, Plant and Equipment.” Long-lived assets are evaluated for recoverability whenever events or changes in circumstances indicate that an asset may have been impaired. The evaluation is performed at the individual store level, which is the lowest level for which identifiable cash flows are largely independent of the cash flows of other groups of assets and liabilities. In evaluating long‑lived assets for recoverability, the Company estimates the future cash flows at the individual store level that are expected to result from the use of each store’s assets based on historical experience, omni-channel strategy, knowledge and market data assumptions. If the sum of the expected future undiscounted cash flows is less than the carrying amount of the long‑lived assets, an impairment loss, equal to the excess of the carrying amount over the fair value of the assets, is recognized.</t>
  </si>
  <si>
    <t>Intangible Assets</t>
  </si>
  <si>
    <t>Intangible Assets
The Company follows ASU 2012-02, “Testing Indefinite-Lived Intangible Assets for Impairment,” which amends FASB ASC Topic 350, “Intangibles—Goodwill and Other” to permit an entity to first assess qualitative factors to determine if it is more likely than not that an indefinite-lived intangible asset is impaired and whether it is necessary to perform the impairment test of comparing the carrying amount with the recoverable amount of the indefinite-lived intangible asset.
The Company’s intangible assets relate to the New York &amp; Company trademarks, which were initially valued at $14.8 million, and the Fashion to Figure trademarks and customer list acquired on February 2, 2018, which were valued at $1.4 million and $0.8 million, respectively. The New York &amp; Company trademarks were initially valued using the “relief from royalty method” and were determined to have indefinite lives. The value of the Fashion to Figure trademarks and customer list represents the Company’s cost to acquire such assets on February 2, 2018. The Company has determined the Fashion to Figure trademarks to have indefinite lives, and the customer list to have a useful life of five years over which time the value of the customer list will be amortized into “Selling, general and administrative expenses” on the consolidated statement of operations.
The Company assesses trademarks for impairment annually as of December 31, or more frequently if an event occurs or circumstances change that would more likely than not reduce the fair value of trademarks below their carrying value. The Company’s fiscal year 2018, fiscal year 2017, and fiscal year 2016 impairment tests resulted in a fair value that significantly exceeded the carrying amount of the Company’s trademarks. In addition to assessing qualitative factors that could impact the fair value of the New York &amp; Company and Fashion to Figure trademarks, the Company performed a sensitivity analysis on the key assumptions used in the trademark impairment analysis and has determined that a significant, negative change in the assumptions would not impact the Company’s conclusion that no impairment was required.</t>
  </si>
  <si>
    <t>Income Taxes
Income taxes are calculated in accordance with ASC Topic 740, “Income Taxes” (“ASC 740”), which requires the use of the liability method. Deferred tax assets and liabilities are recognized based on the difference between the financial statement carrying amounts of assets and liabilities and their respective tax bases. Inherent in the measurement of deferred balances are certain judgments and interpretations of enacted tax laws and published guidance with respect to applicability to the Company’s operations. A valuation allowance is established against deferred tax assets when it is more likely than not that some portion or all of the deferred tax assets will not be realized. The provisions in ASC 740 related to accounting for uncertain tax positions prescribe a comprehensive model of how a company should recognize, measure, present and disclose in its financial statements uncertain tax positions that the Company has taken or expects to take on a tax return. Under these provisions, the Company recognizes a tax benefit when a tax position is more likely than not to be sustained upon examination, based solely on its technical merits. The Company measures the recognized tax benefit as the largest amount of tax benefit that has greater than a 50% likelihood of being realized upon the ultimate settlement with a taxing authority. The Company reverses a previously recognized tax benefit if it determines that the tax position no longer meets the more-likely-than-not threshold of being sustained. The Company accrues interest and penalties related to unrecognized tax benefits in income tax expense.For further information related to deferred tax assets and the related valuation allowance, as well as information on the Tax Cuts and Jobs Act of 2017, please refer to Note 12, “Income Taxes,” in the Notes to Consolidated Financial Statements appearing elsewhere in this Annual Report on Form 10-K.</t>
  </si>
  <si>
    <t>Comprehensive Income (Loss)</t>
  </si>
  <si>
    <t>Comprehensive Income (Loss)
Comprehensive income (loss) is calculated in accordance with ASC Topic 220, “Comprehensive Income.” Comprehensive income (loss) includes net income (loss) and other comprehensive income (loss). The tax effect of other comprehensive income (loss) is offset by corresponding adjustments to the valuation allowance against deferred tax assets. The Company reports the components of other comprehensive income (loss) and accumulated other comprehensive loss in the consolidated financial statements included in this Annual Report on Form 10-K.</t>
  </si>
  <si>
    <t>Earnings (Loss) Per Share</t>
  </si>
  <si>
    <t>Earnings (Loss) Per Share
Basic earnings (loss) per share are computed by dividing net income (loss) by the weighted average number of shares of common stock outstanding for the period. Except when the effect would be anti-dilutive, diluted earnings (loss) per share are calculated based on the weighted average number of outstanding shares of common stock plus the dilutive effect of share-based awards calculated under the treasury stock method. A reconciliation between basic and diluted earnings (loss) per share is as follows:
Fiscal Year
Fiscal Year
Fiscal Year
2018
2017
2016
(Amounts in thousands, except per
share amounts)
Net earnings (loss)
$
4,230
$
5,675
$
(17,291)
Basic earnings (loss) per share
Weighted average shares outstanding:
Basic shares of common stock
63,825
63,273
63,356
Basic earnings (loss) per share
$
0.07
$
0.09
$
(0.27)
Diluted earnings (loss) per share
Weighted average shares outstanding:
Basic shares of common stock
63,825
63,273
63,356
Plus impact of share-based awards
2,088
781
—
Diluted shares of common stock
65,913
64,054
63,356
Diluted earnings (loss) per share
$
0.06
$
0.09
$
(0.27)
The calculation of diluted earnings (loss) per share for fiscal year 2018, fiscal year 2017, and fiscal year 2016 excludes the share‑based awards listed in the following table due to their anti-dilutive effect, as determined under the treasury stock method:
Fiscal Year
Fiscal Year
Fiscal Year
2018
2017
2016
(Amounts in thousands)
Stock options
3
146
334
Stock appreciation rights(1)
490
5,091
6,869
Restricted stock and units
164
165
631
Total anti-dilutive shares
657
5,402
7,834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the Company’s common stock.</t>
  </si>
  <si>
    <t>Summary of Significant Accounting Policies (Tables)</t>
  </si>
  <si>
    <t>Schedule of estimated useful lives of property and equipment</t>
  </si>
  <si>
    <t>Depreciable Fixed Assets
Useful Life
Land
—
Store fixtures and equipment
3 - 10 years
Office furniture, fixtures and equipment
3 - 15 years
Software
5 years
Leasehold improvements
Lesser of the useful life or the term of the lease</t>
  </si>
  <si>
    <t>Schedule of marketing costs reported in selling, general and administrative expenses on the consolidated statements of operations</t>
  </si>
  <si>
    <t>Fiscal Year
(Amounts
2018
$
39,536
2017
$
39,357
2016
$
35,991</t>
  </si>
  <si>
    <t>Schedule of reconciliation between basic and diluted earnings (loss) per share</t>
  </si>
  <si>
    <t>Fiscal Year
Fiscal Year
Fiscal Year
2018
2017
2016
(Amounts in thousands, except per
share amounts)
Net earnings (loss)
$
4,230
$
5,675
$
(17,291)
Basic earnings (loss) per share
Weighted average shares outstanding:
Basic shares of common stock
63,825
63,273
63,356
Basic earnings (loss) per share
$
0.07
$
0.09
$
(0.27)
Diluted earnings (loss) per share
Weighted average shares outstanding:
Basic shares of common stock
63,825
63,273
63,356
Plus impact of share-based awards
2,088
781
—
Diluted shares of common stock
65,913
64,054
63,356
Diluted earnings (loss) per share
$
0.06
$
0.09
$
(0.27)</t>
  </si>
  <si>
    <t>Schedule listing the share-based awards excluded from the computation of diluted earnings (loss) per share due to their anti-dilutive effect</t>
  </si>
  <si>
    <t>Fiscal Year
Fiscal Year
Fiscal Year
2018
2017
2016
(Amounts in thousands)
Stock options
3
146
334
Stock appreciation rights(1)
490
5,091
6,869
Restricted stock and units
164
165
631
Total anti-dilutive shares
657
5,402
7,834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the Company’s common stock.</t>
  </si>
  <si>
    <t>Revenue Recognition (Tables)</t>
  </si>
  <si>
    <t>Schedule of disclosure of the impact of adoption</t>
  </si>
  <si>
    <t>In accordance with the new revenue standard requirements, the disclosure of the initial impact of adoption on the Company’s consolidated balance sheet on February 4, 2018 was as follows:
Effect of
February 3, 2018
Topic 606
February 4, 2018
(As reported)
Adoption
(As amended)
(Amounts in thousands)
Accrued expenses
$
70,677
$
5,883
$
76,560
Retained deficit
$
(90,797)
$
(5,883)
$
(96,680)
In accordance with the new revenue standard requirements, the disclosure of the impact of adoption on the Company’s consolidated balance sheet as of February 2, 2019 was as follows:
As of February 2, 2019
Balances
Without
Effect of
Adoption of
Topic 606
ASC 606
Adoption
As Reported
(Amounts in thousands)
Accrued expenses
$
63,323
$
5,262
$
68,585
Retained deficit
$
(87,188)
$
(5,262)
$
(92,450)
In accordance with the new revenue standard requirements, the disclosure of the impact of adoption on the Company’s consolidated statements of operations during fiscal year 2018 was as follows:
Fiscal Year 2018
Balances
Without
Effect of
Adoption of
Topic 606
ASC 606
Adoption
As Reported
(Amounts in thousands)
Net sales
$
892,281
$
943
$
893,224
Cost of goods sold, buying and occupancy costs
$
613,890
$
322
$
614,212
Gross profit
$
278,391
$
621
$
279,012
Operating income
$
5,850
$
621
$
6,471</t>
  </si>
  <si>
    <t>Property and Equipment (Tables)</t>
  </si>
  <si>
    <t>Schedule of property and equipment</t>
  </si>
  <si>
    <t>February 2,
February 3,
2019
2018
(Amounts in thousands)
Land
$
117
$
117
Store fixtures and equipment
152,246
160,489
Office furniture, fixtures, and equipment
25,478
24,515
Leasehold improvements
139,101
146,260
Software
68,109
63,625
Construction in progress
2,716
1,705
Total
387,767
396,711
Less accumulated depreciation
323,976
318,805
Property and equipment, net
$
63,791
$
77,906</t>
  </si>
  <si>
    <t>Commitments and Contingencies (Tables)</t>
  </si>
  <si>
    <t>Summary of rent expense</t>
  </si>
  <si>
    <t>Fiscal Year
Fiscal Year
Fiscal Year
2018
2017
2016
(Amounts in thousands)
Fixed minimum rentals
$
72,716
$
77,667
$
83,043
Contingent rentals
6,221
4,793
3,637
Total store rentals
78,937
82,460
86,680
Office space rentals
9,533
9,533
9,544
Equipment rentals
825
713
877
Total rental expense
$
89,295
$
92,706
$
97,101
Sublease rental income
$
—
$
—
$
—</t>
  </si>
  <si>
    <t>Schedule of aggregate minimum rent commitments under non-cancelable operating leases and capital leases</t>
  </si>
  <si>
    <t>Operating
Leases
Capital Leases
Fixed Minimum
Total
Fiscal Year
Rent
Principal
Interest
Payment
(Amounts in thousands)
2019
$
68,071
$
1,856
$
105
$
1,961
2020
50,744
1,318
47
1,365
2021
43,185
471
13
484
2022
37,236
126
2
128
2023
34,706
—
—
—
Thereafter
113,064
—
—
—
Total
$
347,006
$
3,771
$
167
$
3,938</t>
  </si>
  <si>
    <t>Employee Benefit Plans (Tables)</t>
  </si>
  <si>
    <t>Schedule of cost under savings and retirement plan</t>
  </si>
  <si>
    <t>(Amounts
Fiscal Year
in thousands)
2018
$
1,384
2017
$
1,593
2016
$
1,639</t>
  </si>
  <si>
    <t>Schedule of the pension plan assets, by asset category</t>
  </si>
  <si>
    <t>Fiscal Year
Fiscal Year
Asset Category
2018
2017
Equity securities
70
%
69
%
Fixed income
26
%
29
%
Cash and cash equivalents
4
%
2
%</t>
  </si>
  <si>
    <t>Schedule of fair values of pension plan assets by fair value hierarchy</t>
  </si>
  <si>
    <t>The fair values of the pension plan assets at February 2, 2019, utilizing the fair value hierarchy in accordance with ASC 820, is as follows:
Fair Value Measurements Using
Quoted Prices in
Significant Other
Significant
February 2,
Active Markets
Observable Inputs
Unobservable
2019
(Level 1)
(Level 2)
Inputs (Level 3)
(Amounts in thousands)
Equity securities:
U.S. common stocks
$
3,980
$
3,980
$
—
$
—
International common stocks
608
—
608
—
Fixed income securities:
U.S. agency bonds
874
—
874
—
U.S. corporate bonds
817
—
817
—
U.S. mortgage-backed securities
18
—
18
—
Cash and cash equivalents:
Cash and cash equivalents
252
245
7
—
Total
$
6,549
$
4,225
$
2,324
$
—
The fair values of the pension plan assets at February 3, 2018, utilizing the fair value hierarchy in accordance with ASC 820, is as follows:
Fair Value Measurements Using
Quoted Prices in
Significant Other
Significant
February 3,
Active Markets
Observable Inputs
Unobservable
2018
(Level 1)
(Level 2)
Inputs (Level 3)
(Amounts in thousands)
Equity securities:
U.S. common stocks
$
4,281
$
4,281
$
—
$
—
International common stocks
676
—
676
—
Fixed income securities:
U.S. agency bonds
983
—
983
—
U.S. corporate bonds
1,050
—
1,050
—
U.S. mortgage-backed securities
21
—
21
—
Cash and cash equivalents:
Cash and cash equivalents
171
165
6
—
Total
$
7,182
$
4,446
$
2,736
$
—</t>
  </si>
  <si>
    <t>Schedule of weighted average assumptions used to determine benefit obligations</t>
  </si>
  <si>
    <t>Fiscal Year
Fiscal Year
2018
2017
Discount rate
4.00
%
3.70
%</t>
  </si>
  <si>
    <t>Schedule of weighted average assumptions used to determine net periodic benefit cost</t>
  </si>
  <si>
    <t>Fiscal Year
Fiscal Year
Fiscal Year
2018
2017
2016
Discount rate
3.70
%
3.90
%
4.00
%
Long-term rate of return on assets
8.00
%
8.00
%
8.00
%</t>
  </si>
  <si>
    <t>Schedule of plan funded status and amounts recognized in the consolidated balance sheets</t>
  </si>
  <si>
    <t>Fiscal Year
Fiscal Year
2018
2017
(Amounts in thousands)
Change in benefit obligation:
Benefit obligation, beginning of period
$
8,425
$
8,517
Service cost
386
337
Interest
305
325
Actuarial gain
(519)
(92)
Benefits paid
(610)
(662)
Benefit obligation, end of period
$
7,987
$
8,425
Change in plan assets:
Fair value of plan assets, beginning of period
$
7,182
$
6,569
Actual (loss) gain on plan assets
(486)
958
Benefits paid
(610)
(662)
Employer contributions
462
317
Fair value of plan assets, end of period
$
6,548
$
7,182
Funded status
$
(1,439)
$
(1,243)
Unrecognized net actuarial loss
2,176
1,803
Unrecognized prior service credit
(113)
(128)
Net amount recognized
$
624
$
432
Amounts recognized in the consolidated balance sheets:
Accrued pension liability
$
(1,439)
$
(1,243)
Accumulated other comprehensive loss
2,063
1,675
Net amount recognized
$
624
$
432</t>
  </si>
  <si>
    <t>Schedule of net periodic benefit cost</t>
  </si>
  <si>
    <t>Fiscal Year
Fiscal Year
Fiscal Year
2018
2017
2016
(Amounts in thousands)
Service cost
$
386
$
337
$
Interest cost
305
325
Expected return on plan assets
(562)
(506)
Amortization of unrecognized losses
156
275
Amortization of prior service credit
(15)
(15)
Net periodic benefit cost
$
270
$
416
$</t>
  </si>
  <si>
    <t>Schedule of expected benefit payments</t>
  </si>
  <si>
    <t>(Amounts
Fiscal Year
in thousands)
2019
$
702
2020
676
2021
660
2022
621
2023
593
2024-2028
2,510
Total
$
5,762</t>
  </si>
  <si>
    <t>Share-Based Compensation (Tables)</t>
  </si>
  <si>
    <t>Summary of stock options and SARs outstanding</t>
  </si>
  <si>
    <t>Weighted
Average
Weighted
Remaining
Number
Average
Contractual
Aggregate
of
Exercise
Term
Intrinsic
Shares
Price
(years)
Value
(Amounts in
(Amounts in
thousands)
thousands)
Outstanding, beginning of period
3,781
$
1.74
Granted
832
4.84
Exercised
(801)
1.59
Forfeited
(398)
3.14
Expired
(21)
4.00
Outstanding, end of period(1)
3,393
$
2.36
$
3,838
Exercisable, end of period
2,185
$
1.67
$
3,253
(1)
The non-vested SARs outstanding at February 2, 2019 vest subject to the passage of time through fiscal year 2022. There were no stock options outstanding at February 2, 2019.</t>
  </si>
  <si>
    <t>Schedule of weighted average assumptions used to value stock options and SARs</t>
  </si>
  <si>
    <t>Fiscal Year
Fiscal Year
Fiscal Year
2018
2017
2016
Expected volatility
62.5
%
54.0
%
54.6
%
Expected life
4.1
years
4.6
years
4.3
years
Risk-free interest rate
2.8
%
2.0
%
1.19
%
Expected dividend yield
—
%
—
%
—
%</t>
  </si>
  <si>
    <t>Restricted stock and restricted stock unit awards</t>
  </si>
  <si>
    <t>Schedule of activity of the restricted stock and unit awards</t>
  </si>
  <si>
    <t>Weighted Average
Shares
Grant Date Fair Value
(Amounts in
thousands)
Non-vested at February 3, 2018
726
$
1.94
Granted
1,250
4.35
Vested
(498)
2.65
Forfeited
(231)
2.49
Non-vested at February 2, 2019
1,247
$
3.97</t>
  </si>
  <si>
    <t>Performance-based restricted stock award</t>
  </si>
  <si>
    <t>Performance-based Awards
# of shares
(Amounts in thousands)
Non-vested at January 30, 2016
—
Granted
300,000
Vested
—
Forfeited
300,000
Non-vested at January 28, 2017
—
Granted
95,149
Vested
—
Forfeited
—
Non-vested at February 3, 2018
95,149
Granted
497,150
Vested
95,149
Forfeited
—
Non-vested at February 2, 2019
497,150</t>
  </si>
  <si>
    <t>Accrued Expenses (Tables)</t>
  </si>
  <si>
    <t>Schedule of accrued expenses</t>
  </si>
  <si>
    <t>February 2,
February 3,
2019
2018
(Amounts in thousands)
Gift cards and merchandise credits
$
12,206
$
13,648
Sourcing and distribution
11,419
11,705
Compensation and benefits
8,587
11,322
Loyalty rewards programs
6,389
1,448
Other taxes
4,195
5,854
Deferred revenue - ADS Agreement
4,000
4,000
Legal settlement and fees
3,805
3,574
Other accrued expenses
17,984
19,126
Total accrued expenses
$
68,585
$</t>
  </si>
  <si>
    <t>Income Taxes (Tables)</t>
  </si>
  <si>
    <t>Schedule of income tax expense</t>
  </si>
  <si>
    <t>Fiscal Year
Fiscal Year
Fiscal Year
2018
2017
2016
(Amounts in thousands)
Federal:
Current
$
—
$
—
$
—
Deferred
—
—
—
State and Local:
Current
2,815
438
673
Deferred
—
—
—
$
2,815
$
438
$
673</t>
  </si>
  <si>
    <t>Schedule of components of items giving rise to the net deferred income tax assets (liabilities)</t>
  </si>
  <si>
    <t>February 2,
February 3,
2019
2018
Non-current
Non-current
(Amounts in thousands)
Deferred income tax assets:
Accrued expenses
$
21,107
$
21,201
Inventory
790
772
Fixed assets and intangible assets
3,290
5,587
Net operating loss
25,021
22,190
Other assets
9,057
8,843
Subtotal
59,265
58,593
Valuation allowance
(55,980)
(55,390)
Total deferred income tax assets
$
3,285
$
3,203
Deferred income tax liabilities:
Prepaid costs
$
(3,285)
$
(3,203)
Total deferred income tax liabilities
$
(3,285)
$
(3,203)
Net deferred tax assets (liabilities)
$
—
$
—</t>
  </si>
  <si>
    <t>Summary of the Company's loss carryforwards and their expiration dates</t>
  </si>
  <si>
    <t>The Earliest
State NOL
Expiration
Carryover
Starts at the
(Amounts in
Beginning of
Years
Tax Year Ended
thousands)
Fiscal Year
Remaining
2/3/2007
$
4,914
FY2012
8
2/2/2008
50,698
FY2013
9
1/31/2009
48,738
FY2014
10
1/30/2010
67,229
FY2015
11
1/29/2011
78,728
FY2016
12
1/28/2012
66,164
FY2017
13
2/2/2013
30,185
FY2018
14
2/1/2014
44,850
FY2019
15
1/31/2015
76,337
FY2020
to
16
1/30/2016
64,619
FY2021
to
17
1/28/2017
65,389
FY2022
to
18
2/3/2018
47,635
FY2023
to
19
2/2/2019
73,890
FY2024
to
20
$
719,376
The Earliest
Federal NOL
Expiration
Carryover
Starts at the
(Amounts in
Beginning of
Years
Tax Year Ended
thousands)
Fiscal Year
Remaining
1/28/2012
$
17,261
FY2032
1/31/2015
21,549
FY2035
1/30/2016
10,018
FY2036
1/28/2017
3,866
FY2037
$
52,694</t>
  </si>
  <si>
    <t>Schedule of reconciliation of statutory federal income tax expense</t>
  </si>
  <si>
    <t>Fiscal Year
Fiscal Year
Fiscal Year
2018
2017
2016
(Amounts in thousands)
Statutory federal tax (21% - 2018, 33.75% - 2017, 35% - 2016)
$
1,480
$
2,063
$
(5,816)
State and local income taxes, net of federal income tax benefit
(981)
(4,256)
(1,002)
Federal tax credit
(515)
(460)
(380)
Basis adjustment
—
—
151
Permanent difference
146
225
218
Excess tax benefits on share-based compensation
29
419
—
Executive compensation limitation
654
—
—
Reserve for uncertain tax position
518
—
—
State audit settlement
1,643
—
—
Alternative minimum tax
—
813
—
Valuation allowance
(886)
(19,157)
6,619
Tax Cuts and Jobs Act of 2017
—
20,905
—
True - ups
717
(366)
—
Other, net
10
252
883
Income tax expense
$
2,815
$
438
$
673</t>
  </si>
  <si>
    <t>Schedule of reconciliation of the beginning and ending amounts of unrecognized tax benefits</t>
  </si>
  <si>
    <t>Fiscal Year
Fiscal Year
Fiscal Year
2018
2017
2016
(Amounts in thousands)
Unrecognized tax benefits at beginning of period
$
1,951
$
1,824
$
4,696
Additions based on tax positions related to the current year
10
27
25
Additions for tax positions of prior years
809
100
263
Reductions for tax positions of prior years
(184)
—
(3,159)
Settlements
(215)
—
—
Reductions for lapse of statute of limitations
—
—
(1)
Unrecognized tax benefits at end of period
$
2,371
$
1,951
$
1,824</t>
  </si>
  <si>
    <t>Quarterly Results (Unaudited) (Tables)</t>
  </si>
  <si>
    <t>Schedule of Company's quarterly consolidated statements of operations data for the last eight fiscal quarters and such information expressed as a percentage of net sales</t>
  </si>
  <si>
    <t>Fiscal Year 2018
Fiscal Year 2017
Quarter ended
Quarter ended
May 5,
August 4,
November 3,
February 2,
April 29,
July 29,
October 28,
February 3,
Statements of Operations data
2018
2018
2018
2019
2017
2017
2017
2018
(Amounts in thousands, except per share data)
Net sales
$
218,829
$
216,370
$
210,758
$
247,267
$
209,857
$
224,116
$
214,182
$
278,713
Gross profit
$
69,961
$
69,374
$
68,375
$
71,302
$
64,422
$
68,561
$
67,598
$
82,246
Operating income (loss)
$
3,475
$
3,057
$
1,573
$
(1,634)
$
(3,852)
$
5,156
$
618
$
5,006
Net income (loss)
$
3,086
$
3,067
$
1,725
$
(3,648)
$
(4,247)
$
4,823
$
352
$
4,747
Basic earnings (loss) per share of common stock
$
0.05
$
0.05
$
0.03
$
(0.06)
$
(0.07)
$
0.08
$
0.01
$
0.07
Diluted earnings (loss) per share of common stock
$
0.05
$
0.05
$
0.03
$
(0.06)
$
(0.07)
$
0.08
$
0.01
$
0.07
Weighted average shares outstanding:
Basic shares of common stock.
63,527
63,749
63,940
64,084
63,181
63,216
63,242
63,452
Diluted shares of common stock
65,404
66,244
66,289
64,084
63,181
63,664
64,099
64,690
Fiscal Year 2018
Fiscal Year 2017
Quarter ended
Quarter ended
May 5,
August 4,
November 3,
February 2,
April 29,
July 29,
October 28,
February 3,
(as a % of net sales)
2018
2018
2018
2019
2017
2017
2017
2018
Net sales
100.0
%
100.0
%
100.0
%
100.0
%
100.0
%
100.0
%
100.0
%
100.0
%
Gross profit
32.0
%
32.1
%
32.4
%
28.8
%
30.7
%
30.6
%
31.6
%
29.5
%
Operating income (loss)
1.6
%
1.4
%
0.7
%
(0.7)
%
(1.8)
%
2.3
%
0.3
%
1.8
%
Net income (loss)
1.4
%
1.4
%
0.8
%
(1.5)
%
(2.0)
%
2.2
%
0.2
%
1.7
%</t>
  </si>
  <si>
    <t>Organization and Basis of Presentation of Financial Statements (Details)</t>
  </si>
  <si>
    <t>Feb. 02, 2019statesegmentitemage</t>
  </si>
  <si>
    <t>Organization and Basis of Presentation</t>
  </si>
  <si>
    <t>Number of stores operated | item</t>
  </si>
  <si>
    <t>Number of states in which entity operated the stores | state</t>
  </si>
  <si>
    <t>Length of fiscal year</t>
  </si>
  <si>
    <t>364 days</t>
  </si>
  <si>
    <t>371 days</t>
  </si>
  <si>
    <t>Number of reportable segments | segment</t>
  </si>
  <si>
    <t>Minimum</t>
  </si>
  <si>
    <t>Age of women targeted as customers</t>
  </si>
  <si>
    <t>Maximum</t>
  </si>
  <si>
    <t>Summary of Significant Accounting Policies - Recently Issued Accounting Pronouncements (Details) - USD ($)</t>
  </si>
  <si>
    <t>Feb. 03, 2019</t>
  </si>
  <si>
    <t>Recently issued accounting pronouncements</t>
  </si>
  <si>
    <t>ASU 2016-02 | Maximum</t>
  </si>
  <si>
    <t>Right-to-use assets</t>
  </si>
  <si>
    <t>Lease liabilities</t>
  </si>
  <si>
    <t>ASU 2016-02 | Minimum</t>
  </si>
  <si>
    <t>ASU 2017-07</t>
  </si>
  <si>
    <t>Summary of Significant Accounting Policies - Others (Details) $ / shares in Units, shares in Thousands</t>
  </si>
  <si>
    <t>Feb. 02, 2019USD ($)</t>
  </si>
  <si>
    <t>Jan. 10, 2017USD ($)</t>
  </si>
  <si>
    <t>Jul. 28, 2016USD ($)</t>
  </si>
  <si>
    <t>Jul. 14, 2016USD ($)installment</t>
  </si>
  <si>
    <t>Feb. 02, 2019USD ($)$ / sharesshares</t>
  </si>
  <si>
    <t>Nov. 03, 2018USD ($)$ / sharesshares</t>
  </si>
  <si>
    <t>Aug. 04, 2018USD ($)$ / sharesshares</t>
  </si>
  <si>
    <t>May 05, 2018USD ($)$ / sharesshares</t>
  </si>
  <si>
    <t>Feb. 03, 2018USD ($)$ / sharesshares</t>
  </si>
  <si>
    <t>Oct. 28, 2017USD ($)$ / sharesshares</t>
  </si>
  <si>
    <t>Jul. 29, 2017USD ($)$ / sharesshares</t>
  </si>
  <si>
    <t>Apr. 29, 2017USD ($)$ / sharesshares</t>
  </si>
  <si>
    <t>Jan. 28, 2017USD ($)$ / sharesshares</t>
  </si>
  <si>
    <t>Points earned expiry period for Runway Rewards</t>
  </si>
  <si>
    <t>12 months</t>
  </si>
  <si>
    <t>Issued rewards expiry period for Runway Rewards</t>
  </si>
  <si>
    <t>60 days</t>
  </si>
  <si>
    <t>Long-term debt outstanding</t>
  </si>
  <si>
    <t>Deferred lease liability</t>
  </si>
  <si>
    <t>Marketing costs</t>
  </si>
  <si>
    <t>Prepaid marketing costs</t>
  </si>
  <si>
    <t>Net deferred financing costs</t>
  </si>
  <si>
    <t>Impairment charges</t>
  </si>
  <si>
    <t>Basic shares of common stock (in shares) | shares</t>
  </si>
  <si>
    <t>Basic earnings (loss) per share | $ / shares</t>
  </si>
  <si>
    <t>Plus impact of share-based awards (in shares) | shares</t>
  </si>
  <si>
    <t>Diluted shares of common stock (in shares) | shares</t>
  </si>
  <si>
    <t>Diluted earnings (loss) per share | $ / shares</t>
  </si>
  <si>
    <t>Customer list</t>
  </si>
  <si>
    <t>Useful life</t>
  </si>
  <si>
    <t>5 years</t>
  </si>
  <si>
    <t>New York &amp;amp; Company trademarks</t>
  </si>
  <si>
    <t>Fashion to Figure trademarks</t>
  </si>
  <si>
    <t>Store fixtures and equipment | Minimum</t>
  </si>
  <si>
    <t>Useful Life</t>
  </si>
  <si>
    <t>3 years</t>
  </si>
  <si>
    <t>Store fixtures and equipment | Maximum</t>
  </si>
  <si>
    <t>10 years</t>
  </si>
  <si>
    <t>Office furniture, fixtures, and equipment | Minimum</t>
  </si>
  <si>
    <t>Office furniture, fixtures, and equipment | Maximum</t>
  </si>
  <si>
    <t>15 years</t>
  </si>
  <si>
    <t>Software | Maximum</t>
  </si>
  <si>
    <t>Second Amended and Restated Label Credit Card Program Agreement | ADS</t>
  </si>
  <si>
    <t>Signing bonuses received</t>
  </si>
  <si>
    <t>Amortization period of deferred revenue</t>
  </si>
  <si>
    <t>Deferred revenue</t>
  </si>
  <si>
    <t>Number of installments | installment</t>
  </si>
  <si>
    <t>Summary of Significant Accounting Policies - Antidilutive shares (Details) - shares</t>
  </si>
  <si>
    <t>Shares excluded from calculation of diluted earnings per share</t>
  </si>
  <si>
    <t>Total anti-dilutive shares</t>
  </si>
  <si>
    <t>Stock options</t>
  </si>
  <si>
    <t>Stock appreciation rights</t>
  </si>
  <si>
    <t>Number of shares of common stock for which increase in fair market value considered as basis for measurement of payment</t>
  </si>
  <si>
    <t>Restricted stock and units</t>
  </si>
  <si>
    <t>Revenue Recognition (Details) - USD ($) $ in Thousands</t>
  </si>
  <si>
    <t>Feb. 04, 2018</t>
  </si>
  <si>
    <t>Revenue, Initial Application Period Cumulative Effect Transition</t>
  </si>
  <si>
    <t>Operating income</t>
  </si>
  <si>
    <t>Balances Without Adoption of ASC 606 | ASU 2014-09</t>
  </si>
  <si>
    <t>Effect of Topic 606 Adoption | ASU 2014-09</t>
  </si>
  <si>
    <t>Revenue Recognition - Contract Liabilities (Details) - USD ($) $ in Millions</t>
  </si>
  <si>
    <t>Jul. 14, 2016</t>
  </si>
  <si>
    <t>Breakage revenue for gift cards and merchandise credits</t>
  </si>
  <si>
    <t>Gift cards and merchandise credits</t>
  </si>
  <si>
    <t>Revenue recognized</t>
  </si>
  <si>
    <t>Gift cards and merchandise credits | Accrued expenses</t>
  </si>
  <si>
    <t>Runway Rewards program and other sales-incentive programs</t>
  </si>
  <si>
    <t>Runway rewards program</t>
  </si>
  <si>
    <t>Net impact of rewards earned, redeemed and expired to deferral of revenue</t>
  </si>
  <si>
    <t>Runway rewards program | Accrued expenses</t>
  </si>
  <si>
    <t>Second Amended and Restated Label Credit Card Program Agreement | ADS | Other liabilities</t>
  </si>
  <si>
    <t>Second Amended and Restated Label Credit Card Program Agreement | ADS | Accrued expenses</t>
  </si>
  <si>
    <t>Significant Risks and Uncertainties (Details) - Merchandise purchases - item</t>
  </si>
  <si>
    <t>Feb. 01, 2020</t>
  </si>
  <si>
    <t>Vendor concentration risk | Two largest merchandise suppliers</t>
  </si>
  <si>
    <t>Concentration of Risk</t>
  </si>
  <si>
    <t>Percentage of concentration risk</t>
  </si>
  <si>
    <t>67.00%</t>
  </si>
  <si>
    <t>Number of suppliers</t>
  </si>
  <si>
    <t>China, Vietnam and Indonesia</t>
  </si>
  <si>
    <t>95.00%</t>
  </si>
  <si>
    <t>Manufacturing factories</t>
  </si>
  <si>
    <t>Number of individual factories</t>
  </si>
  <si>
    <t>Manufacturing factories | Maximum</t>
  </si>
  <si>
    <t>9.00%</t>
  </si>
  <si>
    <t>Proprietary Credit Card (Details) - USD ($) $ in Millions</t>
  </si>
  <si>
    <t>Standard processing time of receivable</t>
  </si>
  <si>
    <t>3 days</t>
  </si>
  <si>
    <t>Receivable due</t>
  </si>
  <si>
    <t>Property and Equipment (Details) - USD ($) $ in Thousands</t>
  </si>
  <si>
    <t>Property and equipment</t>
  </si>
  <si>
    <t>Less accumulated depreciation</t>
  </si>
  <si>
    <t>Depreciation expense</t>
  </si>
  <si>
    <t>Land</t>
  </si>
  <si>
    <t>Store fixtures and equipment</t>
  </si>
  <si>
    <t>Office furniture, fixtures, and equipment</t>
  </si>
  <si>
    <t>Capital leases</t>
  </si>
  <si>
    <t>Leasehold improvements</t>
  </si>
  <si>
    <t>Software</t>
  </si>
  <si>
    <t>Construction in progress</t>
  </si>
  <si>
    <t>Property and Equipment - Underperforming assets (Details) - USD ($) $ in Thousands</t>
  </si>
  <si>
    <t>Non-cash impairment charges</t>
  </si>
  <si>
    <t>Commitments and Contingencies - Leases (Details) - USD ($) $ in Thousands</t>
  </si>
  <si>
    <t>Percentage of store leases that could be terminated within five years</t>
  </si>
  <si>
    <t>90.00%</t>
  </si>
  <si>
    <t>Percentage of store leases that could be terminated within two years</t>
  </si>
  <si>
    <t>70.00%</t>
  </si>
  <si>
    <t>Total rental expense</t>
  </si>
  <si>
    <t>Aggregate minimum rental commitments under non-cancelable operating leases</t>
  </si>
  <si>
    <t>2019</t>
  </si>
  <si>
    <t>2020</t>
  </si>
  <si>
    <t>2021</t>
  </si>
  <si>
    <t>2022</t>
  </si>
  <si>
    <t>2023</t>
  </si>
  <si>
    <t>Thereafter</t>
  </si>
  <si>
    <t>Capital Leases Principal</t>
  </si>
  <si>
    <t>Capital Leases Interest</t>
  </si>
  <si>
    <t>Capital Leases Payments</t>
  </si>
  <si>
    <t>CAM charges and real estate taxes</t>
  </si>
  <si>
    <t>Other landlord charges</t>
  </si>
  <si>
    <t>Store</t>
  </si>
  <si>
    <t>Original lease term</t>
  </si>
  <si>
    <t>2 years</t>
  </si>
  <si>
    <t>Fixed minimum rentals</t>
  </si>
  <si>
    <t>Contingent rentals</t>
  </si>
  <si>
    <t>Office space</t>
  </si>
  <si>
    <t>Equipment</t>
  </si>
  <si>
    <t>Commitments and Contingencies - Purchases (Details) $ in Millions</t>
  </si>
  <si>
    <t>Inventory</t>
  </si>
  <si>
    <t>Open purchase commitments</t>
  </si>
  <si>
    <t>Store construction</t>
  </si>
  <si>
    <t>Commitments and Contingencies - Legal Proceedings (Details) - USD ($) $ in Millions</t>
  </si>
  <si>
    <t>Reversal of legal expense accrual</t>
  </si>
  <si>
    <t>Trademark infringement case | Selling, general and administrative expenses</t>
  </si>
  <si>
    <t>Expense accrual</t>
  </si>
  <si>
    <t>Employee Benefit Plans - Savings and Retirement Plans (Details) $ in Thousands</t>
  </si>
  <si>
    <t>Feb. 02, 2019USD ($)age</t>
  </si>
  <si>
    <t>Feb. 03, 2018USD ($)</t>
  </si>
  <si>
    <t>Jan. 28, 2017USD ($)</t>
  </si>
  <si>
    <t>Savings and Retirement Plans</t>
  </si>
  <si>
    <t>Minimum hours of service to be completed for participation in savings and retirement plan</t>
  </si>
  <si>
    <t>1000 hours</t>
  </si>
  <si>
    <t>Period during which minimum hours of service must be completed to be eligible to participate in the savings and retirement plan</t>
  </si>
  <si>
    <t>Minimum age of an employee to be eligible to participate in the savings and retirement plan | age</t>
  </si>
  <si>
    <t>Maximum employees contribution as percentage of their compensation</t>
  </si>
  <si>
    <t>100.00%</t>
  </si>
  <si>
    <t>Matching contribution by employer as a percentage of employee's contribution</t>
  </si>
  <si>
    <t>Maximum employer matching contribution as a percentage of employee's eligible pay</t>
  </si>
  <si>
    <t>4.00%</t>
  </si>
  <si>
    <t>Cost recognized under the plan | $</t>
  </si>
  <si>
    <t>Employee Benefit Plans - Pension Plan (Details) $ in Millions</t>
  </si>
  <si>
    <t>Pension Plan</t>
  </si>
  <si>
    <t>Employees covered by collective bargaining agreements (as a percent)</t>
  </si>
  <si>
    <t>7.00%</t>
  </si>
  <si>
    <t>Age of employees, after attainment of which plan provides retirement benefits | age</t>
  </si>
  <si>
    <t>Minimum hours of service to be completed for plan to provide retirement benefits</t>
  </si>
  <si>
    <t>Expected to contribute pension plan during fiscal year 2019 | $</t>
  </si>
  <si>
    <t>Employee Benefit Plans - Target allocations (Details)</t>
  </si>
  <si>
    <t>Equity securities</t>
  </si>
  <si>
    <t>Weighted average asset allocation for plan assets</t>
  </si>
  <si>
    <t>Weighted average asset allocation (as a percent)</t>
  </si>
  <si>
    <t>69.00%</t>
  </si>
  <si>
    <t>Fixed income</t>
  </si>
  <si>
    <t>26.00%</t>
  </si>
  <si>
    <t>29.00%</t>
  </si>
  <si>
    <t>2.00%</t>
  </si>
  <si>
    <t>Maximum | Equity securities</t>
  </si>
  <si>
    <t>Target allocation of plan assets</t>
  </si>
  <si>
    <t>Target allocations (as a percent)</t>
  </si>
  <si>
    <t>Maximum | Fixed income</t>
  </si>
  <si>
    <t>35.00%</t>
  </si>
  <si>
    <t>Minimum | Equity securities</t>
  </si>
  <si>
    <t>65.00%</t>
  </si>
  <si>
    <t>Minimum | Fixed income</t>
  </si>
  <si>
    <t>30.00%</t>
  </si>
  <si>
    <t>Employee Benefit Plans - Pension plan assets (Details) $ in Thousands</t>
  </si>
  <si>
    <t>Feb. 02, 2019USD ($)item</t>
  </si>
  <si>
    <t>Fair value of pension plan assets</t>
  </si>
  <si>
    <t>Number of union trustees | item</t>
  </si>
  <si>
    <t>Number of employer trustees | item</t>
  </si>
  <si>
    <t>U.S. common stocks | Total</t>
  </si>
  <si>
    <t>International common stocks | Total</t>
  </si>
  <si>
    <t>U.S. agency bonds | Total</t>
  </si>
  <si>
    <t>U.S. corporate bonds | Total</t>
  </si>
  <si>
    <t>U.S. mortgage-backed securities | Total</t>
  </si>
  <si>
    <t>Cash equivalents | Total</t>
  </si>
  <si>
    <t>Quoted Prices in Active Markets (Level 1)</t>
  </si>
  <si>
    <t>Quoted Prices in Active Markets (Level 1) | U.S. common stocks</t>
  </si>
  <si>
    <t>Quoted Prices in Active Markets (Level 1) | Cash equivalents</t>
  </si>
  <si>
    <t>Significant Other Observable Inputs (Level 2)</t>
  </si>
  <si>
    <t>Significant Other Observable Inputs (Level 2) | International common stocks</t>
  </si>
  <si>
    <t>Significant Other Observable Inputs (Level 2) | U.S. agency bonds</t>
  </si>
  <si>
    <t>Significant Other Observable Inputs (Level 2) | U.S. corporate bonds</t>
  </si>
  <si>
    <t>Significant Other Observable Inputs (Level 2) | U.S. mortgage-backed securities</t>
  </si>
  <si>
    <t>Significant Other Observable Inputs (Level 2) | Cash equivalents</t>
  </si>
  <si>
    <t>Employee Benefit Plans - Change in benefit obligations (Details) - USD ($) $ in Thousands</t>
  </si>
  <si>
    <t>Weighted average assumptions to determine benefit obligations</t>
  </si>
  <si>
    <t>Discount rate (as a percent)</t>
  </si>
  <si>
    <t>3.70%</t>
  </si>
  <si>
    <t>Weighted average assumptions to determine net periodic benefit cost</t>
  </si>
  <si>
    <t>3.90%</t>
  </si>
  <si>
    <t>Long-term rate of return on assets (as a percent)</t>
  </si>
  <si>
    <t>8.00%</t>
  </si>
  <si>
    <t>Change in benefit obligation:</t>
  </si>
  <si>
    <t>Benefit obligation, beginning of period</t>
  </si>
  <si>
    <t>Service cost</t>
  </si>
  <si>
    <t>Interest</t>
  </si>
  <si>
    <t>Actuarial gain</t>
  </si>
  <si>
    <t>Benefits paid</t>
  </si>
  <si>
    <t>Benefit obligation, end of period</t>
  </si>
  <si>
    <t>Change in plan assets:</t>
  </si>
  <si>
    <t>Fair value of plan assets, beginning of period</t>
  </si>
  <si>
    <t>Actual (loss) gain on plan assets</t>
  </si>
  <si>
    <t>Employer contributions</t>
  </si>
  <si>
    <t>Fair value of plan assets, end of period</t>
  </si>
  <si>
    <t>Funded status</t>
  </si>
  <si>
    <t>Unrecognized net actuarial loss</t>
  </si>
  <si>
    <t>Unrecognized prior service credit</t>
  </si>
  <si>
    <t>Net amount recognized</t>
  </si>
  <si>
    <t>Amounts recognized in the consolidated balance sheets:</t>
  </si>
  <si>
    <t>Accrued pension liability</t>
  </si>
  <si>
    <t>Minimum pension liability due to the underfunded status of the plan</t>
  </si>
  <si>
    <t>Net loss expected to be recognized</t>
  </si>
  <si>
    <t>Employee Benefit Plans - Periodic benefit costs (Details) - USD ($) $ in Thousands</t>
  </si>
  <si>
    <t>Net periodic benefit cost</t>
  </si>
  <si>
    <t>Interest cost</t>
  </si>
  <si>
    <t>Expected return on plan assets</t>
  </si>
  <si>
    <t>Amortization of unrecognized losses</t>
  </si>
  <si>
    <t>Amortization of prior service credit</t>
  </si>
  <si>
    <t>Expected benefit payments</t>
  </si>
  <si>
    <t>2024-2028</t>
  </si>
  <si>
    <t>Share-Based Compensation (Details)</t>
  </si>
  <si>
    <t>Feb. 02, 2019USD ($)item$ / sharesshares</t>
  </si>
  <si>
    <t>Jan. 28, 2017USD ($)$ / shares</t>
  </si>
  <si>
    <t>Aggregate Intrinsic Value</t>
  </si>
  <si>
    <t>Options outstanding (in shares)</t>
  </si>
  <si>
    <t>Total fair value of share-based awards vested in period | $</t>
  </si>
  <si>
    <t>Weighted Average Grant Date Fair Value</t>
  </si>
  <si>
    <t>Share-based compensation expense | $</t>
  </si>
  <si>
    <t>Tax benefit recognized related to share-based compensation expense | $</t>
  </si>
  <si>
    <t>Unamortized share-based compensation expense | $</t>
  </si>
  <si>
    <t>Weighted average period over which share-based compensation expense will be recognized</t>
  </si>
  <si>
    <t>1 year 10 months 24 days</t>
  </si>
  <si>
    <t>Shares vesting through fiscal year 2022</t>
  </si>
  <si>
    <t>Shares</t>
  </si>
  <si>
    <t>Non-vested at the end of the year (in shares)</t>
  </si>
  <si>
    <t>Shares vesting through fiscal year 2019 through 2023</t>
  </si>
  <si>
    <t>Stock options and SARs</t>
  </si>
  <si>
    <t>Number of Shares</t>
  </si>
  <si>
    <t>Outstanding, beginning of period (in shares)</t>
  </si>
  <si>
    <t>Granted (in shares)</t>
  </si>
  <si>
    <t>Exercised (in shares)</t>
  </si>
  <si>
    <t>Forfeited (in shares)</t>
  </si>
  <si>
    <t>Canceled/Expired (in shares)</t>
  </si>
  <si>
    <t>Outstanding, end of period (in shares)</t>
  </si>
  <si>
    <t>Exercisable, end of period (in shares)</t>
  </si>
  <si>
    <t>Weighted Average Exercise Price</t>
  </si>
  <si>
    <t>Outstanding, beginning of period (in dollars per share) | $ / shares</t>
  </si>
  <si>
    <t>Granted (in dollars per share) | $ / shares</t>
  </si>
  <si>
    <t>Exercised (in dollars per share) | $ / shares</t>
  </si>
  <si>
    <t>Forfeited (in dollars per share) | $ / shares</t>
  </si>
  <si>
    <t>Cancelled/Expired (in dollars per share) | $ / shares</t>
  </si>
  <si>
    <t>Outstanding, end of period (in dollars per share) | $ / shares</t>
  </si>
  <si>
    <t>Exercisable, end of period (in dollars per share) | $ / shares</t>
  </si>
  <si>
    <t>Weighted Average Remaining Contractual Term</t>
  </si>
  <si>
    <t>Outstanding, end of period</t>
  </si>
  <si>
    <t>6 years 3 months 18 days</t>
  </si>
  <si>
    <t>Exercisable, end of period</t>
  </si>
  <si>
    <t>4 years 10 months 24 days</t>
  </si>
  <si>
    <t>Outstanding, end of period | $</t>
  </si>
  <si>
    <t>Exercisable, end of period | $</t>
  </si>
  <si>
    <t>Intrinsic value of options exercised | $</t>
  </si>
  <si>
    <t>Weighted average fair value for options and SARs granted (in dollars per share) | $ / shares</t>
  </si>
  <si>
    <t>Weighted average assumptions</t>
  </si>
  <si>
    <t>Expected volatility (as a percent)</t>
  </si>
  <si>
    <t>62.50%</t>
  </si>
  <si>
    <t>54.00%</t>
  </si>
  <si>
    <t>54.60%</t>
  </si>
  <si>
    <t>Expected life</t>
  </si>
  <si>
    <t>4 years 1 month 6 days</t>
  </si>
  <si>
    <t>4 years 7 months 6 days</t>
  </si>
  <si>
    <t>4 years 3 months 18 days</t>
  </si>
  <si>
    <t>Risk-free interest rate (as a percent)</t>
  </si>
  <si>
    <t>2.80%</t>
  </si>
  <si>
    <t>1.19%</t>
  </si>
  <si>
    <t>Stock options and SARs | Minimum</t>
  </si>
  <si>
    <t>Exercise price expressed as percentage of fair market value of common stock</t>
  </si>
  <si>
    <t>Stock options and SARs | Maximum</t>
  </si>
  <si>
    <t>Maximum term of award</t>
  </si>
  <si>
    <t>Incentive stock options</t>
  </si>
  <si>
    <t>Exercise period from the date of grant</t>
  </si>
  <si>
    <t>Incentive stock options | Minimum</t>
  </si>
  <si>
    <t>Percentage of ownership required in entity's common stock for specified exercise price</t>
  </si>
  <si>
    <t>10.00%</t>
  </si>
  <si>
    <t>Exercise price expressed as percentage of fair market value of common stock for specified stockholders</t>
  </si>
  <si>
    <t>110.00%</t>
  </si>
  <si>
    <t>Incentive stock options | Maximum</t>
  </si>
  <si>
    <t>Aggregate fair market value of common stock for which an option is exercisable for the first time during any calendar year | $</t>
  </si>
  <si>
    <t>Stock appreciation rights | ASU 2016-09</t>
  </si>
  <si>
    <t>Non-vested at the beginning of the year (in shares)</t>
  </si>
  <si>
    <t>Vested (in shares)</t>
  </si>
  <si>
    <t>Nonvested at the beginning of the year (in dollars per share) | $ / shares</t>
  </si>
  <si>
    <t>Vested (in dollars per share) | $ / shares</t>
  </si>
  <si>
    <t>Nonvested at the end of the year (in dollars per share) | $ / shares</t>
  </si>
  <si>
    <t>Number of common stock shares per restricted stock unit | item</t>
  </si>
  <si>
    <t>Amended and Restated 2006 Plan</t>
  </si>
  <si>
    <t>Aggregate number of shares authorized</t>
  </si>
  <si>
    <t>Maximum number of shares which may be used for awards other than stock options or stock appreciation rights</t>
  </si>
  <si>
    <t>Shares available for issuance</t>
  </si>
  <si>
    <t>Accrued Expenses (Details) - USD ($) $ in Thousands</t>
  </si>
  <si>
    <t>Sourcing and distribution</t>
  </si>
  <si>
    <t>Compensation and benefits</t>
  </si>
  <si>
    <t>Loyalty rewards programs</t>
  </si>
  <si>
    <t>Other taxes</t>
  </si>
  <si>
    <t>Deferred revenue - ADS Agreement</t>
  </si>
  <si>
    <t>Legal settlement and fees</t>
  </si>
  <si>
    <t>Other accrued expenses</t>
  </si>
  <si>
    <t>Total accrued expenses</t>
  </si>
  <si>
    <t>Long-Term Debt and Credit Facilities (Details) - USD ($) $ in Millions</t>
  </si>
  <si>
    <t>Apr. 05, 2018</t>
  </si>
  <si>
    <t>Repayment of Term Loan</t>
  </si>
  <si>
    <t>Outstanding balance of term loan</t>
  </si>
  <si>
    <t>Minimum excess availability covenant</t>
  </si>
  <si>
    <t>Line of credit</t>
  </si>
  <si>
    <t>Maximum borrowing capacity</t>
  </si>
  <si>
    <t>Revolving credit facility</t>
  </si>
  <si>
    <t>Monthly commitment fee on the unused proportion of credit facility (as a percent)</t>
  </si>
  <si>
    <t>0.25%</t>
  </si>
  <si>
    <t>Borrowing availability</t>
  </si>
  <si>
    <t>Outstanding letters of credit</t>
  </si>
  <si>
    <t>Revolving credit facility | Minimum</t>
  </si>
  <si>
    <t>Accordion option to increase or decrease commitments under the credit facility</t>
  </si>
  <si>
    <t>Revolving credit facility | Maximum</t>
  </si>
  <si>
    <t>Revolving credit facility | Eurodollar rate</t>
  </si>
  <si>
    <t>Variable rate basis</t>
  </si>
  <si>
    <t>Eurodollar Rate</t>
  </si>
  <si>
    <t>Revolving credit facility | Eurodollar rate | Minimum</t>
  </si>
  <si>
    <t>Interest rate margin (as a percent)</t>
  </si>
  <si>
    <t>1.50%</t>
  </si>
  <si>
    <t>Revolving credit facility | Eurodollar rate | Maximum</t>
  </si>
  <si>
    <t>1.75%</t>
  </si>
  <si>
    <t>Revolving credit facility | Prime rate</t>
  </si>
  <si>
    <t>Prime Rate</t>
  </si>
  <si>
    <t>Revolving credit facility | Prime rate | Minimum</t>
  </si>
  <si>
    <t>0.50%</t>
  </si>
  <si>
    <t>Revolving credit facility | Prime rate | Maximum</t>
  </si>
  <si>
    <t>0.75%</t>
  </si>
  <si>
    <t>Commercial letters of credit</t>
  </si>
  <si>
    <t>Commercial letters of credit | Minimum</t>
  </si>
  <si>
    <t>Monthly commitment fee letters of credit (as a percent)</t>
  </si>
  <si>
    <t>Commercial letters of credit | Maximum</t>
  </si>
  <si>
    <t>0.875%</t>
  </si>
  <si>
    <t>Trade letters of credit</t>
  </si>
  <si>
    <t>Stand by letters of credit</t>
  </si>
  <si>
    <t>Expected annual reduction of letters of credit</t>
  </si>
  <si>
    <t>Expected total reduction of letters of credit</t>
  </si>
  <si>
    <t>Stand by letters of credit | Minimum</t>
  </si>
  <si>
    <t>Stand by letters of credit | Maximum</t>
  </si>
  <si>
    <t>Term loan</t>
  </si>
  <si>
    <t>Length of term loan</t>
  </si>
  <si>
    <t>Income Taxes - Tax expense and deferred taxes (Details) - USD ($) $ in Thousands</t>
  </si>
  <si>
    <t>1 Months Ended</t>
  </si>
  <si>
    <t>10 Months Ended</t>
  </si>
  <si>
    <t>Nov. 21, 2017</t>
  </si>
  <si>
    <t>State and Local:</t>
  </si>
  <si>
    <t>Current</t>
  </si>
  <si>
    <t>Income tax expense</t>
  </si>
  <si>
    <t>Non-current</t>
  </si>
  <si>
    <t>Fixed assets and intangible assets</t>
  </si>
  <si>
    <t>Net operating loss</t>
  </si>
  <si>
    <t>Subtotal</t>
  </si>
  <si>
    <t>Valuation allowance</t>
  </si>
  <si>
    <t>Total deferred income tax assets</t>
  </si>
  <si>
    <t>Prepaid costs</t>
  </si>
  <si>
    <t>Total deferred income tax liabilities</t>
  </si>
  <si>
    <t>Statutory federal tax rate (as a percent)</t>
  </si>
  <si>
    <t>21.00%</t>
  </si>
  <si>
    <t>33.75%</t>
  </si>
  <si>
    <t>Reduction of deferred tax assets</t>
  </si>
  <si>
    <t>Income Taxes - Loss carryforwards (Details) $ in Thousands</t>
  </si>
  <si>
    <t>State</t>
  </si>
  <si>
    <t>Summary of loss carryforwards and their expiration</t>
  </si>
  <si>
    <t>NOL Carryover</t>
  </si>
  <si>
    <t>State | 2/3/2007</t>
  </si>
  <si>
    <t>Years Remaining</t>
  </si>
  <si>
    <t>8 years</t>
  </si>
  <si>
    <t>State | 2/2/2008</t>
  </si>
  <si>
    <t>9 years</t>
  </si>
  <si>
    <t>State | 1/31/2009</t>
  </si>
  <si>
    <t>State | 1/30/2010</t>
  </si>
  <si>
    <t>11 years</t>
  </si>
  <si>
    <t>State | 1/29/2011</t>
  </si>
  <si>
    <t>12 years</t>
  </si>
  <si>
    <t>State | 1/28/2012</t>
  </si>
  <si>
    <t>13 years</t>
  </si>
  <si>
    <t>State | 2/2/2013</t>
  </si>
  <si>
    <t>14 years</t>
  </si>
  <si>
    <t>State | 2/1/2014</t>
  </si>
  <si>
    <t>State | 1/31/2015</t>
  </si>
  <si>
    <t>State | 1/31/2015 | Minimum</t>
  </si>
  <si>
    <t>1 year</t>
  </si>
  <si>
    <t>State | 1/31/2015 | Maximum</t>
  </si>
  <si>
    <t>16 years</t>
  </si>
  <si>
    <t>State | 1/30/2016</t>
  </si>
  <si>
    <t>State | 1/30/2016 | Minimum</t>
  </si>
  <si>
    <t>State | 1/30/2016 | Maximum</t>
  </si>
  <si>
    <t>17 years</t>
  </si>
  <si>
    <t>State | 1/28/2017</t>
  </si>
  <si>
    <t>State | 1/28/2017 | Minimum</t>
  </si>
  <si>
    <t>State | 1/28/2017 | Maximum</t>
  </si>
  <si>
    <t>18 years</t>
  </si>
  <si>
    <t>State | 2/3/2018</t>
  </si>
  <si>
    <t>State | 2/3/2018 | Minimum</t>
  </si>
  <si>
    <t>4 years</t>
  </si>
  <si>
    <t>State | 2/3/2018 | Maximum</t>
  </si>
  <si>
    <t>19 years</t>
  </si>
  <si>
    <t>State | 2/2/2019</t>
  </si>
  <si>
    <t>State | 2/2/2019 | Minimum</t>
  </si>
  <si>
    <t>State | 2/2/2019 | Maximum</t>
  </si>
  <si>
    <t>20 years</t>
  </si>
  <si>
    <t>Federal</t>
  </si>
  <si>
    <t>Federal | 1/28/2012</t>
  </si>
  <si>
    <t>Federal | 1/31/2015</t>
  </si>
  <si>
    <t>Federal | 1/30/2016</t>
  </si>
  <si>
    <t>Federal | 1/28/2017</t>
  </si>
  <si>
    <t>Income Taxes - Tax reconciliations (Details) - USD ($) $ in Thousands</t>
  </si>
  <si>
    <t>Reconciliation of the statutory federal income tax expense</t>
  </si>
  <si>
    <t>Statutory federal tax (33.75% - 2017, 35% - 2016 and 2015)</t>
  </si>
  <si>
    <t>State and local income taxes, net of federal income tax benefit</t>
  </si>
  <si>
    <t>Federal tax credit</t>
  </si>
  <si>
    <t>Basis adjustment</t>
  </si>
  <si>
    <t>Permanent difference</t>
  </si>
  <si>
    <t>Excess tax benefits on share- based compensation</t>
  </si>
  <si>
    <t>Executive compensation limitation</t>
  </si>
  <si>
    <t>Reserve for uncertain tax position</t>
  </si>
  <si>
    <t>State audit settlement</t>
  </si>
  <si>
    <t>Alternative minimum tax</t>
  </si>
  <si>
    <t>Tax Cuts and Jobs Act of 2017</t>
  </si>
  <si>
    <t>True - ups</t>
  </si>
  <si>
    <t>Other, net</t>
  </si>
  <si>
    <t>Reconciliation of the beginning and ending amounts of unrecognized tax benefits</t>
  </si>
  <si>
    <t>Unrecognized tax benefits at beginning of period</t>
  </si>
  <si>
    <t>Additions based on tax positions related to the current year</t>
  </si>
  <si>
    <t>Additions for tax positions of prior years</t>
  </si>
  <si>
    <t>Reductions for tax positions of prior years</t>
  </si>
  <si>
    <t>Settlements</t>
  </si>
  <si>
    <t>Reductions for lapse of statute of limitations</t>
  </si>
  <si>
    <t>Unrecognized tax benefits at end of period</t>
  </si>
  <si>
    <t>Interest and penalties related to unrecognized tax benefits</t>
  </si>
  <si>
    <t>Accrued interest and penalties related to unrecognized tax benefits</t>
  </si>
  <si>
    <t>Unrecognized tax benefit impact on effective tax rate</t>
  </si>
  <si>
    <t>Stockholders? Equity (Details) - $ / shares</t>
  </si>
  <si>
    <t>Preferred stock, shares authorized (in shares)</t>
  </si>
  <si>
    <t>Preferred stock, par value (in dollars per share)</t>
  </si>
  <si>
    <t>Number of shares of preferred stock outstanding (in shares)</t>
  </si>
  <si>
    <t>Quarterly Results (Unaudited) (Details) $ / shares in Units, shares in Thousands, $ in Thousands</t>
  </si>
  <si>
    <t>Number of fiscal quarters for which quarterly data is presented | item</t>
  </si>
  <si>
    <t>Basic earnings (loss) per share of common stock | $ / shares</t>
  </si>
  <si>
    <t>Diluted earnings (loss) per share of common stock | $ / shares</t>
  </si>
  <si>
    <t>Net sales (as a percentage of net sales)</t>
  </si>
  <si>
    <t>Gross profit (as a percentage of net sales)</t>
  </si>
  <si>
    <t>28.80%</t>
  </si>
  <si>
    <t>32.40%</t>
  </si>
  <si>
    <t>32.10%</t>
  </si>
  <si>
    <t>32.00%</t>
  </si>
  <si>
    <t>29.50%</t>
  </si>
  <si>
    <t>31.60%</t>
  </si>
  <si>
    <t>30.60%</t>
  </si>
  <si>
    <t>30.70%</t>
  </si>
  <si>
    <t>Operating income (loss) (as a percentage of net sales)</t>
  </si>
  <si>
    <t>(0.70%)</t>
  </si>
  <si>
    <t>0.70%</t>
  </si>
  <si>
    <t>1.40%</t>
  </si>
  <si>
    <t>1.60%</t>
  </si>
  <si>
    <t>1.80%</t>
  </si>
  <si>
    <t>0.30%</t>
  </si>
  <si>
    <t>2.30%</t>
  </si>
  <si>
    <t>(1.80%)</t>
  </si>
  <si>
    <t>Net income (loss) (as a percentage of net sales)</t>
  </si>
  <si>
    <t>(1.50%)</t>
  </si>
  <si>
    <t>0.80%</t>
  </si>
  <si>
    <t>1.70%</t>
  </si>
  <si>
    <t>0.20%</t>
  </si>
  <si>
    <t>2.20%</t>
  </si>
  <si>
    <t>(2.00%)</t>
  </si>
  <si>
    <t>Legal accrual reversal</t>
  </si>
  <si>
    <t>Consulting fees</t>
  </si>
  <si>
    <t>Legal expenses</t>
  </si>
  <si>
    <t>Severance expense</t>
  </si>
  <si>
    <t>Expenses associated with the Company's registration statement, name change, and certain legal expenses</t>
  </si>
  <si>
    <t>Severance expense reversal</t>
  </si>
  <si>
    <t>Executive relocation expense</t>
  </si>
  <si>
    <t>Schedule II Valuation and Qualifying Accounts (Details) - Sales Return Reserve - USD ($) $ in Thousands</t>
  </si>
  <si>
    <t>Schedule II Valuation and Qualifying Accounts</t>
  </si>
  <si>
    <t>Balance at beginning of period</t>
  </si>
  <si>
    <t>Additions Charged to Operations</t>
  </si>
  <si>
    <t>Deductions</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D15" s="5" t="n">
        <v>144.6</v>
      </c>
    </row>
    <row r="16" spans="1:4">
      <c r="A16" s="4" t="s">
        <v>27</v>
      </c>
      <c r="B16" s="4" t="s">
        <v>28</v>
      </c>
    </row>
    <row r="17" spans="1:4">
      <c r="A17" s="4" t="s">
        <v>29</v>
      </c>
      <c r="B17" s="4" t="s">
        <v>15</v>
      </c>
    </row>
    <row r="18" spans="1:4">
      <c r="A18" s="4" t="s">
        <v>30</v>
      </c>
      <c r="C18" s="6" t="n">
        <v>64852941</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7" t="n">
        <v>893224</v>
      </c>
      <c r="C4" s="7" t="n">
        <v>926868</v>
      </c>
      <c r="D4" s="7" t="n">
        <v>929081</v>
      </c>
    </row>
    <row r="5" spans="1:4">
      <c r="A5" s="4" t="s">
        <v>40</v>
      </c>
      <c r="B5" s="6" t="n">
        <v>614212</v>
      </c>
      <c r="C5" s="6" t="n">
        <v>644041</v>
      </c>
      <c r="D5" s="6" t="n">
        <v>665102</v>
      </c>
    </row>
    <row r="6" spans="1:4">
      <c r="A6" s="4" t="s">
        <v>41</v>
      </c>
      <c r="B6" s="6" t="n">
        <v>279012</v>
      </c>
      <c r="C6" s="6" t="n">
        <v>282827</v>
      </c>
      <c r="D6" s="6" t="n">
        <v>263979</v>
      </c>
    </row>
    <row r="7" spans="1:4">
      <c r="A7" s="4" t="s">
        <v>42</v>
      </c>
      <c r="B7" s="6" t="n">
        <v>272541</v>
      </c>
      <c r="C7" s="6" t="n">
        <v>275899</v>
      </c>
      <c r="D7" s="6" t="n">
        <v>279362</v>
      </c>
    </row>
    <row r="8" spans="1:4">
      <c r="A8" s="4" t="s">
        <v>43</v>
      </c>
      <c r="B8" s="6" t="n">
        <v>6471</v>
      </c>
      <c r="C8" s="6" t="n">
        <v>6928</v>
      </c>
      <c r="D8" s="6" t="n">
        <v>-15383</v>
      </c>
    </row>
    <row r="9" spans="1:4">
      <c r="A9" s="4" t="s">
        <v>44</v>
      </c>
      <c r="B9" s="6" t="n">
        <v>-813</v>
      </c>
      <c r="C9" s="6" t="n">
        <v>815</v>
      </c>
      <c r="D9" s="6" t="n">
        <v>1235</v>
      </c>
    </row>
    <row r="10" spans="1:4">
      <c r="A10" s="4" t="s">
        <v>45</v>
      </c>
      <c r="B10" s="6" t="n">
        <v>239</v>
      </c>
    </row>
    <row r="11" spans="1:4">
      <c r="A11" s="4" t="s">
        <v>46</v>
      </c>
      <c r="B11" s="6" t="n">
        <v>7045</v>
      </c>
      <c r="C11" s="6" t="n">
        <v>6113</v>
      </c>
      <c r="D11" s="6" t="n">
        <v>-16618</v>
      </c>
    </row>
    <row r="12" spans="1:4">
      <c r="A12" s="4" t="s">
        <v>47</v>
      </c>
      <c r="B12" s="6" t="n">
        <v>2815</v>
      </c>
      <c r="C12" s="6" t="n">
        <v>438</v>
      </c>
      <c r="D12" s="6" t="n">
        <v>673</v>
      </c>
    </row>
    <row r="13" spans="1:4">
      <c r="A13" s="4" t="s">
        <v>48</v>
      </c>
      <c r="B13" s="7" t="n">
        <v>4230</v>
      </c>
      <c r="C13" s="7" t="n">
        <v>5675</v>
      </c>
      <c r="D13" s="7" t="n">
        <v>-17291</v>
      </c>
    </row>
    <row r="14" spans="1:4">
      <c r="A14" s="4" t="s">
        <v>49</v>
      </c>
      <c r="B14" s="8" t="n">
        <v>0.07000000000000001</v>
      </c>
      <c r="C14" s="8" t="n">
        <v>0.09</v>
      </c>
      <c r="D14" s="8" t="n">
        <v>-0.27</v>
      </c>
    </row>
    <row r="15" spans="1:4">
      <c r="A15" s="4" t="s">
        <v>50</v>
      </c>
      <c r="B15" s="8" t="n">
        <v>0.06</v>
      </c>
      <c r="C15" s="8" t="n">
        <v>0.09</v>
      </c>
      <c r="D15" s="8" t="n">
        <v>-0.27</v>
      </c>
    </row>
    <row r="16" spans="1:4">
      <c r="A16" s="3" t="s">
        <v>51</v>
      </c>
    </row>
    <row r="17" spans="1:4">
      <c r="A17" s="4" t="s">
        <v>52</v>
      </c>
      <c r="B17" s="6" t="n">
        <v>63825</v>
      </c>
      <c r="C17" s="6" t="n">
        <v>63273</v>
      </c>
      <c r="D17" s="6" t="n">
        <v>63356</v>
      </c>
    </row>
    <row r="18" spans="1:4">
      <c r="A18" s="4" t="s">
        <v>53</v>
      </c>
      <c r="B18" s="6" t="n">
        <v>65913</v>
      </c>
      <c r="C18" s="6" t="n">
        <v>64054</v>
      </c>
      <c r="D18" s="6" t="n">
        <v>633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6</v>
      </c>
    </row>
    <row r="4" spans="1:2">
      <c r="A4" s="4" t="s">
        <v>195</v>
      </c>
      <c r="B4" s="4" t="s">
        <v>196</v>
      </c>
    </row>
    <row r="5" spans="1:2">
      <c r="A5" s="4" t="s">
        <v>168</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74</v>
      </c>
      <c r="B10" s="4" t="s">
        <v>206</v>
      </c>
    </row>
    <row r="11" spans="1:2">
      <c r="A11" s="4" t="s">
        <v>207</v>
      </c>
      <c r="B11" s="4" t="s">
        <v>208</v>
      </c>
    </row>
    <row r="12" spans="1:2">
      <c r="A12" s="4" t="s">
        <v>180</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186</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v>
      </c>
      <c r="B1" s="2" t="s">
        <v>1</v>
      </c>
    </row>
    <row r="2" spans="1:4">
      <c r="B2" s="2" t="s">
        <v>2</v>
      </c>
      <c r="C2" s="2" t="s">
        <v>36</v>
      </c>
      <c r="D2" s="2" t="s">
        <v>37</v>
      </c>
    </row>
    <row r="3" spans="1:4">
      <c r="A3" s="3" t="s">
        <v>38</v>
      </c>
    </row>
    <row r="4" spans="1:4">
      <c r="A4" s="4" t="s">
        <v>55</v>
      </c>
      <c r="B4" s="7" t="n">
        <v>1236</v>
      </c>
      <c r="C4" s="7" t="n">
        <v>405</v>
      </c>
      <c r="D4" s="7" t="n">
        <v>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row>
    <row r="6" spans="1:2">
      <c r="A6" s="4" t="s">
        <v>272</v>
      </c>
      <c r="B6" s="4" t="s">
        <v>273</v>
      </c>
    </row>
    <row r="7" spans="1:2">
      <c r="A7" s="4" t="s">
        <v>274</v>
      </c>
    </row>
    <row r="8" spans="1:2">
      <c r="A8" s="4" t="s">
        <v>272</v>
      </c>
      <c r="B8"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33"/>
    <col customWidth="1" max="3" min="3" width="14"/>
    <col customWidth="1" max="4" min="4" width="14"/>
  </cols>
  <sheetData>
    <row r="1" spans="1:4">
      <c r="A1" s="1" t="s">
        <v>293</v>
      </c>
      <c r="B1" s="2" t="s">
        <v>1</v>
      </c>
    </row>
    <row r="2" spans="1:4">
      <c r="B2" s="2" t="s">
        <v>294</v>
      </c>
      <c r="C2" s="2" t="s">
        <v>36</v>
      </c>
      <c r="D2" s="2" t="s">
        <v>37</v>
      </c>
    </row>
    <row r="3" spans="1:4">
      <c r="A3" s="3" t="s">
        <v>295</v>
      </c>
    </row>
    <row r="4" spans="1:4">
      <c r="A4" s="4" t="s">
        <v>296</v>
      </c>
      <c r="B4" s="6" t="n">
        <v>411</v>
      </c>
    </row>
    <row r="5" spans="1:4">
      <c r="A5" s="4" t="s">
        <v>297</v>
      </c>
      <c r="B5" s="6" t="n">
        <v>35</v>
      </c>
    </row>
    <row r="6" spans="1:4">
      <c r="A6" s="4" t="s">
        <v>298</v>
      </c>
      <c r="B6" s="4" t="s">
        <v>299</v>
      </c>
      <c r="C6" s="4" t="s">
        <v>300</v>
      </c>
      <c r="D6" s="4" t="s">
        <v>299</v>
      </c>
    </row>
    <row r="7" spans="1:4">
      <c r="A7" s="4" t="s">
        <v>301</v>
      </c>
      <c r="B7" s="6" t="n">
        <v>1</v>
      </c>
    </row>
    <row r="8" spans="1:4">
      <c r="A8" s="4" t="s">
        <v>302</v>
      </c>
    </row>
    <row r="9" spans="1:4">
      <c r="A9" s="3" t="s">
        <v>295</v>
      </c>
    </row>
    <row r="10" spans="1:4">
      <c r="A10" s="4" t="s">
        <v>303</v>
      </c>
      <c r="B10" s="6" t="n">
        <v>25</v>
      </c>
    </row>
    <row r="11" spans="1:4">
      <c r="A11" s="4" t="s">
        <v>298</v>
      </c>
      <c r="B11" s="4" t="s">
        <v>299</v>
      </c>
    </row>
    <row r="12" spans="1:4">
      <c r="A12" s="4" t="s">
        <v>304</v>
      </c>
    </row>
    <row r="13" spans="1:4">
      <c r="A13" s="3" t="s">
        <v>295</v>
      </c>
    </row>
    <row r="14" spans="1:4">
      <c r="A14" s="4" t="s">
        <v>303</v>
      </c>
      <c r="B14" s="6" t="n">
        <v>49</v>
      </c>
    </row>
    <row r="15" spans="1:4">
      <c r="A15" s="4" t="s">
        <v>298</v>
      </c>
      <c r="B15" s="4" t="s">
        <v>3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05</v>
      </c>
      <c r="B1" s="2" t="s">
        <v>57</v>
      </c>
      <c r="J1" s="2" t="s">
        <v>1</v>
      </c>
    </row>
    <row r="2" spans="1:13">
      <c r="B2" s="2" t="s">
        <v>2</v>
      </c>
      <c r="C2" s="2" t="s">
        <v>58</v>
      </c>
      <c r="D2" s="2" t="s">
        <v>59</v>
      </c>
      <c r="E2" s="2" t="s">
        <v>60</v>
      </c>
      <c r="F2" s="2" t="s">
        <v>36</v>
      </c>
      <c r="G2" s="2" t="s">
        <v>61</v>
      </c>
      <c r="H2" s="2" t="s">
        <v>62</v>
      </c>
      <c r="I2" s="2" t="s">
        <v>63</v>
      </c>
      <c r="J2" s="2" t="s">
        <v>2</v>
      </c>
      <c r="K2" s="2" t="s">
        <v>36</v>
      </c>
      <c r="L2" s="2" t="s">
        <v>37</v>
      </c>
      <c r="M2" s="2" t="s">
        <v>306</v>
      </c>
    </row>
    <row r="3" spans="1:13">
      <c r="A3" s="3" t="s">
        <v>307</v>
      </c>
    </row>
    <row r="4" spans="1:13">
      <c r="A4" s="4" t="s">
        <v>42</v>
      </c>
      <c r="J4" s="7" t="n">
        <v>272541000</v>
      </c>
      <c r="K4" s="7" t="n">
        <v>275899000</v>
      </c>
      <c r="L4" s="7" t="n">
        <v>279362000</v>
      </c>
    </row>
    <row r="5" spans="1:13">
      <c r="A5" s="4" t="s">
        <v>43</v>
      </c>
      <c r="B5" s="7" t="n">
        <v>-1634000</v>
      </c>
      <c r="C5" s="7" t="n">
        <v>1573000</v>
      </c>
      <c r="D5" s="7" t="n">
        <v>3057000</v>
      </c>
      <c r="E5" s="7" t="n">
        <v>3475000</v>
      </c>
      <c r="F5" s="7" t="n">
        <v>5006000</v>
      </c>
      <c r="G5" s="7" t="n">
        <v>618000</v>
      </c>
      <c r="H5" s="7" t="n">
        <v>5156000</v>
      </c>
      <c r="I5" s="7" t="n">
        <v>-3852000</v>
      </c>
      <c r="J5" s="7" t="n">
        <v>6471000</v>
      </c>
      <c r="K5" s="6" t="n">
        <v>6928000</v>
      </c>
      <c r="L5" s="6" t="n">
        <v>-15383000</v>
      </c>
    </row>
    <row r="6" spans="1:13">
      <c r="A6" s="4" t="s">
        <v>308</v>
      </c>
    </row>
    <row r="7" spans="1:13">
      <c r="A7" s="3" t="s">
        <v>307</v>
      </c>
    </row>
    <row r="8" spans="1:13">
      <c r="A8" s="4" t="s">
        <v>309</v>
      </c>
      <c r="M8" s="7" t="n">
        <v>245000000</v>
      </c>
    </row>
    <row r="9" spans="1:13">
      <c r="A9" s="4" t="s">
        <v>310</v>
      </c>
      <c r="M9" s="6" t="n">
        <v>275000000</v>
      </c>
    </row>
    <row r="10" spans="1:13">
      <c r="A10" s="4" t="s">
        <v>311</v>
      </c>
    </row>
    <row r="11" spans="1:13">
      <c r="A11" s="3" t="s">
        <v>307</v>
      </c>
    </row>
    <row r="12" spans="1:13">
      <c r="A12" s="4" t="s">
        <v>309</v>
      </c>
      <c r="M12" s="6" t="n">
        <v>235000000</v>
      </c>
    </row>
    <row r="13" spans="1:13">
      <c r="A13" s="4" t="s">
        <v>310</v>
      </c>
      <c r="M13" s="7" t="n">
        <v>265000000</v>
      </c>
    </row>
    <row r="14" spans="1:13">
      <c r="A14" s="4" t="s">
        <v>312</v>
      </c>
    </row>
    <row r="15" spans="1:13">
      <c r="A15" s="3" t="s">
        <v>307</v>
      </c>
    </row>
    <row r="16" spans="1:13">
      <c r="A16" s="4" t="s">
        <v>42</v>
      </c>
      <c r="K16" s="6" t="n">
        <v>-79000</v>
      </c>
      <c r="L16" s="6" t="n">
        <v>-200000</v>
      </c>
    </row>
    <row r="17" spans="1:13">
      <c r="A17" s="4" t="s">
        <v>43</v>
      </c>
      <c r="K17" s="7" t="n">
        <v>79000</v>
      </c>
      <c r="L17" s="7" t="n">
        <v>2000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37"/>
    <col customWidth="1" max="7" min="7" width="37"/>
    <col customWidth="1" max="8" min="8" width="37"/>
    <col customWidth="1" max="9" min="9" width="36"/>
    <col customWidth="1" max="10" min="10" width="37"/>
    <col customWidth="1" max="11" min="11" width="37"/>
    <col customWidth="1" max="12" min="12" width="37"/>
    <col customWidth="1" max="13" min="13" width="37"/>
    <col customWidth="1" max="14" min="14" width="37"/>
    <col customWidth="1" max="15" min="15" width="37"/>
    <col customWidth="1" max="16" min="16" width="37"/>
  </cols>
  <sheetData>
    <row r="1" spans="1:16">
      <c r="A1" s="1" t="s">
        <v>313</v>
      </c>
      <c r="B1" s="2" t="s">
        <v>314</v>
      </c>
      <c r="C1" s="2" t="s">
        <v>315</v>
      </c>
      <c r="D1" s="2" t="s">
        <v>316</v>
      </c>
      <c r="E1" s="2" t="s">
        <v>317</v>
      </c>
      <c r="F1" s="2" t="s">
        <v>318</v>
      </c>
      <c r="G1" s="2" t="s">
        <v>319</v>
      </c>
      <c r="H1" s="2" t="s">
        <v>320</v>
      </c>
      <c r="I1" s="2" t="s">
        <v>321</v>
      </c>
      <c r="J1" s="2" t="s">
        <v>322</v>
      </c>
      <c r="K1" s="2" t="s">
        <v>323</v>
      </c>
      <c r="L1" s="2" t="s">
        <v>324</v>
      </c>
      <c r="M1" s="2" t="s">
        <v>325</v>
      </c>
      <c r="N1" s="2" t="s">
        <v>318</v>
      </c>
      <c r="O1" s="2" t="s">
        <v>322</v>
      </c>
      <c r="P1" s="2" t="s">
        <v>326</v>
      </c>
    </row>
    <row r="2" spans="1:16">
      <c r="A2" s="3" t="s">
        <v>168</v>
      </c>
    </row>
    <row r="3" spans="1:16">
      <c r="A3" s="4" t="s">
        <v>327</v>
      </c>
      <c r="N3" s="4" t="s">
        <v>328</v>
      </c>
    </row>
    <row r="4" spans="1:16">
      <c r="A4" s="4" t="s">
        <v>329</v>
      </c>
      <c r="N4" s="4" t="s">
        <v>330</v>
      </c>
    </row>
    <row r="5" spans="1:16">
      <c r="A5" s="3" t="s">
        <v>198</v>
      </c>
    </row>
    <row r="6" spans="1:16">
      <c r="A6" s="4" t="s">
        <v>331</v>
      </c>
      <c r="B6" s="7" t="n">
        <v>0</v>
      </c>
      <c r="F6" s="7" t="n">
        <v>0</v>
      </c>
      <c r="N6" s="7" t="n">
        <v>0</v>
      </c>
    </row>
    <row r="7" spans="1:16">
      <c r="A7" s="3" t="s">
        <v>204</v>
      </c>
    </row>
    <row r="8" spans="1:16">
      <c r="A8" s="4" t="s">
        <v>332</v>
      </c>
      <c r="B8" s="6" t="n">
        <v>25090000</v>
      </c>
      <c r="F8" s="6" t="n">
        <v>25090000</v>
      </c>
      <c r="J8" s="7" t="n">
        <v>27217000</v>
      </c>
      <c r="N8" s="6" t="n">
        <v>25090000</v>
      </c>
      <c r="O8" s="7" t="n">
        <v>27217000</v>
      </c>
    </row>
    <row r="9" spans="1:16">
      <c r="A9" s="3" t="s">
        <v>210</v>
      </c>
    </row>
    <row r="10" spans="1:16">
      <c r="A10" s="4" t="s">
        <v>333</v>
      </c>
      <c r="N10" s="6" t="n">
        <v>39536000</v>
      </c>
      <c r="O10" s="6" t="n">
        <v>39357000</v>
      </c>
      <c r="P10" s="7" t="n">
        <v>35991000</v>
      </c>
    </row>
    <row r="11" spans="1:16">
      <c r="A11" s="4" t="s">
        <v>334</v>
      </c>
      <c r="B11" s="6" t="n">
        <v>1700000</v>
      </c>
      <c r="F11" s="6" t="n">
        <v>1700000</v>
      </c>
      <c r="J11" s="6" t="n">
        <v>1100000</v>
      </c>
      <c r="N11" s="6" t="n">
        <v>1700000</v>
      </c>
      <c r="O11" s="6" t="n">
        <v>1100000</v>
      </c>
    </row>
    <row r="12" spans="1:16">
      <c r="A12" s="3" t="s">
        <v>216</v>
      </c>
    </row>
    <row r="13" spans="1:16">
      <c r="A13" s="4" t="s">
        <v>335</v>
      </c>
      <c r="B13" s="6" t="n">
        <v>20000</v>
      </c>
      <c r="F13" s="6" t="n">
        <v>20000</v>
      </c>
      <c r="J13" s="6" t="n">
        <v>300000</v>
      </c>
      <c r="N13" s="6" t="n">
        <v>20000</v>
      </c>
      <c r="O13" s="6" t="n">
        <v>300000</v>
      </c>
    </row>
    <row r="14" spans="1:16">
      <c r="A14" s="3" t="s">
        <v>222</v>
      </c>
    </row>
    <row r="15" spans="1:16">
      <c r="A15" s="4" t="s">
        <v>77</v>
      </c>
      <c r="B15" s="6" t="n">
        <v>16813000</v>
      </c>
      <c r="F15" s="6" t="n">
        <v>16813000</v>
      </c>
      <c r="J15" s="6" t="n">
        <v>17125000</v>
      </c>
      <c r="N15" s="6" t="n">
        <v>16813000</v>
      </c>
      <c r="O15" s="6" t="n">
        <v>17125000</v>
      </c>
    </row>
    <row r="16" spans="1:16">
      <c r="A16" s="4" t="s">
        <v>336</v>
      </c>
      <c r="N16" s="6" t="n">
        <v>0</v>
      </c>
    </row>
    <row r="17" spans="1:16">
      <c r="A17" s="3" t="s">
        <v>227</v>
      </c>
    </row>
    <row r="18" spans="1:16">
      <c r="A18" s="4" t="s">
        <v>48</v>
      </c>
      <c r="F18" s="7" t="n">
        <v>-3648000</v>
      </c>
      <c r="G18" s="7" t="n">
        <v>1725000</v>
      </c>
      <c r="H18" s="7" t="n">
        <v>3067000</v>
      </c>
      <c r="I18" s="7" t="n">
        <v>3086000</v>
      </c>
      <c r="J18" s="7" t="n">
        <v>4747000</v>
      </c>
      <c r="K18" s="7" t="n">
        <v>352000</v>
      </c>
      <c r="L18" s="7" t="n">
        <v>4823000</v>
      </c>
      <c r="M18" s="7" t="n">
        <v>-4247000</v>
      </c>
      <c r="N18" s="7" t="n">
        <v>4230000</v>
      </c>
      <c r="O18" s="7" t="n">
        <v>5675000</v>
      </c>
      <c r="P18" s="7" t="n">
        <v>-17291000</v>
      </c>
    </row>
    <row r="19" spans="1:16">
      <c r="A19" s="3" t="s">
        <v>51</v>
      </c>
    </row>
    <row r="20" spans="1:16">
      <c r="A20" s="4" t="s">
        <v>337</v>
      </c>
      <c r="F20" s="6" t="n">
        <v>64084</v>
      </c>
      <c r="G20" s="6" t="n">
        <v>63940</v>
      </c>
      <c r="H20" s="6" t="n">
        <v>63749</v>
      </c>
      <c r="I20" s="6" t="n">
        <v>63527</v>
      </c>
      <c r="J20" s="6" t="n">
        <v>63452</v>
      </c>
      <c r="K20" s="6" t="n">
        <v>63242</v>
      </c>
      <c r="L20" s="6" t="n">
        <v>63216</v>
      </c>
      <c r="M20" s="6" t="n">
        <v>63181</v>
      </c>
      <c r="N20" s="6" t="n">
        <v>63825</v>
      </c>
      <c r="O20" s="6" t="n">
        <v>63273</v>
      </c>
      <c r="P20" s="6" t="n">
        <v>63356</v>
      </c>
    </row>
    <row r="21" spans="1:16">
      <c r="A21" s="4" t="s">
        <v>338</v>
      </c>
      <c r="F21" s="8" t="n">
        <v>-0.06</v>
      </c>
      <c r="G21" s="8" t="n">
        <v>0.03</v>
      </c>
      <c r="H21" s="8" t="n">
        <v>0.05</v>
      </c>
      <c r="I21" s="8" t="n">
        <v>0.05</v>
      </c>
      <c r="J21" s="8" t="n">
        <v>0.07000000000000001</v>
      </c>
      <c r="K21" s="8" t="n">
        <v>0.01</v>
      </c>
      <c r="L21" s="8" t="n">
        <v>0.08</v>
      </c>
      <c r="M21" s="8" t="n">
        <v>-0.07000000000000001</v>
      </c>
      <c r="N21" s="8" t="n">
        <v>0.07000000000000001</v>
      </c>
      <c r="O21" s="8" t="n">
        <v>0.09</v>
      </c>
      <c r="P21" s="8" t="n">
        <v>-0.27</v>
      </c>
    </row>
    <row r="22" spans="1:16">
      <c r="A22" s="3" t="s">
        <v>51</v>
      </c>
    </row>
    <row r="23" spans="1:16">
      <c r="A23" s="4" t="s">
        <v>337</v>
      </c>
      <c r="F23" s="6" t="n">
        <v>64084</v>
      </c>
      <c r="G23" s="6" t="n">
        <v>63940</v>
      </c>
      <c r="H23" s="6" t="n">
        <v>63749</v>
      </c>
      <c r="I23" s="6" t="n">
        <v>63527</v>
      </c>
      <c r="J23" s="6" t="n">
        <v>63452</v>
      </c>
      <c r="K23" s="6" t="n">
        <v>63242</v>
      </c>
      <c r="L23" s="6" t="n">
        <v>63216</v>
      </c>
      <c r="M23" s="6" t="n">
        <v>63181</v>
      </c>
      <c r="N23" s="6" t="n">
        <v>63825</v>
      </c>
      <c r="O23" s="6" t="n">
        <v>63273</v>
      </c>
      <c r="P23" s="6" t="n">
        <v>63356</v>
      </c>
    </row>
    <row r="24" spans="1:16">
      <c r="A24" s="4" t="s">
        <v>339</v>
      </c>
      <c r="N24" s="6" t="n">
        <v>2088</v>
      </c>
      <c r="O24" s="6" t="n">
        <v>781</v>
      </c>
    </row>
    <row r="25" spans="1:16">
      <c r="A25" s="4" t="s">
        <v>340</v>
      </c>
      <c r="F25" s="6" t="n">
        <v>64084</v>
      </c>
      <c r="G25" s="6" t="n">
        <v>66289</v>
      </c>
      <c r="H25" s="6" t="n">
        <v>66244</v>
      </c>
      <c r="I25" s="6" t="n">
        <v>65404</v>
      </c>
      <c r="J25" s="6" t="n">
        <v>64690</v>
      </c>
      <c r="K25" s="6" t="n">
        <v>64099</v>
      </c>
      <c r="L25" s="6" t="n">
        <v>63664</v>
      </c>
      <c r="M25" s="6" t="n">
        <v>63181</v>
      </c>
      <c r="N25" s="6" t="n">
        <v>65913</v>
      </c>
      <c r="O25" s="6" t="n">
        <v>64054</v>
      </c>
      <c r="P25" s="6" t="n">
        <v>63356</v>
      </c>
    </row>
    <row r="26" spans="1:16">
      <c r="A26" s="4" t="s">
        <v>341</v>
      </c>
      <c r="F26" s="8" t="n">
        <v>-0.06</v>
      </c>
      <c r="G26" s="8" t="n">
        <v>0.03</v>
      </c>
      <c r="H26" s="8" t="n">
        <v>0.05</v>
      </c>
      <c r="I26" s="8" t="n">
        <v>0.05</v>
      </c>
      <c r="J26" s="8" t="n">
        <v>0.07000000000000001</v>
      </c>
      <c r="K26" s="8" t="n">
        <v>0.01</v>
      </c>
      <c r="L26" s="8" t="n">
        <v>0.08</v>
      </c>
      <c r="M26" s="8" t="n">
        <v>-0.07000000000000001</v>
      </c>
      <c r="N26" s="8" t="n">
        <v>0.06</v>
      </c>
      <c r="O26" s="8" t="n">
        <v>0.09</v>
      </c>
      <c r="P26" s="8" t="n">
        <v>-0.27</v>
      </c>
    </row>
    <row r="27" spans="1:16">
      <c r="A27" s="4" t="s">
        <v>342</v>
      </c>
    </row>
    <row r="28" spans="1:16">
      <c r="A28" s="3" t="s">
        <v>222</v>
      </c>
    </row>
    <row r="29" spans="1:16">
      <c r="A29" s="4" t="s">
        <v>77</v>
      </c>
      <c r="B29" s="7" t="n">
        <v>800000</v>
      </c>
      <c r="F29" s="7" t="n">
        <v>800000</v>
      </c>
      <c r="N29" s="7" t="n">
        <v>800000</v>
      </c>
    </row>
    <row r="30" spans="1:16">
      <c r="A30" s="4" t="s">
        <v>343</v>
      </c>
      <c r="B30" s="4" t="s">
        <v>344</v>
      </c>
    </row>
    <row r="31" spans="1:16">
      <c r="A31" s="4" t="s">
        <v>345</v>
      </c>
    </row>
    <row r="32" spans="1:16">
      <c r="A32" s="3" t="s">
        <v>222</v>
      </c>
    </row>
    <row r="33" spans="1:16">
      <c r="A33" s="4" t="s">
        <v>77</v>
      </c>
      <c r="B33" s="7" t="n">
        <v>14800000</v>
      </c>
      <c r="F33" s="6" t="n">
        <v>14800000</v>
      </c>
      <c r="N33" s="6" t="n">
        <v>14800000</v>
      </c>
    </row>
    <row r="34" spans="1:16">
      <c r="A34" s="4" t="s">
        <v>346</v>
      </c>
    </row>
    <row r="35" spans="1:16">
      <c r="A35" s="3" t="s">
        <v>222</v>
      </c>
    </row>
    <row r="36" spans="1:16">
      <c r="A36" s="4" t="s">
        <v>77</v>
      </c>
      <c r="B36" s="6" t="n">
        <v>1400000</v>
      </c>
      <c r="F36" s="6" t="n">
        <v>1400000</v>
      </c>
      <c r="N36" s="7" t="n">
        <v>1400000</v>
      </c>
    </row>
    <row r="37" spans="1:16">
      <c r="A37" s="4" t="s">
        <v>347</v>
      </c>
    </row>
    <row r="38" spans="1:16">
      <c r="A38" s="3" t="s">
        <v>174</v>
      </c>
    </row>
    <row r="39" spans="1:16">
      <c r="A39" s="4" t="s">
        <v>348</v>
      </c>
      <c r="N39" s="4" t="s">
        <v>349</v>
      </c>
    </row>
    <row r="40" spans="1:16">
      <c r="A40" s="4" t="s">
        <v>350</v>
      </c>
    </row>
    <row r="41" spans="1:16">
      <c r="A41" s="3" t="s">
        <v>174</v>
      </c>
    </row>
    <row r="42" spans="1:16">
      <c r="A42" s="4" t="s">
        <v>348</v>
      </c>
      <c r="N42" s="4" t="s">
        <v>351</v>
      </c>
    </row>
    <row r="43" spans="1:16">
      <c r="A43" s="4" t="s">
        <v>352</v>
      </c>
    </row>
    <row r="44" spans="1:16">
      <c r="A44" s="3" t="s">
        <v>174</v>
      </c>
    </row>
    <row r="45" spans="1:16">
      <c r="A45" s="4" t="s">
        <v>348</v>
      </c>
      <c r="N45" s="4" t="s">
        <v>349</v>
      </c>
    </row>
    <row r="46" spans="1:16">
      <c r="A46" s="4" t="s">
        <v>353</v>
      </c>
    </row>
    <row r="47" spans="1:16">
      <c r="A47" s="3" t="s">
        <v>174</v>
      </c>
    </row>
    <row r="48" spans="1:16">
      <c r="A48" s="4" t="s">
        <v>348</v>
      </c>
      <c r="N48" s="4" t="s">
        <v>354</v>
      </c>
    </row>
    <row r="49" spans="1:16">
      <c r="A49" s="4" t="s">
        <v>355</v>
      </c>
    </row>
    <row r="50" spans="1:16">
      <c r="A50" s="3" t="s">
        <v>174</v>
      </c>
    </row>
    <row r="51" spans="1:16">
      <c r="A51" s="4" t="s">
        <v>348</v>
      </c>
      <c r="N51" s="4" t="s">
        <v>344</v>
      </c>
    </row>
    <row r="52" spans="1:16">
      <c r="A52" s="4" t="s">
        <v>356</v>
      </c>
    </row>
    <row r="53" spans="1:16">
      <c r="A53" s="3" t="s">
        <v>168</v>
      </c>
    </row>
    <row r="54" spans="1:16">
      <c r="A54" s="4" t="s">
        <v>357</v>
      </c>
      <c r="C54" s="7" t="n">
        <v>22500000</v>
      </c>
      <c r="D54" s="7" t="n">
        <v>17500000</v>
      </c>
      <c r="E54" s="7" t="n">
        <v>40000000</v>
      </c>
    </row>
    <row r="55" spans="1:16">
      <c r="A55" s="4" t="s">
        <v>358</v>
      </c>
      <c r="E55" s="4" t="s">
        <v>351</v>
      </c>
    </row>
    <row r="56" spans="1:16">
      <c r="A56" s="4" t="s">
        <v>359</v>
      </c>
      <c r="B56" s="7" t="n">
        <v>29000000</v>
      </c>
      <c r="E56" s="7" t="n">
        <v>40000000</v>
      </c>
      <c r="F56" s="7" t="n">
        <v>29000000</v>
      </c>
      <c r="J56" s="7" t="n">
        <v>33000000</v>
      </c>
      <c r="N56" s="7" t="n">
        <v>29000000</v>
      </c>
      <c r="O56" s="7" t="n">
        <v>33000000</v>
      </c>
    </row>
    <row r="57" spans="1:16">
      <c r="A57" s="4" t="s">
        <v>360</v>
      </c>
      <c r="E57"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6</v>
      </c>
      <c r="D2" s="2" t="s">
        <v>37</v>
      </c>
    </row>
    <row r="3" spans="1:4">
      <c r="A3" s="3" t="s">
        <v>362</v>
      </c>
    </row>
    <row r="4" spans="1:4">
      <c r="A4" s="4" t="s">
        <v>363</v>
      </c>
      <c r="B4" s="6" t="n">
        <v>657000</v>
      </c>
      <c r="C4" s="6" t="n">
        <v>5402000</v>
      </c>
      <c r="D4" s="6" t="n">
        <v>7834000</v>
      </c>
    </row>
    <row r="5" spans="1:4">
      <c r="A5" s="4" t="s">
        <v>364</v>
      </c>
    </row>
    <row r="6" spans="1:4">
      <c r="A6" s="3" t="s">
        <v>362</v>
      </c>
    </row>
    <row r="7" spans="1:4">
      <c r="A7" s="4" t="s">
        <v>363</v>
      </c>
      <c r="B7" s="6" t="n">
        <v>3000</v>
      </c>
      <c r="C7" s="6" t="n">
        <v>146000</v>
      </c>
      <c r="D7" s="6" t="n">
        <v>334000</v>
      </c>
    </row>
    <row r="8" spans="1:4">
      <c r="A8" s="4" t="s">
        <v>365</v>
      </c>
    </row>
    <row r="9" spans="1:4">
      <c r="A9" s="3" t="s">
        <v>362</v>
      </c>
    </row>
    <row r="10" spans="1:4">
      <c r="A10" s="4" t="s">
        <v>363</v>
      </c>
      <c r="B10" s="6" t="n">
        <v>490000</v>
      </c>
      <c r="C10" s="6" t="n">
        <v>5091000</v>
      </c>
      <c r="D10" s="6" t="n">
        <v>6869000</v>
      </c>
    </row>
    <row r="11" spans="1:4">
      <c r="A11" s="4" t="s">
        <v>366</v>
      </c>
      <c r="B11" s="6" t="n">
        <v>1</v>
      </c>
    </row>
    <row r="12" spans="1:4">
      <c r="A12" s="4" t="s">
        <v>367</v>
      </c>
    </row>
    <row r="13" spans="1:4">
      <c r="A13" s="3" t="s">
        <v>362</v>
      </c>
    </row>
    <row r="14" spans="1:4">
      <c r="A14" s="4" t="s">
        <v>363</v>
      </c>
      <c r="B14" s="6" t="n">
        <v>164000</v>
      </c>
      <c r="C14" s="6" t="n">
        <v>165000</v>
      </c>
      <c r="D14" s="6" t="n">
        <v>631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68</v>
      </c>
      <c r="B1" s="2" t="s">
        <v>57</v>
      </c>
      <c r="J1" s="2" t="s">
        <v>1</v>
      </c>
    </row>
    <row r="2" spans="1:13">
      <c r="B2" s="2" t="s">
        <v>2</v>
      </c>
      <c r="C2" s="2" t="s">
        <v>58</v>
      </c>
      <c r="D2" s="2" t="s">
        <v>59</v>
      </c>
      <c r="E2" s="2" t="s">
        <v>60</v>
      </c>
      <c r="F2" s="2" t="s">
        <v>36</v>
      </c>
      <c r="G2" s="2" t="s">
        <v>61</v>
      </c>
      <c r="H2" s="2" t="s">
        <v>62</v>
      </c>
      <c r="I2" s="2" t="s">
        <v>63</v>
      </c>
      <c r="J2" s="2" t="s">
        <v>2</v>
      </c>
      <c r="K2" s="2" t="s">
        <v>36</v>
      </c>
      <c r="L2" s="2" t="s">
        <v>37</v>
      </c>
      <c r="M2" s="2" t="s">
        <v>369</v>
      </c>
    </row>
    <row r="3" spans="1:13">
      <c r="A3" s="3" t="s">
        <v>370</v>
      </c>
    </row>
    <row r="4" spans="1:13">
      <c r="A4" s="4" t="s">
        <v>83</v>
      </c>
      <c r="B4" s="7" t="n">
        <v>68585</v>
      </c>
      <c r="F4" s="7" t="n">
        <v>70677</v>
      </c>
      <c r="J4" s="7" t="n">
        <v>68585</v>
      </c>
      <c r="K4" s="7" t="n">
        <v>70677</v>
      </c>
      <c r="M4" s="7" t="n">
        <v>76560</v>
      </c>
    </row>
    <row r="5" spans="1:13">
      <c r="A5" s="4" t="s">
        <v>95</v>
      </c>
      <c r="B5" s="6" t="n">
        <v>-92450</v>
      </c>
      <c r="F5" s="6" t="n">
        <v>-90797</v>
      </c>
      <c r="J5" s="6" t="n">
        <v>-92450</v>
      </c>
      <c r="K5" s="6" t="n">
        <v>-90797</v>
      </c>
      <c r="M5" s="6" t="n">
        <v>-96680</v>
      </c>
    </row>
    <row r="6" spans="1:13">
      <c r="A6" s="4" t="s">
        <v>39</v>
      </c>
      <c r="B6" s="6" t="n">
        <v>247267</v>
      </c>
      <c r="C6" s="7" t="n">
        <v>210758</v>
      </c>
      <c r="D6" s="7" t="n">
        <v>216370</v>
      </c>
      <c r="E6" s="7" t="n">
        <v>218829</v>
      </c>
      <c r="F6" s="6" t="n">
        <v>278713</v>
      </c>
      <c r="G6" s="7" t="n">
        <v>214182</v>
      </c>
      <c r="H6" s="7" t="n">
        <v>224116</v>
      </c>
      <c r="I6" s="7" t="n">
        <v>209857</v>
      </c>
      <c r="J6" s="6" t="n">
        <v>893224</v>
      </c>
      <c r="K6" s="6" t="n">
        <v>926868</v>
      </c>
      <c r="L6" s="7" t="n">
        <v>929081</v>
      </c>
    </row>
    <row r="7" spans="1:13">
      <c r="A7" s="4" t="s">
        <v>40</v>
      </c>
      <c r="J7" s="6" t="n">
        <v>614212</v>
      </c>
      <c r="K7" s="6" t="n">
        <v>644041</v>
      </c>
      <c r="L7" s="6" t="n">
        <v>665102</v>
      </c>
    </row>
    <row r="8" spans="1:13">
      <c r="A8" s="4" t="s">
        <v>41</v>
      </c>
      <c r="B8" s="6" t="n">
        <v>71302</v>
      </c>
      <c r="C8" s="6" t="n">
        <v>68375</v>
      </c>
      <c r="D8" s="6" t="n">
        <v>69374</v>
      </c>
      <c r="E8" s="6" t="n">
        <v>69961</v>
      </c>
      <c r="F8" s="6" t="n">
        <v>82246</v>
      </c>
      <c r="G8" s="6" t="n">
        <v>67598</v>
      </c>
      <c r="H8" s="6" t="n">
        <v>68561</v>
      </c>
      <c r="I8" s="6" t="n">
        <v>64422</v>
      </c>
      <c r="J8" s="6" t="n">
        <v>279012</v>
      </c>
      <c r="K8" s="6" t="n">
        <v>282827</v>
      </c>
      <c r="L8" s="6" t="n">
        <v>263979</v>
      </c>
    </row>
    <row r="9" spans="1:13">
      <c r="A9" s="4" t="s">
        <v>371</v>
      </c>
      <c r="B9" s="6" t="n">
        <v>-1634</v>
      </c>
      <c r="C9" s="7" t="n">
        <v>1573</v>
      </c>
      <c r="D9" s="7" t="n">
        <v>3057</v>
      </c>
      <c r="E9" s="7" t="n">
        <v>3475</v>
      </c>
      <c r="F9" s="6" t="n">
        <v>5006</v>
      </c>
      <c r="G9" s="7" t="n">
        <v>618</v>
      </c>
      <c r="H9" s="7" t="n">
        <v>5156</v>
      </c>
      <c r="I9" s="7" t="n">
        <v>-3852</v>
      </c>
      <c r="J9" s="6" t="n">
        <v>6471</v>
      </c>
      <c r="K9" s="6" t="n">
        <v>6928</v>
      </c>
      <c r="L9" s="7" t="n">
        <v>-15383</v>
      </c>
    </row>
    <row r="10" spans="1:13">
      <c r="A10" s="4" t="s">
        <v>372</v>
      </c>
    </row>
    <row r="11" spans="1:13">
      <c r="A11" s="3" t="s">
        <v>370</v>
      </c>
    </row>
    <row r="12" spans="1:13">
      <c r="A12" s="4" t="s">
        <v>83</v>
      </c>
      <c r="B12" s="6" t="n">
        <v>63323</v>
      </c>
      <c r="F12" s="6" t="n">
        <v>70677</v>
      </c>
      <c r="J12" s="6" t="n">
        <v>63323</v>
      </c>
      <c r="K12" s="6" t="n">
        <v>70677</v>
      </c>
    </row>
    <row r="13" spans="1:13">
      <c r="A13" s="4" t="s">
        <v>95</v>
      </c>
      <c r="B13" s="6" t="n">
        <v>-87188</v>
      </c>
      <c r="F13" s="7" t="n">
        <v>-90797</v>
      </c>
      <c r="J13" s="6" t="n">
        <v>-87188</v>
      </c>
      <c r="K13" s="7" t="n">
        <v>-90797</v>
      </c>
    </row>
    <row r="14" spans="1:13">
      <c r="A14" s="4" t="s">
        <v>39</v>
      </c>
      <c r="J14" s="6" t="n">
        <v>892281</v>
      </c>
    </row>
    <row r="15" spans="1:13">
      <c r="A15" s="4" t="s">
        <v>40</v>
      </c>
      <c r="J15" s="6" t="n">
        <v>613890</v>
      </c>
    </row>
    <row r="16" spans="1:13">
      <c r="A16" s="4" t="s">
        <v>41</v>
      </c>
      <c r="J16" s="6" t="n">
        <v>278391</v>
      </c>
    </row>
    <row r="17" spans="1:13">
      <c r="A17" s="4" t="s">
        <v>371</v>
      </c>
      <c r="J17" s="6" t="n">
        <v>5850</v>
      </c>
    </row>
    <row r="18" spans="1:13">
      <c r="A18" s="4" t="s">
        <v>373</v>
      </c>
    </row>
    <row r="19" spans="1:13">
      <c r="A19" s="3" t="s">
        <v>370</v>
      </c>
    </row>
    <row r="20" spans="1:13">
      <c r="A20" s="4" t="s">
        <v>83</v>
      </c>
      <c r="B20" s="6" t="n">
        <v>5262</v>
      </c>
      <c r="J20" s="6" t="n">
        <v>5262</v>
      </c>
      <c r="M20" s="6" t="n">
        <v>5883</v>
      </c>
    </row>
    <row r="21" spans="1:13">
      <c r="A21" s="4" t="s">
        <v>95</v>
      </c>
      <c r="B21" s="7" t="n">
        <v>-5262</v>
      </c>
      <c r="J21" s="6" t="n">
        <v>-5262</v>
      </c>
      <c r="M21" s="7" t="n">
        <v>-5883</v>
      </c>
    </row>
    <row r="22" spans="1:13">
      <c r="A22" s="4" t="s">
        <v>39</v>
      </c>
      <c r="J22" s="6" t="n">
        <v>943</v>
      </c>
    </row>
    <row r="23" spans="1:13">
      <c r="A23" s="4" t="s">
        <v>40</v>
      </c>
      <c r="J23" s="6" t="n">
        <v>322</v>
      </c>
    </row>
    <row r="24" spans="1:13">
      <c r="A24" s="4" t="s">
        <v>41</v>
      </c>
      <c r="J24" s="6" t="n">
        <v>621</v>
      </c>
    </row>
    <row r="25" spans="1:13">
      <c r="A25" s="4" t="s">
        <v>371</v>
      </c>
      <c r="J25" s="7" t="n">
        <v>62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4</v>
      </c>
      <c r="B1" s="2" t="s">
        <v>1</v>
      </c>
    </row>
    <row r="2" spans="1:6">
      <c r="B2" s="2" t="s">
        <v>2</v>
      </c>
      <c r="C2" s="2" t="s">
        <v>36</v>
      </c>
      <c r="D2" s="2" t="s">
        <v>36</v>
      </c>
      <c r="E2" s="2" t="s">
        <v>37</v>
      </c>
      <c r="F2" s="2" t="s">
        <v>375</v>
      </c>
    </row>
    <row r="3" spans="1:6">
      <c r="A3" s="3" t="s">
        <v>370</v>
      </c>
    </row>
    <row r="4" spans="1:6">
      <c r="A4" s="4" t="s">
        <v>376</v>
      </c>
      <c r="B4" s="5" t="n">
        <v>0.8</v>
      </c>
      <c r="D4" s="5" t="n">
        <v>0.6</v>
      </c>
      <c r="E4" s="5" t="n">
        <v>0.7</v>
      </c>
    </row>
    <row r="5" spans="1:6">
      <c r="A5" s="4" t="s">
        <v>377</v>
      </c>
    </row>
    <row r="6" spans="1:6">
      <c r="A6" s="3" t="s">
        <v>370</v>
      </c>
    </row>
    <row r="7" spans="1:6">
      <c r="A7" s="4" t="s">
        <v>378</v>
      </c>
      <c r="B7" s="10" t="n">
        <v>7.1</v>
      </c>
    </row>
    <row r="8" spans="1:6">
      <c r="A8" s="4" t="s">
        <v>379</v>
      </c>
    </row>
    <row r="9" spans="1:6">
      <c r="A9" s="3" t="s">
        <v>370</v>
      </c>
    </row>
    <row r="10" spans="1:6">
      <c r="A10" s="4" t="s">
        <v>359</v>
      </c>
      <c r="B10" s="10" t="n">
        <v>12.2</v>
      </c>
      <c r="C10" s="5" t="n">
        <v>13.6</v>
      </c>
      <c r="D10" s="10" t="n">
        <v>13.6</v>
      </c>
    </row>
    <row r="11" spans="1:6">
      <c r="A11" s="4" t="s">
        <v>380</v>
      </c>
    </row>
    <row r="12" spans="1:6">
      <c r="A12" s="3" t="s">
        <v>370</v>
      </c>
    </row>
    <row r="13" spans="1:6">
      <c r="A13" s="4" t="s">
        <v>359</v>
      </c>
      <c r="B13" s="10" t="n">
        <v>6.4</v>
      </c>
      <c r="C13" s="10" t="n">
        <v>7.3</v>
      </c>
      <c r="D13" s="10" t="n">
        <v>7.3</v>
      </c>
    </row>
    <row r="14" spans="1:6">
      <c r="A14" s="4" t="s">
        <v>381</v>
      </c>
    </row>
    <row r="15" spans="1:6">
      <c r="A15" s="3" t="s">
        <v>370</v>
      </c>
    </row>
    <row r="16" spans="1:6">
      <c r="A16" s="4" t="s">
        <v>382</v>
      </c>
      <c r="B16" s="10" t="n">
        <v>0.9</v>
      </c>
    </row>
    <row r="17" spans="1:6">
      <c r="A17" s="4" t="s">
        <v>383</v>
      </c>
    </row>
    <row r="18" spans="1:6">
      <c r="A18" s="3" t="s">
        <v>370</v>
      </c>
    </row>
    <row r="19" spans="1:6">
      <c r="A19" s="4" t="s">
        <v>359</v>
      </c>
      <c r="B19" s="10" t="n">
        <v>6.4</v>
      </c>
    </row>
    <row r="20" spans="1:6">
      <c r="A20" s="4" t="s">
        <v>356</v>
      </c>
    </row>
    <row r="21" spans="1:6">
      <c r="A21" s="3" t="s">
        <v>370</v>
      </c>
    </row>
    <row r="22" spans="1:6">
      <c r="A22" s="4" t="s">
        <v>378</v>
      </c>
      <c r="B22" s="10" t="n">
        <v>23.7</v>
      </c>
      <c r="C22" s="10" t="n">
        <v>24.8</v>
      </c>
      <c r="E22" s="7" t="n">
        <v>11</v>
      </c>
    </row>
    <row r="23" spans="1:6">
      <c r="A23" s="4" t="s">
        <v>359</v>
      </c>
      <c r="B23" s="6" t="n">
        <v>29</v>
      </c>
      <c r="C23" s="6" t="n">
        <v>33</v>
      </c>
      <c r="D23" s="6" t="n">
        <v>33</v>
      </c>
      <c r="F23" s="7" t="n">
        <v>40</v>
      </c>
    </row>
    <row r="24" spans="1:6">
      <c r="A24" s="4" t="s">
        <v>384</v>
      </c>
    </row>
    <row r="25" spans="1:6">
      <c r="A25" s="3" t="s">
        <v>370</v>
      </c>
    </row>
    <row r="26" spans="1:6">
      <c r="A26" s="4" t="s">
        <v>359</v>
      </c>
      <c r="B26" s="6" t="n">
        <v>25</v>
      </c>
      <c r="C26" s="6" t="n">
        <v>29</v>
      </c>
      <c r="D26" s="6" t="n">
        <v>29</v>
      </c>
    </row>
    <row r="27" spans="1:6">
      <c r="A27" s="4" t="s">
        <v>385</v>
      </c>
    </row>
    <row r="28" spans="1:6">
      <c r="A28" s="3" t="s">
        <v>370</v>
      </c>
    </row>
    <row r="29" spans="1:6">
      <c r="A29" s="4" t="s">
        <v>359</v>
      </c>
      <c r="B29" s="7" t="n">
        <v>4</v>
      </c>
      <c r="C29" s="7" t="n">
        <v>4</v>
      </c>
      <c r="D29" s="7" t="n">
        <v>4</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v>
      </c>
      <c r="B1" s="2" t="s">
        <v>57</v>
      </c>
      <c r="J1" s="2" t="s">
        <v>1</v>
      </c>
    </row>
    <row r="2" spans="1:12">
      <c r="B2" s="2" t="s">
        <v>2</v>
      </c>
      <c r="C2" s="2" t="s">
        <v>58</v>
      </c>
      <c r="D2" s="2" t="s">
        <v>59</v>
      </c>
      <c r="E2" s="2" t="s">
        <v>60</v>
      </c>
      <c r="F2" s="2" t="s">
        <v>36</v>
      </c>
      <c r="G2" s="2" t="s">
        <v>61</v>
      </c>
      <c r="H2" s="2" t="s">
        <v>62</v>
      </c>
      <c r="I2" s="2" t="s">
        <v>63</v>
      </c>
      <c r="J2" s="2" t="s">
        <v>2</v>
      </c>
      <c r="K2" s="2" t="s">
        <v>36</v>
      </c>
      <c r="L2" s="2" t="s">
        <v>37</v>
      </c>
    </row>
    <row r="3" spans="1:12">
      <c r="A3" s="3" t="s">
        <v>64</v>
      </c>
    </row>
    <row r="4" spans="1:12">
      <c r="A4" s="4" t="s">
        <v>48</v>
      </c>
      <c r="B4" s="7" t="n">
        <v>-3648</v>
      </c>
      <c r="C4" s="7" t="n">
        <v>1725</v>
      </c>
      <c r="D4" s="7" t="n">
        <v>3067</v>
      </c>
      <c r="E4" s="7" t="n">
        <v>3086</v>
      </c>
      <c r="F4" s="7" t="n">
        <v>4747</v>
      </c>
      <c r="G4" s="7" t="n">
        <v>352</v>
      </c>
      <c r="H4" s="7" t="n">
        <v>4823</v>
      </c>
      <c r="I4" s="7" t="n">
        <v>-4247</v>
      </c>
      <c r="J4" s="7" t="n">
        <v>4230</v>
      </c>
      <c r="K4" s="7" t="n">
        <v>5675</v>
      </c>
      <c r="L4" s="7" t="n">
        <v>-17291</v>
      </c>
    </row>
    <row r="5" spans="1:12">
      <c r="A5" s="3" t="s">
        <v>65</v>
      </c>
    </row>
    <row r="6" spans="1:12">
      <c r="A6" s="4" t="s">
        <v>66</v>
      </c>
      <c r="J6" s="6" t="n">
        <v>-388</v>
      </c>
      <c r="K6" s="6" t="n">
        <v>805</v>
      </c>
      <c r="L6" s="6" t="n">
        <v>555</v>
      </c>
    </row>
    <row r="7" spans="1:12">
      <c r="A7" s="4" t="s">
        <v>67</v>
      </c>
      <c r="J7" s="7" t="n">
        <v>3842</v>
      </c>
      <c r="K7" s="7" t="n">
        <v>6480</v>
      </c>
      <c r="L7" s="7" t="n">
        <v>-1673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6</v>
      </c>
      <c r="B1" s="2" t="s">
        <v>1</v>
      </c>
    </row>
    <row r="2" spans="1:3">
      <c r="B2" s="2" t="s">
        <v>387</v>
      </c>
      <c r="C2" s="2" t="s">
        <v>2</v>
      </c>
    </row>
    <row r="3" spans="1:3">
      <c r="A3" s="4" t="s">
        <v>388</v>
      </c>
    </row>
    <row r="4" spans="1:3">
      <c r="A4" s="3" t="s">
        <v>389</v>
      </c>
    </row>
    <row r="5" spans="1:3">
      <c r="A5" s="4" t="s">
        <v>390</v>
      </c>
      <c r="C5" s="4" t="s">
        <v>391</v>
      </c>
    </row>
    <row r="6" spans="1:3">
      <c r="A6" s="4" t="s">
        <v>392</v>
      </c>
      <c r="B6" s="6" t="n">
        <v>2</v>
      </c>
      <c r="C6" s="6" t="n">
        <v>2</v>
      </c>
    </row>
    <row r="7" spans="1:3">
      <c r="A7" s="4" t="s">
        <v>393</v>
      </c>
    </row>
    <row r="8" spans="1:3">
      <c r="A8" s="3" t="s">
        <v>389</v>
      </c>
    </row>
    <row r="9" spans="1:3">
      <c r="A9" s="4" t="s">
        <v>390</v>
      </c>
      <c r="C9" s="4" t="s">
        <v>394</v>
      </c>
    </row>
    <row r="10" spans="1:3">
      <c r="A10" s="4" t="s">
        <v>395</v>
      </c>
    </row>
    <row r="11" spans="1:3">
      <c r="A11" s="3" t="s">
        <v>389</v>
      </c>
    </row>
    <row r="12" spans="1:3">
      <c r="A12" s="4" t="s">
        <v>396</v>
      </c>
      <c r="C12" s="6" t="n">
        <v>0</v>
      </c>
    </row>
    <row r="13" spans="1:3">
      <c r="A13" s="4" t="s">
        <v>397</v>
      </c>
    </row>
    <row r="14" spans="1:3">
      <c r="A14" s="3" t="s">
        <v>389</v>
      </c>
    </row>
    <row r="15" spans="1:3">
      <c r="A15" s="4" t="s">
        <v>390</v>
      </c>
      <c r="C15" s="4" t="s">
        <v>3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9</v>
      </c>
      <c r="B1" s="2" t="s">
        <v>1</v>
      </c>
    </row>
    <row r="2" spans="1:3">
      <c r="B2" s="2" t="s">
        <v>2</v>
      </c>
      <c r="C2" s="2" t="s">
        <v>36</v>
      </c>
    </row>
    <row r="3" spans="1:3">
      <c r="A3" s="3" t="s">
        <v>172</v>
      </c>
    </row>
    <row r="4" spans="1:3">
      <c r="A4" s="4" t="s">
        <v>400</v>
      </c>
      <c r="B4" s="4" t="s">
        <v>401</v>
      </c>
    </row>
    <row r="5" spans="1:3">
      <c r="A5" s="4" t="s">
        <v>402</v>
      </c>
      <c r="B5" s="5" t="n">
        <v>1.5</v>
      </c>
      <c r="C5" s="5" t="n">
        <v>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3</v>
      </c>
      <c r="B1" s="2" t="s">
        <v>1</v>
      </c>
    </row>
    <row r="2" spans="1:4">
      <c r="B2" s="2" t="s">
        <v>2</v>
      </c>
      <c r="C2" s="2" t="s">
        <v>36</v>
      </c>
      <c r="D2" s="2" t="s">
        <v>37</v>
      </c>
    </row>
    <row r="3" spans="1:4">
      <c r="A3" s="3" t="s">
        <v>404</v>
      </c>
    </row>
    <row r="4" spans="1:4">
      <c r="A4" s="4" t="s">
        <v>145</v>
      </c>
      <c r="B4" s="7" t="n">
        <v>387767</v>
      </c>
      <c r="C4" s="7" t="n">
        <v>396711</v>
      </c>
    </row>
    <row r="5" spans="1:4">
      <c r="A5" s="4" t="s">
        <v>405</v>
      </c>
      <c r="B5" s="6" t="n">
        <v>323976</v>
      </c>
      <c r="C5" s="6" t="n">
        <v>318805</v>
      </c>
    </row>
    <row r="6" spans="1:4">
      <c r="A6" s="4" t="s">
        <v>76</v>
      </c>
      <c r="B6" s="6" t="n">
        <v>63791</v>
      </c>
      <c r="C6" s="6" t="n">
        <v>77906</v>
      </c>
    </row>
    <row r="7" spans="1:4">
      <c r="A7" s="4" t="s">
        <v>406</v>
      </c>
      <c r="B7" s="6" t="n">
        <v>21000</v>
      </c>
      <c r="C7" s="6" t="n">
        <v>21700</v>
      </c>
      <c r="D7" s="7" t="n">
        <v>22800</v>
      </c>
    </row>
    <row r="8" spans="1:4">
      <c r="A8" s="4" t="s">
        <v>407</v>
      </c>
    </row>
    <row r="9" spans="1:4">
      <c r="A9" s="3" t="s">
        <v>404</v>
      </c>
    </row>
    <row r="10" spans="1:4">
      <c r="A10" s="4" t="s">
        <v>145</v>
      </c>
      <c r="B10" s="6" t="n">
        <v>117</v>
      </c>
      <c r="C10" s="6" t="n">
        <v>117</v>
      </c>
    </row>
    <row r="11" spans="1:4">
      <c r="A11" s="4" t="s">
        <v>408</v>
      </c>
    </row>
    <row r="12" spans="1:4">
      <c r="A12" s="3" t="s">
        <v>404</v>
      </c>
    </row>
    <row r="13" spans="1:4">
      <c r="A13" s="4" t="s">
        <v>145</v>
      </c>
      <c r="B13" s="6" t="n">
        <v>152246</v>
      </c>
      <c r="C13" s="6" t="n">
        <v>160489</v>
      </c>
    </row>
    <row r="14" spans="1:4">
      <c r="A14" s="4" t="s">
        <v>409</v>
      </c>
    </row>
    <row r="15" spans="1:4">
      <c r="A15" s="3" t="s">
        <v>404</v>
      </c>
    </row>
    <row r="16" spans="1:4">
      <c r="A16" s="4" t="s">
        <v>145</v>
      </c>
      <c r="B16" s="6" t="n">
        <v>25478</v>
      </c>
      <c r="C16" s="6" t="n">
        <v>24515</v>
      </c>
    </row>
    <row r="17" spans="1:4">
      <c r="A17" s="4" t="s">
        <v>410</v>
      </c>
      <c r="B17" s="6" t="n">
        <v>9400</v>
      </c>
      <c r="C17" s="6" t="n">
        <v>9400</v>
      </c>
    </row>
    <row r="18" spans="1:4">
      <c r="A18" s="4" t="s">
        <v>411</v>
      </c>
    </row>
    <row r="19" spans="1:4">
      <c r="A19" s="3" t="s">
        <v>404</v>
      </c>
    </row>
    <row r="20" spans="1:4">
      <c r="A20" s="4" t="s">
        <v>145</v>
      </c>
      <c r="B20" s="6" t="n">
        <v>139101</v>
      </c>
      <c r="C20" s="6" t="n">
        <v>146260</v>
      </c>
    </row>
    <row r="21" spans="1:4">
      <c r="A21" s="4" t="s">
        <v>412</v>
      </c>
    </row>
    <row r="22" spans="1:4">
      <c r="A22" s="3" t="s">
        <v>404</v>
      </c>
    </row>
    <row r="23" spans="1:4">
      <c r="A23" s="4" t="s">
        <v>145</v>
      </c>
      <c r="B23" s="6" t="n">
        <v>68109</v>
      </c>
      <c r="C23" s="6" t="n">
        <v>63625</v>
      </c>
    </row>
    <row r="24" spans="1:4">
      <c r="A24" s="4" t="s">
        <v>413</v>
      </c>
    </row>
    <row r="25" spans="1:4">
      <c r="A25" s="3" t="s">
        <v>404</v>
      </c>
    </row>
    <row r="26" spans="1:4">
      <c r="A26" s="4" t="s">
        <v>145</v>
      </c>
      <c r="B26" s="7" t="n">
        <v>2716</v>
      </c>
      <c r="C26" s="7" t="n">
        <v>17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6</v>
      </c>
      <c r="D2" s="2" t="s">
        <v>37</v>
      </c>
    </row>
    <row r="3" spans="1:4">
      <c r="A3" s="3" t="s">
        <v>174</v>
      </c>
    </row>
    <row r="4" spans="1:4">
      <c r="A4" s="4" t="s">
        <v>415</v>
      </c>
      <c r="B4" s="7" t="n">
        <v>1598</v>
      </c>
      <c r="C4" s="7" t="n">
        <v>997</v>
      </c>
      <c r="D4" s="7" t="n">
        <v>11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6</v>
      </c>
      <c r="B1" s="2" t="s">
        <v>1</v>
      </c>
    </row>
    <row r="2" spans="1:4">
      <c r="B2" s="2" t="s">
        <v>2</v>
      </c>
      <c r="C2" s="2" t="s">
        <v>36</v>
      </c>
      <c r="D2" s="2" t="s">
        <v>37</v>
      </c>
    </row>
    <row r="3" spans="1:4">
      <c r="A3" s="3" t="s">
        <v>176</v>
      </c>
    </row>
    <row r="4" spans="1:4">
      <c r="A4" s="4" t="s">
        <v>417</v>
      </c>
      <c r="B4" s="4" t="s">
        <v>418</v>
      </c>
    </row>
    <row r="5" spans="1:4">
      <c r="A5" s="4" t="s">
        <v>419</v>
      </c>
      <c r="B5" s="4" t="s">
        <v>420</v>
      </c>
    </row>
    <row r="6" spans="1:4">
      <c r="A6" s="4" t="s">
        <v>421</v>
      </c>
      <c r="B6" s="7" t="n">
        <v>89295</v>
      </c>
      <c r="C6" s="7" t="n">
        <v>92706</v>
      </c>
      <c r="D6" s="7" t="n">
        <v>97101</v>
      </c>
    </row>
    <row r="7" spans="1:4">
      <c r="A7" s="3" t="s">
        <v>422</v>
      </c>
    </row>
    <row r="8" spans="1:4">
      <c r="A8" s="4" t="s">
        <v>423</v>
      </c>
      <c r="B8" s="6" t="n">
        <v>68071</v>
      </c>
    </row>
    <row r="9" spans="1:4">
      <c r="A9" s="4" t="s">
        <v>424</v>
      </c>
      <c r="B9" s="6" t="n">
        <v>50744</v>
      </c>
    </row>
    <row r="10" spans="1:4">
      <c r="A10" s="4" t="s">
        <v>425</v>
      </c>
      <c r="B10" s="6" t="n">
        <v>43185</v>
      </c>
    </row>
    <row r="11" spans="1:4">
      <c r="A11" s="4" t="s">
        <v>426</v>
      </c>
      <c r="B11" s="6" t="n">
        <v>37236</v>
      </c>
    </row>
    <row r="12" spans="1:4">
      <c r="A12" s="4" t="s">
        <v>427</v>
      </c>
      <c r="B12" s="6" t="n">
        <v>34706</v>
      </c>
    </row>
    <row r="13" spans="1:4">
      <c r="A13" s="4" t="s">
        <v>428</v>
      </c>
      <c r="B13" s="6" t="n">
        <v>113064</v>
      </c>
    </row>
    <row r="14" spans="1:4">
      <c r="A14" s="4" t="s">
        <v>145</v>
      </c>
      <c r="B14" s="6" t="n">
        <v>347006</v>
      </c>
    </row>
    <row r="15" spans="1:4">
      <c r="A15" s="3" t="s">
        <v>429</v>
      </c>
    </row>
    <row r="16" spans="1:4">
      <c r="A16" s="4" t="s">
        <v>423</v>
      </c>
      <c r="B16" s="6" t="n">
        <v>1856</v>
      </c>
    </row>
    <row r="17" spans="1:4">
      <c r="A17" s="4" t="s">
        <v>424</v>
      </c>
      <c r="B17" s="6" t="n">
        <v>1318</v>
      </c>
    </row>
    <row r="18" spans="1:4">
      <c r="A18" s="4" t="s">
        <v>425</v>
      </c>
      <c r="B18" s="6" t="n">
        <v>471</v>
      </c>
    </row>
    <row r="19" spans="1:4">
      <c r="A19" s="4" t="s">
        <v>426</v>
      </c>
      <c r="B19" s="6" t="n">
        <v>126</v>
      </c>
    </row>
    <row r="20" spans="1:4">
      <c r="A20" s="4" t="s">
        <v>145</v>
      </c>
      <c r="B20" s="6" t="n">
        <v>3771</v>
      </c>
    </row>
    <row r="21" spans="1:4">
      <c r="A21" s="3" t="s">
        <v>430</v>
      </c>
    </row>
    <row r="22" spans="1:4">
      <c r="A22" s="4" t="s">
        <v>423</v>
      </c>
      <c r="B22" s="6" t="n">
        <v>105</v>
      </c>
    </row>
    <row r="23" spans="1:4">
      <c r="A23" s="4" t="s">
        <v>424</v>
      </c>
      <c r="B23" s="6" t="n">
        <v>47</v>
      </c>
    </row>
    <row r="24" spans="1:4">
      <c r="A24" s="4" t="s">
        <v>425</v>
      </c>
      <c r="B24" s="6" t="n">
        <v>13</v>
      </c>
    </row>
    <row r="25" spans="1:4">
      <c r="A25" s="4" t="s">
        <v>426</v>
      </c>
      <c r="B25" s="6" t="n">
        <v>2</v>
      </c>
    </row>
    <row r="26" spans="1:4">
      <c r="A26" s="4" t="s">
        <v>145</v>
      </c>
      <c r="B26" s="6" t="n">
        <v>167</v>
      </c>
    </row>
    <row r="27" spans="1:4">
      <c r="A27" s="3" t="s">
        <v>431</v>
      </c>
    </row>
    <row r="28" spans="1:4">
      <c r="A28" s="4" t="s">
        <v>423</v>
      </c>
      <c r="B28" s="6" t="n">
        <v>1961</v>
      </c>
    </row>
    <row r="29" spans="1:4">
      <c r="A29" s="4" t="s">
        <v>424</v>
      </c>
      <c r="B29" s="6" t="n">
        <v>1365</v>
      </c>
    </row>
    <row r="30" spans="1:4">
      <c r="A30" s="4" t="s">
        <v>425</v>
      </c>
      <c r="B30" s="6" t="n">
        <v>484</v>
      </c>
    </row>
    <row r="31" spans="1:4">
      <c r="A31" s="4" t="s">
        <v>426</v>
      </c>
      <c r="B31" s="6" t="n">
        <v>128</v>
      </c>
    </row>
    <row r="32" spans="1:4">
      <c r="A32" s="4" t="s">
        <v>145</v>
      </c>
      <c r="B32" s="6" t="n">
        <v>3938</v>
      </c>
    </row>
    <row r="33" spans="1:4">
      <c r="A33" s="4" t="s">
        <v>432</v>
      </c>
      <c r="B33" s="6" t="n">
        <v>37300</v>
      </c>
    </row>
    <row r="34" spans="1:4">
      <c r="A34" s="4" t="s">
        <v>433</v>
      </c>
      <c r="B34" s="7" t="n">
        <v>2600</v>
      </c>
    </row>
    <row r="35" spans="1:4">
      <c r="A35" s="4" t="s">
        <v>434</v>
      </c>
    </row>
    <row r="36" spans="1:4">
      <c r="A36" s="3" t="s">
        <v>176</v>
      </c>
    </row>
    <row r="37" spans="1:4">
      <c r="A37" s="4" t="s">
        <v>435</v>
      </c>
      <c r="B37" s="4" t="s">
        <v>436</v>
      </c>
    </row>
    <row r="38" spans="1:4">
      <c r="A38" s="4" t="s">
        <v>437</v>
      </c>
      <c r="B38" s="7" t="n">
        <v>72716</v>
      </c>
      <c r="C38" s="6" t="n">
        <v>77667</v>
      </c>
      <c r="D38" s="6" t="n">
        <v>83043</v>
      </c>
    </row>
    <row r="39" spans="1:4">
      <c r="A39" s="4" t="s">
        <v>438</v>
      </c>
      <c r="B39" s="6" t="n">
        <v>6221</v>
      </c>
      <c r="C39" s="6" t="n">
        <v>4793</v>
      </c>
      <c r="D39" s="6" t="n">
        <v>3637</v>
      </c>
    </row>
    <row r="40" spans="1:4">
      <c r="A40" s="4" t="s">
        <v>421</v>
      </c>
      <c r="B40" s="6" t="n">
        <v>78937</v>
      </c>
      <c r="C40" s="6" t="n">
        <v>82460</v>
      </c>
      <c r="D40" s="6" t="n">
        <v>86680</v>
      </c>
    </row>
    <row r="41" spans="1:4">
      <c r="A41" s="4" t="s">
        <v>439</v>
      </c>
    </row>
    <row r="42" spans="1:4">
      <c r="A42" s="3" t="s">
        <v>176</v>
      </c>
    </row>
    <row r="43" spans="1:4">
      <c r="A43" s="4" t="s">
        <v>421</v>
      </c>
      <c r="B43" s="6" t="n">
        <v>9533</v>
      </c>
      <c r="C43" s="6" t="n">
        <v>9533</v>
      </c>
      <c r="D43" s="6" t="n">
        <v>9544</v>
      </c>
    </row>
    <row r="44" spans="1:4">
      <c r="A44" s="4" t="s">
        <v>440</v>
      </c>
    </row>
    <row r="45" spans="1:4">
      <c r="A45" s="3" t="s">
        <v>176</v>
      </c>
    </row>
    <row r="46" spans="1:4">
      <c r="A46" s="4" t="s">
        <v>421</v>
      </c>
      <c r="B46" s="7" t="n">
        <v>825</v>
      </c>
      <c r="C46" s="7" t="n">
        <v>713</v>
      </c>
      <c r="D46" s="7" t="n">
        <v>8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41</v>
      </c>
      <c r="B1" s="2" t="s">
        <v>1</v>
      </c>
    </row>
    <row r="2" spans="1:2">
      <c r="B2" s="2" t="s">
        <v>314</v>
      </c>
    </row>
    <row r="3" spans="1:2">
      <c r="A3" s="4" t="s">
        <v>442</v>
      </c>
    </row>
    <row r="4" spans="1:2">
      <c r="A4" s="3" t="s">
        <v>176</v>
      </c>
    </row>
    <row r="5" spans="1:2">
      <c r="A5" s="4" t="s">
        <v>443</v>
      </c>
      <c r="B5" s="5" t="n">
        <v>87.90000000000001</v>
      </c>
    </row>
    <row r="6" spans="1:2">
      <c r="A6" s="4" t="s">
        <v>444</v>
      </c>
    </row>
    <row r="7" spans="1:2">
      <c r="A7" s="3" t="s">
        <v>176</v>
      </c>
    </row>
    <row r="8" spans="1:2">
      <c r="A8" s="4" t="s">
        <v>443</v>
      </c>
      <c r="B8" s="5"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5</v>
      </c>
      <c r="B1" s="2" t="s">
        <v>57</v>
      </c>
      <c r="D1" s="2" t="s">
        <v>1</v>
      </c>
    </row>
    <row r="2" spans="1:4">
      <c r="B2" s="2" t="s">
        <v>62</v>
      </c>
      <c r="C2" s="2" t="s">
        <v>37</v>
      </c>
      <c r="D2" s="2" t="s">
        <v>36</v>
      </c>
    </row>
    <row r="3" spans="1:4">
      <c r="A3" s="3" t="s">
        <v>176</v>
      </c>
    </row>
    <row r="4" spans="1:4">
      <c r="A4" s="4" t="s">
        <v>446</v>
      </c>
      <c r="D4" s="5" t="n">
        <v>2.8</v>
      </c>
    </row>
    <row r="5" spans="1:4">
      <c r="A5" s="4" t="s">
        <v>42</v>
      </c>
    </row>
    <row r="6" spans="1:4">
      <c r="A6" s="3" t="s">
        <v>176</v>
      </c>
    </row>
    <row r="7" spans="1:4">
      <c r="A7" s="4" t="s">
        <v>446</v>
      </c>
      <c r="B7" s="5" t="n">
        <v>2.6</v>
      </c>
    </row>
    <row r="8" spans="1:4">
      <c r="A8" s="4" t="s">
        <v>447</v>
      </c>
    </row>
    <row r="9" spans="1:4">
      <c r="A9" s="3" t="s">
        <v>176</v>
      </c>
    </row>
    <row r="10" spans="1:4">
      <c r="A10" s="4" t="s">
        <v>448</v>
      </c>
      <c r="C10" s="5" t="n">
        <v>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49</v>
      </c>
      <c r="B1" s="2" t="s">
        <v>1</v>
      </c>
    </row>
    <row r="2" spans="1:4">
      <c r="B2" s="2" t="s">
        <v>450</v>
      </c>
      <c r="C2" s="2" t="s">
        <v>451</v>
      </c>
      <c r="D2" s="2" t="s">
        <v>452</v>
      </c>
    </row>
    <row r="3" spans="1:4">
      <c r="A3" s="3" t="s">
        <v>453</v>
      </c>
    </row>
    <row r="4" spans="1:4">
      <c r="A4" s="4" t="s">
        <v>454</v>
      </c>
      <c r="B4" s="4" t="s">
        <v>455</v>
      </c>
    </row>
    <row r="5" spans="1:4">
      <c r="A5" s="4" t="s">
        <v>456</v>
      </c>
      <c r="B5" s="4" t="s">
        <v>328</v>
      </c>
    </row>
    <row r="6" spans="1:4">
      <c r="A6" s="4" t="s">
        <v>457</v>
      </c>
      <c r="B6" s="6" t="n">
        <v>21</v>
      </c>
    </row>
    <row r="7" spans="1:4">
      <c r="A7" s="4" t="s">
        <v>458</v>
      </c>
      <c r="B7" s="4" t="s">
        <v>459</v>
      </c>
    </row>
    <row r="8" spans="1:4">
      <c r="A8" s="4" t="s">
        <v>460</v>
      </c>
      <c r="B8" s="4" t="s">
        <v>459</v>
      </c>
    </row>
    <row r="9" spans="1:4">
      <c r="A9" s="4" t="s">
        <v>461</v>
      </c>
      <c r="B9" s="4" t="s">
        <v>462</v>
      </c>
    </row>
    <row r="10" spans="1:4">
      <c r="A10" s="4" t="s">
        <v>463</v>
      </c>
      <c r="B10" s="7" t="n">
        <v>1384</v>
      </c>
      <c r="C10" s="7" t="n">
        <v>1593</v>
      </c>
      <c r="D10" s="7" t="n">
        <v>16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64</v>
      </c>
      <c r="B1" s="2" t="s">
        <v>1</v>
      </c>
    </row>
    <row r="2" spans="1:2">
      <c r="B2" s="2" t="s">
        <v>450</v>
      </c>
    </row>
    <row r="3" spans="1:2">
      <c r="A3" s="3" t="s">
        <v>465</v>
      </c>
    </row>
    <row r="4" spans="1:2">
      <c r="A4" s="4" t="s">
        <v>466</v>
      </c>
      <c r="B4" s="4" t="s">
        <v>467</v>
      </c>
    </row>
    <row r="5" spans="1:2">
      <c r="A5" s="4" t="s">
        <v>468</v>
      </c>
      <c r="B5" s="6" t="n">
        <v>21</v>
      </c>
    </row>
    <row r="6" spans="1:2">
      <c r="A6" s="4" t="s">
        <v>469</v>
      </c>
      <c r="B6" s="4" t="s">
        <v>455</v>
      </c>
    </row>
    <row r="7" spans="1:2">
      <c r="A7" s="4" t="s">
        <v>470</v>
      </c>
      <c r="B7" s="5" t="n">
        <v>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1</v>
      </c>
      <c r="B1" s="2" t="s">
        <v>2</v>
      </c>
      <c r="C1" s="2" t="s">
        <v>36</v>
      </c>
    </row>
    <row r="2" spans="1:3">
      <c r="A2" s="4" t="s">
        <v>472</v>
      </c>
    </row>
    <row r="3" spans="1:3">
      <c r="A3" s="3" t="s">
        <v>473</v>
      </c>
    </row>
    <row r="4" spans="1:3">
      <c r="A4" s="4" t="s">
        <v>474</v>
      </c>
      <c r="B4" s="4" t="s">
        <v>420</v>
      </c>
      <c r="C4" s="4" t="s">
        <v>475</v>
      </c>
    </row>
    <row r="5" spans="1:3">
      <c r="A5" s="4" t="s">
        <v>476</v>
      </c>
    </row>
    <row r="6" spans="1:3">
      <c r="A6" s="3" t="s">
        <v>473</v>
      </c>
    </row>
    <row r="7" spans="1:3">
      <c r="A7" s="4" t="s">
        <v>474</v>
      </c>
      <c r="B7" s="4" t="s">
        <v>477</v>
      </c>
      <c r="C7" s="4" t="s">
        <v>478</v>
      </c>
    </row>
    <row r="8" spans="1:3">
      <c r="A8" s="4" t="s">
        <v>70</v>
      </c>
    </row>
    <row r="9" spans="1:3">
      <c r="A9" s="3" t="s">
        <v>473</v>
      </c>
    </row>
    <row r="10" spans="1:3">
      <c r="A10" s="4" t="s">
        <v>474</v>
      </c>
      <c r="B10" s="4" t="s">
        <v>462</v>
      </c>
      <c r="C10" s="4" t="s">
        <v>479</v>
      </c>
    </row>
    <row r="11" spans="1:3">
      <c r="A11" s="4" t="s">
        <v>480</v>
      </c>
    </row>
    <row r="12" spans="1:3">
      <c r="A12" s="3" t="s">
        <v>481</v>
      </c>
    </row>
    <row r="13" spans="1:3">
      <c r="A13" s="4" t="s">
        <v>482</v>
      </c>
      <c r="B13" s="4" t="s">
        <v>420</v>
      </c>
    </row>
    <row r="14" spans="1:3">
      <c r="A14" s="4" t="s">
        <v>483</v>
      </c>
    </row>
    <row r="15" spans="1:3">
      <c r="A15" s="3" t="s">
        <v>481</v>
      </c>
    </row>
    <row r="16" spans="1:3">
      <c r="A16" s="4" t="s">
        <v>482</v>
      </c>
      <c r="B16" s="4" t="s">
        <v>484</v>
      </c>
    </row>
    <row r="17" spans="1:3">
      <c r="A17" s="4" t="s">
        <v>485</v>
      </c>
    </row>
    <row r="18" spans="1:3">
      <c r="A18" s="3" t="s">
        <v>481</v>
      </c>
    </row>
    <row r="19" spans="1:3">
      <c r="A19" s="4" t="s">
        <v>482</v>
      </c>
      <c r="B19" s="4" t="s">
        <v>486</v>
      </c>
    </row>
    <row r="20" spans="1:3">
      <c r="A20" s="4" t="s">
        <v>487</v>
      </c>
    </row>
    <row r="21" spans="1:3">
      <c r="A21" s="3" t="s">
        <v>481</v>
      </c>
    </row>
    <row r="22" spans="1:3">
      <c r="A22" s="4" t="s">
        <v>482</v>
      </c>
      <c r="B22" s="4" t="s">
        <v>4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6</v>
      </c>
    </row>
    <row r="2" spans="1:3">
      <c r="A2" s="3" t="s">
        <v>69</v>
      </c>
    </row>
    <row r="3" spans="1:3">
      <c r="A3" s="4" t="s">
        <v>70</v>
      </c>
      <c r="B3" s="7" t="n">
        <v>95542</v>
      </c>
      <c r="C3" s="7" t="n">
        <v>90908</v>
      </c>
    </row>
    <row r="4" spans="1:3">
      <c r="A4" s="4" t="s">
        <v>71</v>
      </c>
      <c r="B4" s="6" t="n">
        <v>9879</v>
      </c>
      <c r="C4" s="6" t="n">
        <v>12528</v>
      </c>
    </row>
    <row r="5" spans="1:3">
      <c r="A5" s="4" t="s">
        <v>72</v>
      </c>
      <c r="B5" s="6" t="n">
        <v>82803</v>
      </c>
      <c r="C5" s="6" t="n">
        <v>84498</v>
      </c>
    </row>
    <row r="6" spans="1:3">
      <c r="A6" s="4" t="s">
        <v>73</v>
      </c>
      <c r="B6" s="6" t="n">
        <v>16921</v>
      </c>
      <c r="C6" s="6" t="n">
        <v>16447</v>
      </c>
    </row>
    <row r="7" spans="1:3">
      <c r="A7" s="4" t="s">
        <v>74</v>
      </c>
      <c r="B7" s="6" t="n">
        <v>1818</v>
      </c>
      <c r="C7" s="6" t="n">
        <v>2039</v>
      </c>
    </row>
    <row r="8" spans="1:3">
      <c r="A8" s="4" t="s">
        <v>75</v>
      </c>
      <c r="B8" s="6" t="n">
        <v>206963</v>
      </c>
      <c r="C8" s="6" t="n">
        <v>206420</v>
      </c>
    </row>
    <row r="9" spans="1:3">
      <c r="A9" s="4" t="s">
        <v>76</v>
      </c>
      <c r="B9" s="6" t="n">
        <v>63791</v>
      </c>
      <c r="C9" s="6" t="n">
        <v>77906</v>
      </c>
    </row>
    <row r="10" spans="1:3">
      <c r="A10" s="4" t="s">
        <v>77</v>
      </c>
      <c r="B10" s="6" t="n">
        <v>16813</v>
      </c>
      <c r="C10" s="6" t="n">
        <v>17125</v>
      </c>
    </row>
    <row r="11" spans="1:3">
      <c r="A11" s="4" t="s">
        <v>78</v>
      </c>
      <c r="B11" s="6" t="n">
        <v>1311</v>
      </c>
      <c r="C11" s="6" t="n">
        <v>1505</v>
      </c>
    </row>
    <row r="12" spans="1:3">
      <c r="A12" s="4" t="s">
        <v>79</v>
      </c>
      <c r="B12" s="6" t="n">
        <v>288878</v>
      </c>
      <c r="C12" s="6" t="n">
        <v>302956</v>
      </c>
    </row>
    <row r="13" spans="1:3">
      <c r="A13" s="3" t="s">
        <v>80</v>
      </c>
    </row>
    <row r="14" spans="1:3">
      <c r="A14" s="4" t="s">
        <v>81</v>
      </c>
      <c r="C14" s="6" t="n">
        <v>841</v>
      </c>
    </row>
    <row r="15" spans="1:3">
      <c r="A15" s="4" t="s">
        <v>82</v>
      </c>
      <c r="B15" s="6" t="n">
        <v>77050</v>
      </c>
      <c r="C15" s="6" t="n">
        <v>70089</v>
      </c>
    </row>
    <row r="16" spans="1:3">
      <c r="A16" s="4" t="s">
        <v>83</v>
      </c>
      <c r="B16" s="6" t="n">
        <v>68585</v>
      </c>
      <c r="C16" s="6" t="n">
        <v>70677</v>
      </c>
    </row>
    <row r="17" spans="1:3">
      <c r="A17" s="4" t="s">
        <v>84</v>
      </c>
      <c r="B17" s="6" t="n">
        <v>375</v>
      </c>
      <c r="C17" s="6" t="n">
        <v>28</v>
      </c>
    </row>
    <row r="18" spans="1:3">
      <c r="A18" s="4" t="s">
        <v>85</v>
      </c>
      <c r="B18" s="6" t="n">
        <v>146010</v>
      </c>
      <c r="C18" s="6" t="n">
        <v>141635</v>
      </c>
    </row>
    <row r="19" spans="1:3">
      <c r="A19" s="4" t="s">
        <v>86</v>
      </c>
      <c r="C19" s="6" t="n">
        <v>10644</v>
      </c>
    </row>
    <row r="20" spans="1:3">
      <c r="A20" s="4" t="s">
        <v>87</v>
      </c>
      <c r="B20" s="6" t="n">
        <v>25090</v>
      </c>
      <c r="C20" s="6" t="n">
        <v>27217</v>
      </c>
    </row>
    <row r="21" spans="1:3">
      <c r="A21" s="4" t="s">
        <v>88</v>
      </c>
      <c r="B21" s="6" t="n">
        <v>31165</v>
      </c>
      <c r="C21" s="6" t="n">
        <v>36599</v>
      </c>
    </row>
    <row r="22" spans="1:3">
      <c r="A22" s="4" t="s">
        <v>89</v>
      </c>
      <c r="B22" s="6" t="n">
        <v>202265</v>
      </c>
      <c r="C22" s="6" t="n">
        <v>216095</v>
      </c>
    </row>
    <row r="23" spans="1:3">
      <c r="A23" s="4" t="s">
        <v>90</v>
      </c>
      <c r="B23" s="4" t="s">
        <v>91</v>
      </c>
      <c r="C23" s="4" t="s">
        <v>91</v>
      </c>
    </row>
    <row r="24" spans="1:3">
      <c r="A24" s="3" t="s">
        <v>92</v>
      </c>
    </row>
    <row r="25" spans="1:3">
      <c r="A25" s="4" t="s">
        <v>93</v>
      </c>
      <c r="B25" s="6" t="n">
        <v>67</v>
      </c>
      <c r="C25" s="6" t="n">
        <v>66</v>
      </c>
    </row>
    <row r="26" spans="1:3">
      <c r="A26" s="4" t="s">
        <v>94</v>
      </c>
      <c r="B26" s="6" t="n">
        <v>185020</v>
      </c>
      <c r="C26" s="6" t="n">
        <v>183228</v>
      </c>
    </row>
    <row r="27" spans="1:3">
      <c r="A27" s="4" t="s">
        <v>95</v>
      </c>
      <c r="B27" s="6" t="n">
        <v>-92450</v>
      </c>
      <c r="C27" s="6" t="n">
        <v>-90797</v>
      </c>
    </row>
    <row r="28" spans="1:3">
      <c r="A28" s="4" t="s">
        <v>96</v>
      </c>
      <c r="B28" s="6" t="n">
        <v>-939</v>
      </c>
      <c r="C28" s="6" t="n">
        <v>-551</v>
      </c>
    </row>
    <row r="29" spans="1:3">
      <c r="A29" s="4" t="s">
        <v>97</v>
      </c>
      <c r="B29" s="6" t="n">
        <v>-5085</v>
      </c>
      <c r="C29" s="6" t="n">
        <v>-5085</v>
      </c>
    </row>
    <row r="30" spans="1:3">
      <c r="A30" s="4" t="s">
        <v>98</v>
      </c>
      <c r="B30" s="6" t="n">
        <v>86613</v>
      </c>
      <c r="C30" s="6" t="n">
        <v>86861</v>
      </c>
    </row>
    <row r="31" spans="1:3">
      <c r="A31" s="4" t="s">
        <v>99</v>
      </c>
      <c r="B31" s="7" t="n">
        <v>288878</v>
      </c>
      <c r="C31" s="7" t="n">
        <v>3029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89</v>
      </c>
      <c r="B1" s="2" t="s">
        <v>1</v>
      </c>
    </row>
    <row r="2" spans="1:4">
      <c r="B2" s="2" t="s">
        <v>490</v>
      </c>
      <c r="C2" s="2" t="s">
        <v>451</v>
      </c>
      <c r="D2" s="2" t="s">
        <v>452</v>
      </c>
    </row>
    <row r="3" spans="1:4">
      <c r="A3" s="3" t="s">
        <v>465</v>
      </c>
    </row>
    <row r="4" spans="1:4">
      <c r="A4" s="4" t="s">
        <v>491</v>
      </c>
      <c r="B4" s="7" t="n">
        <v>6548</v>
      </c>
      <c r="C4" s="7" t="n">
        <v>7182</v>
      </c>
      <c r="D4" s="7" t="n">
        <v>6569</v>
      </c>
    </row>
    <row r="5" spans="1:4">
      <c r="A5" s="4" t="s">
        <v>492</v>
      </c>
      <c r="B5" s="6" t="n">
        <v>2</v>
      </c>
    </row>
    <row r="6" spans="1:4">
      <c r="A6" s="4" t="s">
        <v>493</v>
      </c>
      <c r="B6" s="6" t="n">
        <v>2</v>
      </c>
    </row>
    <row r="7" spans="1:4">
      <c r="A7" s="4" t="s">
        <v>145</v>
      </c>
    </row>
    <row r="8" spans="1:4">
      <c r="A8" s="3" t="s">
        <v>465</v>
      </c>
    </row>
    <row r="9" spans="1:4">
      <c r="A9" s="4" t="s">
        <v>491</v>
      </c>
      <c r="B9" s="7" t="n">
        <v>6549</v>
      </c>
      <c r="C9" s="6" t="n">
        <v>7182</v>
      </c>
    </row>
    <row r="10" spans="1:4">
      <c r="A10" s="4" t="s">
        <v>494</v>
      </c>
    </row>
    <row r="11" spans="1:4">
      <c r="A11" s="3" t="s">
        <v>465</v>
      </c>
    </row>
    <row r="12" spans="1:4">
      <c r="A12" s="4" t="s">
        <v>491</v>
      </c>
      <c r="B12" s="6" t="n">
        <v>3980</v>
      </c>
      <c r="C12" s="6" t="n">
        <v>4281</v>
      </c>
    </row>
    <row r="13" spans="1:4">
      <c r="A13" s="4" t="s">
        <v>495</v>
      </c>
    </row>
    <row r="14" spans="1:4">
      <c r="A14" s="3" t="s">
        <v>465</v>
      </c>
    </row>
    <row r="15" spans="1:4">
      <c r="A15" s="4" t="s">
        <v>491</v>
      </c>
      <c r="B15" s="6" t="n">
        <v>608</v>
      </c>
      <c r="C15" s="6" t="n">
        <v>676</v>
      </c>
    </row>
    <row r="16" spans="1:4">
      <c r="A16" s="4" t="s">
        <v>496</v>
      </c>
    </row>
    <row r="17" spans="1:4">
      <c r="A17" s="3" t="s">
        <v>465</v>
      </c>
    </row>
    <row r="18" spans="1:4">
      <c r="A18" s="4" t="s">
        <v>491</v>
      </c>
      <c r="B18" s="6" t="n">
        <v>874</v>
      </c>
      <c r="C18" s="6" t="n">
        <v>983</v>
      </c>
    </row>
    <row r="19" spans="1:4">
      <c r="A19" s="4" t="s">
        <v>497</v>
      </c>
    </row>
    <row r="20" spans="1:4">
      <c r="A20" s="3" t="s">
        <v>465</v>
      </c>
    </row>
    <row r="21" spans="1:4">
      <c r="A21" s="4" t="s">
        <v>491</v>
      </c>
      <c r="B21" s="6" t="n">
        <v>817</v>
      </c>
      <c r="C21" s="6" t="n">
        <v>1050</v>
      </c>
    </row>
    <row r="22" spans="1:4">
      <c r="A22" s="4" t="s">
        <v>498</v>
      </c>
    </row>
    <row r="23" spans="1:4">
      <c r="A23" s="3" t="s">
        <v>465</v>
      </c>
    </row>
    <row r="24" spans="1:4">
      <c r="A24" s="4" t="s">
        <v>491</v>
      </c>
      <c r="B24" s="6" t="n">
        <v>18</v>
      </c>
      <c r="C24" s="6" t="n">
        <v>21</v>
      </c>
    </row>
    <row r="25" spans="1:4">
      <c r="A25" s="4" t="s">
        <v>499</v>
      </c>
    </row>
    <row r="26" spans="1:4">
      <c r="A26" s="3" t="s">
        <v>465</v>
      </c>
    </row>
    <row r="27" spans="1:4">
      <c r="A27" s="4" t="s">
        <v>491</v>
      </c>
      <c r="B27" s="6" t="n">
        <v>252</v>
      </c>
      <c r="C27" s="6" t="n">
        <v>171</v>
      </c>
    </row>
    <row r="28" spans="1:4">
      <c r="A28" s="4" t="s">
        <v>500</v>
      </c>
    </row>
    <row r="29" spans="1:4">
      <c r="A29" s="3" t="s">
        <v>465</v>
      </c>
    </row>
    <row r="30" spans="1:4">
      <c r="A30" s="4" t="s">
        <v>491</v>
      </c>
      <c r="B30" s="6" t="n">
        <v>4225</v>
      </c>
      <c r="C30" s="6" t="n">
        <v>4446</v>
      </c>
    </row>
    <row r="31" spans="1:4">
      <c r="A31" s="4" t="s">
        <v>501</v>
      </c>
    </row>
    <row r="32" spans="1:4">
      <c r="A32" s="3" t="s">
        <v>465</v>
      </c>
    </row>
    <row r="33" spans="1:4">
      <c r="A33" s="4" t="s">
        <v>491</v>
      </c>
      <c r="B33" s="6" t="n">
        <v>3980</v>
      </c>
      <c r="C33" s="6" t="n">
        <v>4281</v>
      </c>
    </row>
    <row r="34" spans="1:4">
      <c r="A34" s="4" t="s">
        <v>502</v>
      </c>
    </row>
    <row r="35" spans="1:4">
      <c r="A35" s="3" t="s">
        <v>465</v>
      </c>
    </row>
    <row r="36" spans="1:4">
      <c r="A36" s="4" t="s">
        <v>491</v>
      </c>
      <c r="B36" s="6" t="n">
        <v>245</v>
      </c>
      <c r="C36" s="6" t="n">
        <v>165</v>
      </c>
    </row>
    <row r="37" spans="1:4">
      <c r="A37" s="4" t="s">
        <v>503</v>
      </c>
    </row>
    <row r="38" spans="1:4">
      <c r="A38" s="3" t="s">
        <v>465</v>
      </c>
    </row>
    <row r="39" spans="1:4">
      <c r="A39" s="4" t="s">
        <v>491</v>
      </c>
      <c r="B39" s="6" t="n">
        <v>2324</v>
      </c>
      <c r="C39" s="6" t="n">
        <v>2736</v>
      </c>
    </row>
    <row r="40" spans="1:4">
      <c r="A40" s="4" t="s">
        <v>504</v>
      </c>
    </row>
    <row r="41" spans="1:4">
      <c r="A41" s="3" t="s">
        <v>465</v>
      </c>
    </row>
    <row r="42" spans="1:4">
      <c r="A42" s="4" t="s">
        <v>491</v>
      </c>
      <c r="B42" s="6" t="n">
        <v>608</v>
      </c>
      <c r="C42" s="6" t="n">
        <v>676</v>
      </c>
    </row>
    <row r="43" spans="1:4">
      <c r="A43" s="4" t="s">
        <v>505</v>
      </c>
    </row>
    <row r="44" spans="1:4">
      <c r="A44" s="3" t="s">
        <v>465</v>
      </c>
    </row>
    <row r="45" spans="1:4">
      <c r="A45" s="4" t="s">
        <v>491</v>
      </c>
      <c r="B45" s="6" t="n">
        <v>874</v>
      </c>
      <c r="C45" s="6" t="n">
        <v>983</v>
      </c>
    </row>
    <row r="46" spans="1:4">
      <c r="A46" s="4" t="s">
        <v>506</v>
      </c>
    </row>
    <row r="47" spans="1:4">
      <c r="A47" s="3" t="s">
        <v>465</v>
      </c>
    </row>
    <row r="48" spans="1:4">
      <c r="A48" s="4" t="s">
        <v>491</v>
      </c>
      <c r="B48" s="6" t="n">
        <v>817</v>
      </c>
      <c r="C48" s="6" t="n">
        <v>1050</v>
      </c>
    </row>
    <row r="49" spans="1:4">
      <c r="A49" s="4" t="s">
        <v>507</v>
      </c>
    </row>
    <row r="50" spans="1:4">
      <c r="A50" s="3" t="s">
        <v>465</v>
      </c>
    </row>
    <row r="51" spans="1:4">
      <c r="A51" s="4" t="s">
        <v>491</v>
      </c>
      <c r="B51" s="6" t="n">
        <v>18</v>
      </c>
      <c r="C51" s="6" t="n">
        <v>21</v>
      </c>
    </row>
    <row r="52" spans="1:4">
      <c r="A52" s="4" t="s">
        <v>508</v>
      </c>
    </row>
    <row r="53" spans="1:4">
      <c r="A53" s="3" t="s">
        <v>465</v>
      </c>
    </row>
    <row r="54" spans="1:4">
      <c r="A54" s="4" t="s">
        <v>491</v>
      </c>
      <c r="B54" s="7" t="n">
        <v>7</v>
      </c>
      <c r="C54" s="7"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6</v>
      </c>
      <c r="D2" s="2" t="s">
        <v>37</v>
      </c>
    </row>
    <row r="3" spans="1:4">
      <c r="A3" s="3" t="s">
        <v>510</v>
      </c>
    </row>
    <row r="4" spans="1:4">
      <c r="A4" s="4" t="s">
        <v>511</v>
      </c>
      <c r="B4" s="4" t="s">
        <v>462</v>
      </c>
      <c r="C4" s="4" t="s">
        <v>512</v>
      </c>
    </row>
    <row r="5" spans="1:4">
      <c r="A5" s="3" t="s">
        <v>513</v>
      </c>
    </row>
    <row r="6" spans="1:4">
      <c r="A6" s="4" t="s">
        <v>511</v>
      </c>
      <c r="B6" s="4" t="s">
        <v>512</v>
      </c>
      <c r="C6" s="4" t="s">
        <v>514</v>
      </c>
      <c r="D6" s="4" t="s">
        <v>462</v>
      </c>
    </row>
    <row r="7" spans="1:4">
      <c r="A7" s="4" t="s">
        <v>515</v>
      </c>
      <c r="B7" s="4" t="s">
        <v>516</v>
      </c>
      <c r="C7" s="4" t="s">
        <v>516</v>
      </c>
      <c r="D7" s="4" t="s">
        <v>516</v>
      </c>
    </row>
    <row r="8" spans="1:4">
      <c r="A8" s="3" t="s">
        <v>517</v>
      </c>
    </row>
    <row r="9" spans="1:4">
      <c r="A9" s="4" t="s">
        <v>518</v>
      </c>
      <c r="B9" s="7" t="n">
        <v>8425</v>
      </c>
      <c r="C9" s="7" t="n">
        <v>8517</v>
      </c>
    </row>
    <row r="10" spans="1:4">
      <c r="A10" s="4" t="s">
        <v>519</v>
      </c>
      <c r="B10" s="6" t="n">
        <v>386</v>
      </c>
      <c r="C10" s="6" t="n">
        <v>337</v>
      </c>
      <c r="D10" s="7" t="n">
        <v>337</v>
      </c>
    </row>
    <row r="11" spans="1:4">
      <c r="A11" s="4" t="s">
        <v>520</v>
      </c>
      <c r="B11" s="6" t="n">
        <v>305</v>
      </c>
      <c r="C11" s="6" t="n">
        <v>325</v>
      </c>
      <c r="D11" s="6" t="n">
        <v>344</v>
      </c>
    </row>
    <row r="12" spans="1:4">
      <c r="A12" s="4" t="s">
        <v>521</v>
      </c>
      <c r="B12" s="6" t="n">
        <v>-519</v>
      </c>
      <c r="C12" s="6" t="n">
        <v>-92</v>
      </c>
    </row>
    <row r="13" spans="1:4">
      <c r="A13" s="4" t="s">
        <v>522</v>
      </c>
      <c r="B13" s="6" t="n">
        <v>-610</v>
      </c>
      <c r="C13" s="6" t="n">
        <v>-662</v>
      </c>
    </row>
    <row r="14" spans="1:4">
      <c r="A14" s="4" t="s">
        <v>523</v>
      </c>
      <c r="B14" s="6" t="n">
        <v>7987</v>
      </c>
      <c r="C14" s="6" t="n">
        <v>8425</v>
      </c>
      <c r="D14" s="6" t="n">
        <v>8517</v>
      </c>
    </row>
    <row r="15" spans="1:4">
      <c r="A15" s="3" t="s">
        <v>524</v>
      </c>
    </row>
    <row r="16" spans="1:4">
      <c r="A16" s="4" t="s">
        <v>525</v>
      </c>
      <c r="B16" s="6" t="n">
        <v>7182</v>
      </c>
      <c r="C16" s="6" t="n">
        <v>6569</v>
      </c>
    </row>
    <row r="17" spans="1:4">
      <c r="A17" s="4" t="s">
        <v>526</v>
      </c>
      <c r="B17" s="6" t="n">
        <v>-486</v>
      </c>
      <c r="C17" s="6" t="n">
        <v>958</v>
      </c>
    </row>
    <row r="18" spans="1:4">
      <c r="A18" s="4" t="s">
        <v>522</v>
      </c>
      <c r="B18" s="6" t="n">
        <v>-610</v>
      </c>
      <c r="C18" s="6" t="n">
        <v>-662</v>
      </c>
    </row>
    <row r="19" spans="1:4">
      <c r="A19" s="4" t="s">
        <v>527</v>
      </c>
      <c r="B19" s="6" t="n">
        <v>462</v>
      </c>
      <c r="C19" s="6" t="n">
        <v>317</v>
      </c>
    </row>
    <row r="20" spans="1:4">
      <c r="A20" s="4" t="s">
        <v>528</v>
      </c>
      <c r="B20" s="6" t="n">
        <v>6548</v>
      </c>
      <c r="C20" s="6" t="n">
        <v>7182</v>
      </c>
      <c r="D20" s="7" t="n">
        <v>6569</v>
      </c>
    </row>
    <row r="21" spans="1:4">
      <c r="A21" s="4" t="s">
        <v>529</v>
      </c>
      <c r="B21" s="6" t="n">
        <v>-1439</v>
      </c>
      <c r="C21" s="6" t="n">
        <v>-1243</v>
      </c>
    </row>
    <row r="22" spans="1:4">
      <c r="A22" s="4" t="s">
        <v>530</v>
      </c>
      <c r="B22" s="6" t="n">
        <v>2176</v>
      </c>
      <c r="C22" s="6" t="n">
        <v>1803</v>
      </c>
    </row>
    <row r="23" spans="1:4">
      <c r="A23" s="4" t="s">
        <v>531</v>
      </c>
      <c r="B23" s="6" t="n">
        <v>-113</v>
      </c>
      <c r="C23" s="6" t="n">
        <v>-128</v>
      </c>
    </row>
    <row r="24" spans="1:4">
      <c r="A24" s="4" t="s">
        <v>532</v>
      </c>
      <c r="B24" s="6" t="n">
        <v>624</v>
      </c>
      <c r="C24" s="6" t="n">
        <v>432</v>
      </c>
    </row>
    <row r="25" spans="1:4">
      <c r="A25" s="3" t="s">
        <v>533</v>
      </c>
    </row>
    <row r="26" spans="1:4">
      <c r="A26" s="4" t="s">
        <v>534</v>
      </c>
      <c r="B26" s="6" t="n">
        <v>-1439</v>
      </c>
      <c r="C26" s="6" t="n">
        <v>-1243</v>
      </c>
    </row>
    <row r="27" spans="1:4">
      <c r="A27" s="4" t="s">
        <v>96</v>
      </c>
      <c r="B27" s="6" t="n">
        <v>2063</v>
      </c>
      <c r="C27" s="6" t="n">
        <v>1675</v>
      </c>
    </row>
    <row r="28" spans="1:4">
      <c r="A28" s="4" t="s">
        <v>532</v>
      </c>
      <c r="B28" s="6" t="n">
        <v>624</v>
      </c>
      <c r="C28" s="6" t="n">
        <v>432</v>
      </c>
    </row>
    <row r="29" spans="1:4">
      <c r="A29" s="4" t="s">
        <v>535</v>
      </c>
      <c r="B29" s="6" t="n">
        <v>1400</v>
      </c>
      <c r="C29" s="7" t="n">
        <v>1200</v>
      </c>
    </row>
    <row r="30" spans="1:4">
      <c r="A30" s="4" t="s">
        <v>536</v>
      </c>
      <c r="B30" s="7" t="n">
        <v>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6</v>
      </c>
      <c r="D2" s="2" t="s">
        <v>37</v>
      </c>
    </row>
    <row r="3" spans="1:4">
      <c r="A3" s="3" t="s">
        <v>538</v>
      </c>
    </row>
    <row r="4" spans="1:4">
      <c r="A4" s="4" t="s">
        <v>519</v>
      </c>
      <c r="B4" s="7" t="n">
        <v>386</v>
      </c>
      <c r="C4" s="7" t="n">
        <v>337</v>
      </c>
      <c r="D4" s="7" t="n">
        <v>337</v>
      </c>
    </row>
    <row r="5" spans="1:4">
      <c r="A5" s="4" t="s">
        <v>539</v>
      </c>
      <c r="B5" s="6" t="n">
        <v>305</v>
      </c>
      <c r="C5" s="6" t="n">
        <v>325</v>
      </c>
      <c r="D5" s="6" t="n">
        <v>344</v>
      </c>
    </row>
    <row r="6" spans="1:4">
      <c r="A6" s="4" t="s">
        <v>540</v>
      </c>
      <c r="B6" s="6" t="n">
        <v>-562</v>
      </c>
      <c r="C6" s="6" t="n">
        <v>-506</v>
      </c>
      <c r="D6" s="6" t="n">
        <v>-494</v>
      </c>
    </row>
    <row r="7" spans="1:4">
      <c r="A7" s="4" t="s">
        <v>541</v>
      </c>
      <c r="B7" s="6" t="n">
        <v>156</v>
      </c>
      <c r="C7" s="6" t="n">
        <v>275</v>
      </c>
      <c r="D7" s="6" t="n">
        <v>386</v>
      </c>
    </row>
    <row r="8" spans="1:4">
      <c r="A8" s="4" t="s">
        <v>542</v>
      </c>
      <c r="B8" s="6" t="n">
        <v>-15</v>
      </c>
      <c r="C8" s="6" t="n">
        <v>-15</v>
      </c>
      <c r="D8" s="6" t="n">
        <v>-15</v>
      </c>
    </row>
    <row r="9" spans="1:4">
      <c r="A9" s="4" t="s">
        <v>538</v>
      </c>
      <c r="B9" s="6" t="n">
        <v>270</v>
      </c>
      <c r="C9" s="7" t="n">
        <v>416</v>
      </c>
      <c r="D9" s="7" t="n">
        <v>558</v>
      </c>
    </row>
    <row r="10" spans="1:4">
      <c r="A10" s="3" t="s">
        <v>543</v>
      </c>
    </row>
    <row r="11" spans="1:4">
      <c r="A11" s="4" t="s">
        <v>423</v>
      </c>
      <c r="B11" s="6" t="n">
        <v>702</v>
      </c>
    </row>
    <row r="12" spans="1:4">
      <c r="A12" s="4" t="s">
        <v>424</v>
      </c>
      <c r="B12" s="6" t="n">
        <v>676</v>
      </c>
    </row>
    <row r="13" spans="1:4">
      <c r="A13" s="4" t="s">
        <v>425</v>
      </c>
      <c r="B13" s="6" t="n">
        <v>660</v>
      </c>
    </row>
    <row r="14" spans="1:4">
      <c r="A14" s="4" t="s">
        <v>426</v>
      </c>
      <c r="B14" s="6" t="n">
        <v>621</v>
      </c>
    </row>
    <row r="15" spans="1:4">
      <c r="A15" s="4" t="s">
        <v>427</v>
      </c>
      <c r="B15" s="6" t="n">
        <v>593</v>
      </c>
    </row>
    <row r="16" spans="1:4">
      <c r="A16" s="4" t="s">
        <v>544</v>
      </c>
      <c r="B16" s="6" t="n">
        <v>2510</v>
      </c>
    </row>
    <row r="17" spans="1:4">
      <c r="A17" s="4" t="s">
        <v>145</v>
      </c>
      <c r="B17" s="7" t="n">
        <v>57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545</v>
      </c>
      <c r="B1" s="2" t="s">
        <v>1</v>
      </c>
    </row>
    <row r="2" spans="1:4">
      <c r="B2" s="2" t="s">
        <v>546</v>
      </c>
      <c r="C2" s="2" t="s">
        <v>322</v>
      </c>
      <c r="D2" s="2" t="s">
        <v>547</v>
      </c>
    </row>
    <row r="3" spans="1:4">
      <c r="A3" s="3" t="s">
        <v>548</v>
      </c>
    </row>
    <row r="4" spans="1:4">
      <c r="A4" s="4" t="s">
        <v>549</v>
      </c>
      <c r="B4" s="6" t="n">
        <v>0</v>
      </c>
    </row>
    <row r="5" spans="1:4">
      <c r="A5" s="4" t="s">
        <v>550</v>
      </c>
      <c r="B5" s="7" t="n">
        <v>2700000</v>
      </c>
      <c r="C5" s="7" t="n">
        <v>3300000</v>
      </c>
      <c r="D5" s="7" t="n">
        <v>4300000</v>
      </c>
    </row>
    <row r="6" spans="1:4">
      <c r="A6" s="3" t="s">
        <v>551</v>
      </c>
    </row>
    <row r="7" spans="1:4">
      <c r="A7" s="4" t="s">
        <v>552</v>
      </c>
      <c r="B7" s="6" t="n">
        <v>2300000</v>
      </c>
      <c r="C7" s="6" t="n">
        <v>2200000</v>
      </c>
      <c r="D7" s="6" t="n">
        <v>3400000</v>
      </c>
    </row>
    <row r="8" spans="1:4">
      <c r="A8" s="4" t="s">
        <v>553</v>
      </c>
      <c r="B8" s="6" t="n">
        <v>500000</v>
      </c>
      <c r="C8" s="7" t="n">
        <v>500000</v>
      </c>
      <c r="D8" s="6" t="n">
        <v>1300000</v>
      </c>
    </row>
    <row r="9" spans="1:4">
      <c r="A9" s="4" t="s">
        <v>554</v>
      </c>
      <c r="B9" s="7" t="n">
        <v>3600000</v>
      </c>
    </row>
    <row r="10" spans="1:4">
      <c r="A10" s="4" t="s">
        <v>555</v>
      </c>
      <c r="B10" s="4" t="s">
        <v>556</v>
      </c>
    </row>
    <row r="11" spans="1:4">
      <c r="A11" s="4" t="s">
        <v>557</v>
      </c>
    </row>
    <row r="12" spans="1:4">
      <c r="A12" s="3" t="s">
        <v>558</v>
      </c>
    </row>
    <row r="13" spans="1:4">
      <c r="A13" s="4" t="s">
        <v>559</v>
      </c>
      <c r="B13" s="6" t="n">
        <v>749694</v>
      </c>
    </row>
    <row r="14" spans="1:4">
      <c r="A14" s="4" t="s">
        <v>560</v>
      </c>
    </row>
    <row r="15" spans="1:4">
      <c r="A15" s="3" t="s">
        <v>558</v>
      </c>
    </row>
    <row r="16" spans="1:4">
      <c r="A16" s="4" t="s">
        <v>559</v>
      </c>
      <c r="B16" s="6" t="n">
        <v>497150</v>
      </c>
    </row>
    <row r="17" spans="1:4">
      <c r="A17" s="4" t="s">
        <v>561</v>
      </c>
    </row>
    <row r="18" spans="1:4">
      <c r="A18" s="3" t="s">
        <v>562</v>
      </c>
    </row>
    <row r="19" spans="1:4">
      <c r="A19" s="4" t="s">
        <v>563</v>
      </c>
      <c r="B19" s="6" t="n">
        <v>3781000</v>
      </c>
    </row>
    <row r="20" spans="1:4">
      <c r="A20" s="4" t="s">
        <v>564</v>
      </c>
      <c r="B20" s="6" t="n">
        <v>832000</v>
      </c>
    </row>
    <row r="21" spans="1:4">
      <c r="A21" s="4" t="s">
        <v>565</v>
      </c>
      <c r="B21" s="6" t="n">
        <v>-801000</v>
      </c>
    </row>
    <row r="22" spans="1:4">
      <c r="A22" s="4" t="s">
        <v>566</v>
      </c>
      <c r="B22" s="6" t="n">
        <v>-398000</v>
      </c>
    </row>
    <row r="23" spans="1:4">
      <c r="A23" s="4" t="s">
        <v>567</v>
      </c>
      <c r="B23" s="6" t="n">
        <v>-21000</v>
      </c>
    </row>
    <row r="24" spans="1:4">
      <c r="A24" s="4" t="s">
        <v>568</v>
      </c>
      <c r="B24" s="6" t="n">
        <v>3393000</v>
      </c>
      <c r="C24" s="6" t="n">
        <v>3781000</v>
      </c>
    </row>
    <row r="25" spans="1:4">
      <c r="A25" s="4" t="s">
        <v>569</v>
      </c>
      <c r="B25" s="6" t="n">
        <v>2185000</v>
      </c>
    </row>
    <row r="26" spans="1:4">
      <c r="A26" s="3" t="s">
        <v>570</v>
      </c>
    </row>
    <row r="27" spans="1:4">
      <c r="A27" s="4" t="s">
        <v>571</v>
      </c>
      <c r="B27" s="8" t="n">
        <v>1.74</v>
      </c>
    </row>
    <row r="28" spans="1:4">
      <c r="A28" s="4" t="s">
        <v>572</v>
      </c>
      <c r="B28" s="11" t="n">
        <v>4.84</v>
      </c>
    </row>
    <row r="29" spans="1:4">
      <c r="A29" s="4" t="s">
        <v>573</v>
      </c>
      <c r="B29" s="11" t="n">
        <v>1.59</v>
      </c>
    </row>
    <row r="30" spans="1:4">
      <c r="A30" s="4" t="s">
        <v>574</v>
      </c>
      <c r="B30" s="11" t="n">
        <v>3.14</v>
      </c>
    </row>
    <row r="31" spans="1:4">
      <c r="A31" s="4" t="s">
        <v>575</v>
      </c>
      <c r="B31" s="6" t="n">
        <v>4</v>
      </c>
    </row>
    <row r="32" spans="1:4">
      <c r="A32" s="4" t="s">
        <v>576</v>
      </c>
      <c r="B32" s="11" t="n">
        <v>2.36</v>
      </c>
      <c r="C32" s="8" t="n">
        <v>1.74</v>
      </c>
    </row>
    <row r="33" spans="1:4">
      <c r="A33" s="4" t="s">
        <v>577</v>
      </c>
      <c r="B33" s="8" t="n">
        <v>1.67</v>
      </c>
    </row>
    <row r="34" spans="1:4">
      <c r="A34" s="3" t="s">
        <v>578</v>
      </c>
    </row>
    <row r="35" spans="1:4">
      <c r="A35" s="4" t="s">
        <v>579</v>
      </c>
      <c r="B35" s="4" t="s">
        <v>580</v>
      </c>
    </row>
    <row r="36" spans="1:4">
      <c r="A36" s="4" t="s">
        <v>581</v>
      </c>
      <c r="B36" s="4" t="s">
        <v>582</v>
      </c>
    </row>
    <row r="37" spans="1:4">
      <c r="A37" s="3" t="s">
        <v>548</v>
      </c>
    </row>
    <row r="38" spans="1:4">
      <c r="A38" s="4" t="s">
        <v>583</v>
      </c>
      <c r="B38" s="7" t="n">
        <v>3838000</v>
      </c>
    </row>
    <row r="39" spans="1:4">
      <c r="A39" s="4" t="s">
        <v>584</v>
      </c>
      <c r="B39" s="6" t="n">
        <v>3253000</v>
      </c>
    </row>
    <row r="40" spans="1:4">
      <c r="A40" s="4" t="s">
        <v>585</v>
      </c>
      <c r="B40" s="7" t="n">
        <v>1100000</v>
      </c>
      <c r="C40" s="7" t="n">
        <v>200000</v>
      </c>
      <c r="D40" s="7" t="n">
        <v>100000</v>
      </c>
    </row>
    <row r="41" spans="1:4">
      <c r="A41" s="4" t="s">
        <v>586</v>
      </c>
      <c r="B41" s="8" t="n">
        <v>2.43</v>
      </c>
      <c r="C41" s="8" t="n">
        <v>0.63</v>
      </c>
      <c r="D41" s="8" t="n">
        <v>0.98</v>
      </c>
    </row>
    <row r="42" spans="1:4">
      <c r="A42" s="3" t="s">
        <v>587</v>
      </c>
    </row>
    <row r="43" spans="1:4">
      <c r="A43" s="4" t="s">
        <v>588</v>
      </c>
      <c r="B43" s="4" t="s">
        <v>589</v>
      </c>
      <c r="C43" s="4" t="s">
        <v>590</v>
      </c>
      <c r="D43" s="4" t="s">
        <v>591</v>
      </c>
    </row>
    <row r="44" spans="1:4">
      <c r="A44" s="4" t="s">
        <v>592</v>
      </c>
      <c r="B44" s="4" t="s">
        <v>593</v>
      </c>
      <c r="C44" s="4" t="s">
        <v>594</v>
      </c>
      <c r="D44" s="4" t="s">
        <v>595</v>
      </c>
    </row>
    <row r="45" spans="1:4">
      <c r="A45" s="4" t="s">
        <v>596</v>
      </c>
      <c r="B45" s="4" t="s">
        <v>597</v>
      </c>
      <c r="C45" s="4" t="s">
        <v>479</v>
      </c>
      <c r="D45" s="4" t="s">
        <v>598</v>
      </c>
    </row>
    <row r="46" spans="1:4">
      <c r="A46" s="4" t="s">
        <v>599</v>
      </c>
    </row>
    <row r="47" spans="1:4">
      <c r="A47" s="3" t="s">
        <v>180</v>
      </c>
    </row>
    <row r="48" spans="1:4">
      <c r="A48" s="4" t="s">
        <v>600</v>
      </c>
      <c r="B48" s="4" t="s">
        <v>459</v>
      </c>
    </row>
    <row r="49" spans="1:4">
      <c r="A49" s="4" t="s">
        <v>601</v>
      </c>
    </row>
    <row r="50" spans="1:4">
      <c r="A50" s="3" t="s">
        <v>180</v>
      </c>
    </row>
    <row r="51" spans="1:4">
      <c r="A51" s="4" t="s">
        <v>602</v>
      </c>
      <c r="B51" s="4" t="s">
        <v>351</v>
      </c>
    </row>
    <row r="52" spans="1:4">
      <c r="A52" s="4" t="s">
        <v>603</v>
      </c>
    </row>
    <row r="53" spans="1:4">
      <c r="A53" s="3" t="s">
        <v>180</v>
      </c>
    </row>
    <row r="54" spans="1:4">
      <c r="A54" s="4" t="s">
        <v>604</v>
      </c>
      <c r="B54" s="4" t="s">
        <v>344</v>
      </c>
    </row>
    <row r="55" spans="1:4">
      <c r="A55" s="4" t="s">
        <v>605</v>
      </c>
    </row>
    <row r="56" spans="1:4">
      <c r="A56" s="3" t="s">
        <v>180</v>
      </c>
    </row>
    <row r="57" spans="1:4">
      <c r="A57" s="4" t="s">
        <v>606</v>
      </c>
      <c r="B57" s="4" t="s">
        <v>607</v>
      </c>
    </row>
    <row r="58" spans="1:4">
      <c r="A58" s="4" t="s">
        <v>608</v>
      </c>
      <c r="B58" s="4" t="s">
        <v>609</v>
      </c>
    </row>
    <row r="59" spans="1:4">
      <c r="A59" s="4" t="s">
        <v>610</v>
      </c>
    </row>
    <row r="60" spans="1:4">
      <c r="A60" s="3" t="s">
        <v>180</v>
      </c>
    </row>
    <row r="61" spans="1:4">
      <c r="A61" s="4" t="s">
        <v>611</v>
      </c>
      <c r="B61" s="7" t="n">
        <v>100000</v>
      </c>
    </row>
    <row r="62" spans="1:4">
      <c r="A62" s="4" t="s">
        <v>612</v>
      </c>
    </row>
    <row r="63" spans="1:4">
      <c r="A63" s="3" t="s">
        <v>551</v>
      </c>
    </row>
    <row r="64" spans="1:4">
      <c r="A64" s="4" t="s">
        <v>553</v>
      </c>
      <c r="B64" s="7" t="n">
        <v>29000</v>
      </c>
      <c r="C64" s="7" t="n">
        <v>400000</v>
      </c>
    </row>
    <row r="65" spans="1:4">
      <c r="A65" s="4" t="s">
        <v>271</v>
      </c>
    </row>
    <row r="66" spans="1:4">
      <c r="A66" s="3" t="s">
        <v>558</v>
      </c>
    </row>
    <row r="67" spans="1:4">
      <c r="A67" s="4" t="s">
        <v>613</v>
      </c>
      <c r="B67" s="6" t="n">
        <v>726000</v>
      </c>
    </row>
    <row r="68" spans="1:4">
      <c r="A68" s="4" t="s">
        <v>564</v>
      </c>
      <c r="B68" s="6" t="n">
        <v>1250000</v>
      </c>
    </row>
    <row r="69" spans="1:4">
      <c r="A69" s="4" t="s">
        <v>614</v>
      </c>
      <c r="B69" s="6" t="n">
        <v>-498000</v>
      </c>
    </row>
    <row r="70" spans="1:4">
      <c r="A70" s="4" t="s">
        <v>566</v>
      </c>
      <c r="B70" s="6" t="n">
        <v>-231000</v>
      </c>
    </row>
    <row r="71" spans="1:4">
      <c r="A71" s="4" t="s">
        <v>559</v>
      </c>
      <c r="B71" s="6" t="n">
        <v>1247000</v>
      </c>
      <c r="C71" s="6" t="n">
        <v>726000</v>
      </c>
    </row>
    <row r="72" spans="1:4">
      <c r="A72" s="3" t="s">
        <v>551</v>
      </c>
    </row>
    <row r="73" spans="1:4">
      <c r="A73" s="4" t="s">
        <v>615</v>
      </c>
      <c r="B73" s="8" t="n">
        <v>1.94</v>
      </c>
    </row>
    <row r="74" spans="1:4">
      <c r="A74" s="4" t="s">
        <v>572</v>
      </c>
      <c r="B74" s="11" t="n">
        <v>4.35</v>
      </c>
    </row>
    <row r="75" spans="1:4">
      <c r="A75" s="4" t="s">
        <v>616</v>
      </c>
      <c r="B75" s="11" t="n">
        <v>2.65</v>
      </c>
    </row>
    <row r="76" spans="1:4">
      <c r="A76" s="4" t="s">
        <v>574</v>
      </c>
      <c r="B76" s="11" t="n">
        <v>2.49</v>
      </c>
    </row>
    <row r="77" spans="1:4">
      <c r="A77" s="4" t="s">
        <v>617</v>
      </c>
      <c r="B77" s="8" t="n">
        <v>3.97</v>
      </c>
      <c r="C77" s="8" t="n">
        <v>1.94</v>
      </c>
    </row>
    <row r="78" spans="1:4">
      <c r="A78" s="4" t="s">
        <v>618</v>
      </c>
      <c r="B78" s="6" t="n">
        <v>1</v>
      </c>
    </row>
    <row r="79" spans="1:4">
      <c r="A79" s="4" t="s">
        <v>619</v>
      </c>
    </row>
    <row r="80" spans="1:4">
      <c r="A80" s="3" t="s">
        <v>180</v>
      </c>
    </row>
    <row r="81" spans="1:4">
      <c r="A81" s="4" t="s">
        <v>620</v>
      </c>
      <c r="B81" s="6" t="n">
        <v>12668496</v>
      </c>
    </row>
    <row r="82" spans="1:4">
      <c r="A82" s="4" t="s">
        <v>621</v>
      </c>
      <c r="B82" s="6" t="n">
        <v>7750000</v>
      </c>
    </row>
    <row r="83" spans="1:4">
      <c r="A83" s="4" t="s">
        <v>622</v>
      </c>
      <c r="B83" s="6" t="n">
        <v>41318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23</v>
      </c>
      <c r="B1" s="2" t="s">
        <v>2</v>
      </c>
      <c r="C1" s="2" t="s">
        <v>369</v>
      </c>
      <c r="D1" s="2" t="s">
        <v>36</v>
      </c>
    </row>
    <row r="2" spans="1:4">
      <c r="A2" s="3" t="s">
        <v>182</v>
      </c>
    </row>
    <row r="3" spans="1:4">
      <c r="A3" s="4" t="s">
        <v>377</v>
      </c>
      <c r="B3" s="7" t="n">
        <v>12206</v>
      </c>
      <c r="D3" s="7" t="n">
        <v>13648</v>
      </c>
    </row>
    <row r="4" spans="1:4">
      <c r="A4" s="4" t="s">
        <v>624</v>
      </c>
      <c r="B4" s="6" t="n">
        <v>11419</v>
      </c>
      <c r="D4" s="6" t="n">
        <v>11705</v>
      </c>
    </row>
    <row r="5" spans="1:4">
      <c r="A5" s="4" t="s">
        <v>625</v>
      </c>
      <c r="B5" s="6" t="n">
        <v>8587</v>
      </c>
      <c r="D5" s="6" t="n">
        <v>11322</v>
      </c>
    </row>
    <row r="6" spans="1:4">
      <c r="A6" s="4" t="s">
        <v>626</v>
      </c>
      <c r="B6" s="6" t="n">
        <v>6389</v>
      </c>
      <c r="D6" s="6" t="n">
        <v>1448</v>
      </c>
    </row>
    <row r="7" spans="1:4">
      <c r="A7" s="4" t="s">
        <v>627</v>
      </c>
      <c r="B7" s="6" t="n">
        <v>4195</v>
      </c>
      <c r="D7" s="6" t="n">
        <v>5854</v>
      </c>
    </row>
    <row r="8" spans="1:4">
      <c r="A8" s="4" t="s">
        <v>628</v>
      </c>
      <c r="B8" s="6" t="n">
        <v>4000</v>
      </c>
      <c r="D8" s="6" t="n">
        <v>4000</v>
      </c>
    </row>
    <row r="9" spans="1:4">
      <c r="A9" s="4" t="s">
        <v>629</v>
      </c>
      <c r="B9" s="6" t="n">
        <v>3805</v>
      </c>
      <c r="D9" s="6" t="n">
        <v>3574</v>
      </c>
    </row>
    <row r="10" spans="1:4">
      <c r="A10" s="4" t="s">
        <v>630</v>
      </c>
      <c r="B10" s="6" t="n">
        <v>17984</v>
      </c>
      <c r="D10" s="6" t="n">
        <v>19126</v>
      </c>
    </row>
    <row r="11" spans="1:4">
      <c r="A11" s="4" t="s">
        <v>631</v>
      </c>
      <c r="B11" s="7" t="n">
        <v>68585</v>
      </c>
      <c r="C11" s="7" t="n">
        <v>76560</v>
      </c>
      <c r="D11" s="7" t="n">
        <v>706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32</v>
      </c>
      <c r="B1" s="2" t="s">
        <v>633</v>
      </c>
      <c r="C1" s="2" t="s">
        <v>2</v>
      </c>
      <c r="D1" s="2" t="s">
        <v>36</v>
      </c>
    </row>
    <row r="2" spans="1:4">
      <c r="A2" s="3" t="s">
        <v>634</v>
      </c>
    </row>
    <row r="3" spans="1:4">
      <c r="A3" s="4" t="s">
        <v>635</v>
      </c>
      <c r="C3" s="7" t="n">
        <v>0</v>
      </c>
    </row>
    <row r="4" spans="1:4">
      <c r="A4" s="4" t="s">
        <v>636</v>
      </c>
      <c r="C4" s="10" t="n">
        <v>7.5</v>
      </c>
    </row>
    <row r="5" spans="1:4">
      <c r="A5" s="4" t="s">
        <v>637</v>
      </c>
    </row>
    <row r="6" spans="1:4">
      <c r="A6" s="3" t="s">
        <v>184</v>
      </c>
    </row>
    <row r="7" spans="1:4">
      <c r="A7" s="4" t="s">
        <v>638</v>
      </c>
      <c r="C7" s="6" t="n">
        <v>100</v>
      </c>
    </row>
    <row r="8" spans="1:4">
      <c r="A8" s="4" t="s">
        <v>639</v>
      </c>
    </row>
    <row r="9" spans="1:4">
      <c r="A9" s="3" t="s">
        <v>184</v>
      </c>
    </row>
    <row r="10" spans="1:4">
      <c r="A10" s="4" t="s">
        <v>638</v>
      </c>
      <c r="C10" s="7" t="n">
        <v>75</v>
      </c>
    </row>
    <row r="11" spans="1:4">
      <c r="A11" s="3" t="s">
        <v>634</v>
      </c>
    </row>
    <row r="12" spans="1:4">
      <c r="A12" s="4" t="s">
        <v>640</v>
      </c>
      <c r="C12" s="4" t="s">
        <v>641</v>
      </c>
    </row>
    <row r="13" spans="1:4">
      <c r="A13" s="4" t="s">
        <v>642</v>
      </c>
      <c r="C13" s="7" t="n">
        <v>35</v>
      </c>
      <c r="D13" s="5" t="n">
        <v>38.1</v>
      </c>
    </row>
    <row r="14" spans="1:4">
      <c r="A14" s="4" t="s">
        <v>643</v>
      </c>
      <c r="C14" s="10" t="n">
        <v>11.9</v>
      </c>
      <c r="D14" s="5" t="n">
        <v>12.5</v>
      </c>
    </row>
    <row r="15" spans="1:4">
      <c r="A15" s="4" t="s">
        <v>644</v>
      </c>
    </row>
    <row r="16" spans="1:4">
      <c r="A16" s="3" t="s">
        <v>184</v>
      </c>
    </row>
    <row r="17" spans="1:4">
      <c r="A17" s="4" t="s">
        <v>645</v>
      </c>
      <c r="C17" s="6" t="n">
        <v>60</v>
      </c>
    </row>
    <row r="18" spans="1:4">
      <c r="A18" s="4" t="s">
        <v>646</v>
      </c>
    </row>
    <row r="19" spans="1:4">
      <c r="A19" s="3" t="s">
        <v>184</v>
      </c>
    </row>
    <row r="20" spans="1:4">
      <c r="A20" s="4" t="s">
        <v>645</v>
      </c>
      <c r="C20" s="7" t="n">
        <v>100</v>
      </c>
    </row>
    <row r="21" spans="1:4">
      <c r="A21" s="4" t="s">
        <v>647</v>
      </c>
    </row>
    <row r="22" spans="1:4">
      <c r="A22" s="3" t="s">
        <v>634</v>
      </c>
    </row>
    <row r="23" spans="1:4">
      <c r="A23" s="4" t="s">
        <v>648</v>
      </c>
      <c r="C23" s="4" t="s">
        <v>649</v>
      </c>
    </row>
    <row r="24" spans="1:4">
      <c r="A24" s="4" t="s">
        <v>650</v>
      </c>
    </row>
    <row r="25" spans="1:4">
      <c r="A25" s="3" t="s">
        <v>634</v>
      </c>
    </row>
    <row r="26" spans="1:4">
      <c r="A26" s="4" t="s">
        <v>651</v>
      </c>
      <c r="C26" s="4" t="s">
        <v>652</v>
      </c>
    </row>
    <row r="27" spans="1:4">
      <c r="A27" s="4" t="s">
        <v>653</v>
      </c>
    </row>
    <row r="28" spans="1:4">
      <c r="A28" s="3" t="s">
        <v>634</v>
      </c>
    </row>
    <row r="29" spans="1:4">
      <c r="A29" s="4" t="s">
        <v>651</v>
      </c>
      <c r="C29" s="4" t="s">
        <v>654</v>
      </c>
    </row>
    <row r="30" spans="1:4">
      <c r="A30" s="4" t="s">
        <v>655</v>
      </c>
    </row>
    <row r="31" spans="1:4">
      <c r="A31" s="3" t="s">
        <v>634</v>
      </c>
    </row>
    <row r="32" spans="1:4">
      <c r="A32" s="4" t="s">
        <v>648</v>
      </c>
      <c r="C32" s="4" t="s">
        <v>656</v>
      </c>
    </row>
    <row r="33" spans="1:4">
      <c r="A33" s="4" t="s">
        <v>657</v>
      </c>
    </row>
    <row r="34" spans="1:4">
      <c r="A34" s="3" t="s">
        <v>634</v>
      </c>
    </row>
    <row r="35" spans="1:4">
      <c r="A35" s="4" t="s">
        <v>651</v>
      </c>
      <c r="C35" s="4" t="s">
        <v>658</v>
      </c>
    </row>
    <row r="36" spans="1:4">
      <c r="A36" s="4" t="s">
        <v>659</v>
      </c>
    </row>
    <row r="37" spans="1:4">
      <c r="A37" s="3" t="s">
        <v>634</v>
      </c>
    </row>
    <row r="38" spans="1:4">
      <c r="A38" s="4" t="s">
        <v>651</v>
      </c>
      <c r="C38" s="4" t="s">
        <v>660</v>
      </c>
    </row>
    <row r="39" spans="1:4">
      <c r="A39" s="4" t="s">
        <v>661</v>
      </c>
    </row>
    <row r="40" spans="1:4">
      <c r="A40" s="3" t="s">
        <v>184</v>
      </c>
    </row>
    <row r="41" spans="1:4">
      <c r="A41" s="4" t="s">
        <v>638</v>
      </c>
      <c r="C41" s="7" t="n">
        <v>45</v>
      </c>
    </row>
    <row r="42" spans="1:4">
      <c r="A42" s="4" t="s">
        <v>662</v>
      </c>
    </row>
    <row r="43" spans="1:4">
      <c r="A43" s="3" t="s">
        <v>634</v>
      </c>
    </row>
    <row r="44" spans="1:4">
      <c r="A44" s="4" t="s">
        <v>663</v>
      </c>
      <c r="C44" s="4" t="s">
        <v>660</v>
      </c>
    </row>
    <row r="45" spans="1:4">
      <c r="A45" s="4" t="s">
        <v>664</v>
      </c>
    </row>
    <row r="46" spans="1:4">
      <c r="A46" s="3" t="s">
        <v>634</v>
      </c>
    </row>
    <row r="47" spans="1:4">
      <c r="A47" s="4" t="s">
        <v>663</v>
      </c>
      <c r="C47" s="4" t="s">
        <v>665</v>
      </c>
    </row>
    <row r="48" spans="1:4">
      <c r="A48" s="4" t="s">
        <v>666</v>
      </c>
    </row>
    <row r="49" spans="1:4">
      <c r="A49" s="3" t="s">
        <v>634</v>
      </c>
    </row>
    <row r="50" spans="1:4">
      <c r="A50" s="4" t="s">
        <v>643</v>
      </c>
      <c r="C50" s="5" t="n">
        <v>0.1</v>
      </c>
    </row>
    <row r="51" spans="1:4">
      <c r="A51" s="4" t="s">
        <v>667</v>
      </c>
    </row>
    <row r="52" spans="1:4">
      <c r="A52" s="3" t="s">
        <v>634</v>
      </c>
    </row>
    <row r="53" spans="1:4">
      <c r="A53" s="4" t="s">
        <v>643</v>
      </c>
      <c r="C53" s="10" t="n">
        <v>11.8</v>
      </c>
    </row>
    <row r="54" spans="1:4">
      <c r="A54" s="4" t="s">
        <v>668</v>
      </c>
      <c r="C54" s="6" t="n">
        <v>2</v>
      </c>
    </row>
    <row r="55" spans="1:4">
      <c r="A55" s="4" t="s">
        <v>669</v>
      </c>
      <c r="C55" s="7" t="n">
        <v>6</v>
      </c>
    </row>
    <row r="56" spans="1:4">
      <c r="A56" s="4" t="s">
        <v>670</v>
      </c>
    </row>
    <row r="57" spans="1:4">
      <c r="A57" s="3" t="s">
        <v>634</v>
      </c>
    </row>
    <row r="58" spans="1:4">
      <c r="A58" s="4" t="s">
        <v>663</v>
      </c>
      <c r="C58" s="4" t="s">
        <v>652</v>
      </c>
    </row>
    <row r="59" spans="1:4">
      <c r="A59" s="4" t="s">
        <v>671</v>
      </c>
    </row>
    <row r="60" spans="1:4">
      <c r="A60" s="3" t="s">
        <v>634</v>
      </c>
    </row>
    <row r="61" spans="1:4">
      <c r="A61" s="4" t="s">
        <v>663</v>
      </c>
      <c r="C61" s="4" t="s">
        <v>654</v>
      </c>
    </row>
    <row r="62" spans="1:4">
      <c r="A62" s="4" t="s">
        <v>672</v>
      </c>
    </row>
    <row r="63" spans="1:4">
      <c r="A63" s="3" t="s">
        <v>184</v>
      </c>
    </row>
    <row r="64" spans="1:4">
      <c r="A64" s="4" t="s">
        <v>672</v>
      </c>
      <c r="B64" s="7" t="n">
        <v>15</v>
      </c>
    </row>
    <row r="65" spans="1:4">
      <c r="A65" s="4" t="s">
        <v>673</v>
      </c>
      <c r="B65" s="4" t="s">
        <v>344</v>
      </c>
    </row>
    <row r="66" spans="1:4">
      <c r="A66" s="3" t="s">
        <v>634</v>
      </c>
    </row>
    <row r="67" spans="1:4">
      <c r="A67" s="4" t="s">
        <v>635</v>
      </c>
      <c r="B67" s="5" t="n">
        <v>1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674</v>
      </c>
      <c r="B1" s="2" t="s">
        <v>675</v>
      </c>
      <c r="C1" s="2" t="s">
        <v>676</v>
      </c>
      <c r="D1" s="2" t="s">
        <v>1</v>
      </c>
    </row>
    <row r="2" spans="1:7">
      <c r="B2" s="2" t="s">
        <v>36</v>
      </c>
      <c r="C2" s="2" t="s">
        <v>677</v>
      </c>
      <c r="D2" s="2" t="s">
        <v>2</v>
      </c>
      <c r="E2" s="2" t="s">
        <v>36</v>
      </c>
      <c r="F2" s="2" t="s">
        <v>36</v>
      </c>
      <c r="G2" s="2" t="s">
        <v>37</v>
      </c>
    </row>
    <row r="3" spans="1:7">
      <c r="A3" s="3" t="s">
        <v>678</v>
      </c>
    </row>
    <row r="4" spans="1:7">
      <c r="A4" s="4" t="s">
        <v>679</v>
      </c>
      <c r="D4" s="7" t="n">
        <v>2815</v>
      </c>
      <c r="F4" s="7" t="n">
        <v>438</v>
      </c>
      <c r="G4" s="7" t="n">
        <v>673</v>
      </c>
    </row>
    <row r="5" spans="1:7">
      <c r="A5" s="4" t="s">
        <v>680</v>
      </c>
      <c r="D5" s="6" t="n">
        <v>2815</v>
      </c>
      <c r="F5" s="6" t="n">
        <v>438</v>
      </c>
      <c r="G5" s="7" t="n">
        <v>673</v>
      </c>
    </row>
    <row r="6" spans="1:7">
      <c r="A6" s="3" t="s">
        <v>681</v>
      </c>
    </row>
    <row r="7" spans="1:7">
      <c r="A7" s="4" t="s">
        <v>83</v>
      </c>
      <c r="B7" s="7" t="n">
        <v>21201</v>
      </c>
      <c r="D7" s="6" t="n">
        <v>21107</v>
      </c>
      <c r="E7" s="7" t="n">
        <v>21201</v>
      </c>
      <c r="F7" s="6" t="n">
        <v>21201</v>
      </c>
    </row>
    <row r="8" spans="1:7">
      <c r="A8" s="4" t="s">
        <v>442</v>
      </c>
      <c r="B8" s="6" t="n">
        <v>772</v>
      </c>
      <c r="D8" s="6" t="n">
        <v>790</v>
      </c>
      <c r="E8" s="6" t="n">
        <v>772</v>
      </c>
      <c r="F8" s="6" t="n">
        <v>772</v>
      </c>
    </row>
    <row r="9" spans="1:7">
      <c r="A9" s="4" t="s">
        <v>682</v>
      </c>
      <c r="B9" s="6" t="n">
        <v>5587</v>
      </c>
      <c r="D9" s="6" t="n">
        <v>3290</v>
      </c>
      <c r="E9" s="6" t="n">
        <v>5587</v>
      </c>
      <c r="F9" s="6" t="n">
        <v>5587</v>
      </c>
    </row>
    <row r="10" spans="1:7">
      <c r="A10" s="4" t="s">
        <v>683</v>
      </c>
      <c r="B10" s="6" t="n">
        <v>22190</v>
      </c>
      <c r="D10" s="6" t="n">
        <v>25021</v>
      </c>
      <c r="E10" s="6" t="n">
        <v>22190</v>
      </c>
      <c r="F10" s="6" t="n">
        <v>22190</v>
      </c>
    </row>
    <row r="11" spans="1:7">
      <c r="A11" s="4" t="s">
        <v>78</v>
      </c>
      <c r="B11" s="6" t="n">
        <v>8843</v>
      </c>
      <c r="D11" s="6" t="n">
        <v>9057</v>
      </c>
      <c r="E11" s="6" t="n">
        <v>8843</v>
      </c>
      <c r="F11" s="6" t="n">
        <v>8843</v>
      </c>
    </row>
    <row r="12" spans="1:7">
      <c r="A12" s="4" t="s">
        <v>684</v>
      </c>
      <c r="B12" s="6" t="n">
        <v>58593</v>
      </c>
      <c r="D12" s="6" t="n">
        <v>59265</v>
      </c>
      <c r="E12" s="6" t="n">
        <v>58593</v>
      </c>
      <c r="F12" s="6" t="n">
        <v>58593</v>
      </c>
    </row>
    <row r="13" spans="1:7">
      <c r="A13" s="4" t="s">
        <v>685</v>
      </c>
      <c r="B13" s="6" t="n">
        <v>-55390</v>
      </c>
      <c r="D13" s="6" t="n">
        <v>-55980</v>
      </c>
      <c r="E13" s="6" t="n">
        <v>-55390</v>
      </c>
      <c r="F13" s="6" t="n">
        <v>-55390</v>
      </c>
    </row>
    <row r="14" spans="1:7">
      <c r="A14" s="4" t="s">
        <v>686</v>
      </c>
      <c r="B14" s="6" t="n">
        <v>3203</v>
      </c>
      <c r="D14" s="6" t="n">
        <v>3285</v>
      </c>
      <c r="E14" s="6" t="n">
        <v>3203</v>
      </c>
      <c r="F14" s="6" t="n">
        <v>3203</v>
      </c>
    </row>
    <row r="15" spans="1:7">
      <c r="A15" s="3" t="s">
        <v>681</v>
      </c>
    </row>
    <row r="16" spans="1:7">
      <c r="A16" s="4" t="s">
        <v>687</v>
      </c>
      <c r="B16" s="6" t="n">
        <v>-3203</v>
      </c>
      <c r="D16" s="6" t="n">
        <v>-3285</v>
      </c>
      <c r="E16" s="6" t="n">
        <v>-3203</v>
      </c>
      <c r="F16" s="6" t="n">
        <v>-3203</v>
      </c>
    </row>
    <row r="17" spans="1:7">
      <c r="A17" s="4" t="s">
        <v>688</v>
      </c>
      <c r="B17" s="7" t="n">
        <v>-3203</v>
      </c>
      <c r="D17" s="7" t="n">
        <v>-3285</v>
      </c>
      <c r="E17" s="6" t="n">
        <v>-3203</v>
      </c>
      <c r="F17" s="7" t="n">
        <v>-3203</v>
      </c>
    </row>
    <row r="18" spans="1:7">
      <c r="A18" s="4" t="s">
        <v>689</v>
      </c>
      <c r="B18" s="4" t="s">
        <v>690</v>
      </c>
      <c r="C18" s="4" t="s">
        <v>484</v>
      </c>
      <c r="F18" s="4" t="s">
        <v>691</v>
      </c>
      <c r="G18" s="4" t="s">
        <v>484</v>
      </c>
    </row>
    <row r="19" spans="1:7">
      <c r="A19" s="4" t="s">
        <v>692</v>
      </c>
      <c r="E19" s="7" t="n">
        <v>20900</v>
      </c>
    </row>
  </sheetData>
  <mergeCells count="2">
    <mergeCell ref="A1:A2"/>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59"/>
    <col customWidth="1" max="2" min="2" width="21"/>
  </cols>
  <sheetData>
    <row r="1" spans="1:2">
      <c r="A1" s="1" t="s">
        <v>693</v>
      </c>
      <c r="B1" s="2" t="s">
        <v>1</v>
      </c>
    </row>
    <row r="2" spans="1:2">
      <c r="B2" s="2" t="s">
        <v>314</v>
      </c>
    </row>
    <row r="3" spans="1:2">
      <c r="A3" s="4" t="s">
        <v>694</v>
      </c>
    </row>
    <row r="4" spans="1:2">
      <c r="A4" s="3" t="s">
        <v>695</v>
      </c>
    </row>
    <row r="5" spans="1:2">
      <c r="A5" s="4" t="s">
        <v>696</v>
      </c>
      <c r="B5" s="7" t="n">
        <v>719376</v>
      </c>
    </row>
    <row r="6" spans="1:2">
      <c r="A6" s="4" t="s">
        <v>697</v>
      </c>
    </row>
    <row r="7" spans="1:2">
      <c r="A7" s="3" t="s">
        <v>695</v>
      </c>
    </row>
    <row r="8" spans="1:2">
      <c r="A8" s="4" t="s">
        <v>696</v>
      </c>
      <c r="B8" s="7" t="n">
        <v>4914</v>
      </c>
    </row>
    <row r="9" spans="1:2">
      <c r="A9" s="4" t="s">
        <v>698</v>
      </c>
      <c r="B9" s="4" t="s">
        <v>699</v>
      </c>
    </row>
    <row r="10" spans="1:2">
      <c r="A10" s="4" t="s">
        <v>700</v>
      </c>
    </row>
    <row r="11" spans="1:2">
      <c r="A11" s="3" t="s">
        <v>695</v>
      </c>
    </row>
    <row r="12" spans="1:2">
      <c r="A12" s="4" t="s">
        <v>696</v>
      </c>
      <c r="B12" s="7" t="n">
        <v>50698</v>
      </c>
    </row>
    <row r="13" spans="1:2">
      <c r="A13" s="4" t="s">
        <v>698</v>
      </c>
      <c r="B13" s="4" t="s">
        <v>701</v>
      </c>
    </row>
    <row r="14" spans="1:2">
      <c r="A14" s="4" t="s">
        <v>702</v>
      </c>
    </row>
    <row r="15" spans="1:2">
      <c r="A15" s="3" t="s">
        <v>695</v>
      </c>
    </row>
    <row r="16" spans="1:2">
      <c r="A16" s="4" t="s">
        <v>696</v>
      </c>
      <c r="B16" s="7" t="n">
        <v>48738</v>
      </c>
    </row>
    <row r="17" spans="1:2">
      <c r="A17" s="4" t="s">
        <v>698</v>
      </c>
      <c r="B17" s="4" t="s">
        <v>351</v>
      </c>
    </row>
    <row r="18" spans="1:2">
      <c r="A18" s="4" t="s">
        <v>703</v>
      </c>
    </row>
    <row r="19" spans="1:2">
      <c r="A19" s="3" t="s">
        <v>695</v>
      </c>
    </row>
    <row r="20" spans="1:2">
      <c r="A20" s="4" t="s">
        <v>696</v>
      </c>
      <c r="B20" s="7" t="n">
        <v>67229</v>
      </c>
    </row>
    <row r="21" spans="1:2">
      <c r="A21" s="4" t="s">
        <v>698</v>
      </c>
      <c r="B21" s="4" t="s">
        <v>704</v>
      </c>
    </row>
    <row r="22" spans="1:2">
      <c r="A22" s="4" t="s">
        <v>705</v>
      </c>
    </row>
    <row r="23" spans="1:2">
      <c r="A23" s="3" t="s">
        <v>695</v>
      </c>
    </row>
    <row r="24" spans="1:2">
      <c r="A24" s="4" t="s">
        <v>696</v>
      </c>
      <c r="B24" s="7" t="n">
        <v>78728</v>
      </c>
    </row>
    <row r="25" spans="1:2">
      <c r="A25" s="4" t="s">
        <v>698</v>
      </c>
      <c r="B25" s="4" t="s">
        <v>706</v>
      </c>
    </row>
    <row r="26" spans="1:2">
      <c r="A26" s="4" t="s">
        <v>707</v>
      </c>
    </row>
    <row r="27" spans="1:2">
      <c r="A27" s="3" t="s">
        <v>695</v>
      </c>
    </row>
    <row r="28" spans="1:2">
      <c r="A28" s="4" t="s">
        <v>696</v>
      </c>
      <c r="B28" s="7" t="n">
        <v>66164</v>
      </c>
    </row>
    <row r="29" spans="1:2">
      <c r="A29" s="4" t="s">
        <v>698</v>
      </c>
      <c r="B29" s="4" t="s">
        <v>708</v>
      </c>
    </row>
    <row r="30" spans="1:2">
      <c r="A30" s="4" t="s">
        <v>709</v>
      </c>
    </row>
    <row r="31" spans="1:2">
      <c r="A31" s="3" t="s">
        <v>695</v>
      </c>
    </row>
    <row r="32" spans="1:2">
      <c r="A32" s="4" t="s">
        <v>696</v>
      </c>
      <c r="B32" s="7" t="n">
        <v>30185</v>
      </c>
    </row>
    <row r="33" spans="1:2">
      <c r="A33" s="4" t="s">
        <v>698</v>
      </c>
      <c r="B33" s="4" t="s">
        <v>710</v>
      </c>
    </row>
    <row r="34" spans="1:2">
      <c r="A34" s="4" t="s">
        <v>711</v>
      </c>
    </row>
    <row r="35" spans="1:2">
      <c r="A35" s="3" t="s">
        <v>695</v>
      </c>
    </row>
    <row r="36" spans="1:2">
      <c r="A36" s="4" t="s">
        <v>696</v>
      </c>
      <c r="B36" s="7" t="n">
        <v>44850</v>
      </c>
    </row>
    <row r="37" spans="1:2">
      <c r="A37" s="4" t="s">
        <v>698</v>
      </c>
      <c r="B37" s="4" t="s">
        <v>354</v>
      </c>
    </row>
    <row r="38" spans="1:2">
      <c r="A38" s="4" t="s">
        <v>712</v>
      </c>
    </row>
    <row r="39" spans="1:2">
      <c r="A39" s="3" t="s">
        <v>695</v>
      </c>
    </row>
    <row r="40" spans="1:2">
      <c r="A40" s="4" t="s">
        <v>696</v>
      </c>
      <c r="B40" s="7" t="n">
        <v>76337</v>
      </c>
    </row>
    <row r="41" spans="1:2">
      <c r="A41" s="4" t="s">
        <v>713</v>
      </c>
    </row>
    <row r="42" spans="1:2">
      <c r="A42" s="3" t="s">
        <v>695</v>
      </c>
    </row>
    <row r="43" spans="1:2">
      <c r="A43" s="4" t="s">
        <v>698</v>
      </c>
      <c r="B43" s="4" t="s">
        <v>714</v>
      </c>
    </row>
    <row r="44" spans="1:2">
      <c r="A44" s="4" t="s">
        <v>715</v>
      </c>
    </row>
    <row r="45" spans="1:2">
      <c r="A45" s="3" t="s">
        <v>695</v>
      </c>
    </row>
    <row r="46" spans="1:2">
      <c r="A46" s="4" t="s">
        <v>698</v>
      </c>
      <c r="B46" s="4" t="s">
        <v>716</v>
      </c>
    </row>
    <row r="47" spans="1:2">
      <c r="A47" s="4" t="s">
        <v>717</v>
      </c>
    </row>
    <row r="48" spans="1:2">
      <c r="A48" s="3" t="s">
        <v>695</v>
      </c>
    </row>
    <row r="49" spans="1:2">
      <c r="A49" s="4" t="s">
        <v>696</v>
      </c>
      <c r="B49" s="7" t="n">
        <v>64619</v>
      </c>
    </row>
    <row r="50" spans="1:2">
      <c r="A50" s="4" t="s">
        <v>718</v>
      </c>
    </row>
    <row r="51" spans="1:2">
      <c r="A51" s="3" t="s">
        <v>695</v>
      </c>
    </row>
    <row r="52" spans="1:2">
      <c r="A52" s="4" t="s">
        <v>698</v>
      </c>
      <c r="B52" s="4" t="s">
        <v>436</v>
      </c>
    </row>
    <row r="53" spans="1:2">
      <c r="A53" s="4" t="s">
        <v>719</v>
      </c>
    </row>
    <row r="54" spans="1:2">
      <c r="A54" s="3" t="s">
        <v>695</v>
      </c>
    </row>
    <row r="55" spans="1:2">
      <c r="A55" s="4" t="s">
        <v>698</v>
      </c>
      <c r="B55" s="4" t="s">
        <v>720</v>
      </c>
    </row>
    <row r="56" spans="1:2">
      <c r="A56" s="4" t="s">
        <v>721</v>
      </c>
    </row>
    <row r="57" spans="1:2">
      <c r="A57" s="3" t="s">
        <v>695</v>
      </c>
    </row>
    <row r="58" spans="1:2">
      <c r="A58" s="4" t="s">
        <v>696</v>
      </c>
      <c r="B58" s="7" t="n">
        <v>65389</v>
      </c>
    </row>
    <row r="59" spans="1:2">
      <c r="A59" s="4" t="s">
        <v>722</v>
      </c>
    </row>
    <row r="60" spans="1:2">
      <c r="A60" s="3" t="s">
        <v>695</v>
      </c>
    </row>
    <row r="61" spans="1:2">
      <c r="A61" s="4" t="s">
        <v>698</v>
      </c>
      <c r="B61" s="4" t="s">
        <v>349</v>
      </c>
    </row>
    <row r="62" spans="1:2">
      <c r="A62" s="4" t="s">
        <v>723</v>
      </c>
    </row>
    <row r="63" spans="1:2">
      <c r="A63" s="3" t="s">
        <v>695</v>
      </c>
    </row>
    <row r="64" spans="1:2">
      <c r="A64" s="4" t="s">
        <v>698</v>
      </c>
      <c r="B64" s="4" t="s">
        <v>724</v>
      </c>
    </row>
    <row r="65" spans="1:2">
      <c r="A65" s="4" t="s">
        <v>725</v>
      </c>
    </row>
    <row r="66" spans="1:2">
      <c r="A66" s="3" t="s">
        <v>695</v>
      </c>
    </row>
    <row r="67" spans="1:2">
      <c r="A67" s="4" t="s">
        <v>696</v>
      </c>
      <c r="B67" s="7" t="n">
        <v>47635</v>
      </c>
    </row>
    <row r="68" spans="1:2">
      <c r="A68" s="4" t="s">
        <v>726</v>
      </c>
    </row>
    <row r="69" spans="1:2">
      <c r="A69" s="3" t="s">
        <v>695</v>
      </c>
    </row>
    <row r="70" spans="1:2">
      <c r="A70" s="4" t="s">
        <v>698</v>
      </c>
      <c r="B70" s="4" t="s">
        <v>727</v>
      </c>
    </row>
    <row r="71" spans="1:2">
      <c r="A71" s="4" t="s">
        <v>728</v>
      </c>
    </row>
    <row r="72" spans="1:2">
      <c r="A72" s="3" t="s">
        <v>695</v>
      </c>
    </row>
    <row r="73" spans="1:2">
      <c r="A73" s="4" t="s">
        <v>698</v>
      </c>
      <c r="B73" s="4" t="s">
        <v>729</v>
      </c>
    </row>
    <row r="74" spans="1:2">
      <c r="A74" s="4" t="s">
        <v>730</v>
      </c>
    </row>
    <row r="75" spans="1:2">
      <c r="A75" s="3" t="s">
        <v>695</v>
      </c>
    </row>
    <row r="76" spans="1:2">
      <c r="A76" s="4" t="s">
        <v>696</v>
      </c>
      <c r="B76" s="7" t="n">
        <v>73890</v>
      </c>
    </row>
    <row r="77" spans="1:2">
      <c r="A77" s="4" t="s">
        <v>731</v>
      </c>
    </row>
    <row r="78" spans="1:2">
      <c r="A78" s="3" t="s">
        <v>695</v>
      </c>
    </row>
    <row r="79" spans="1:2">
      <c r="A79" s="4" t="s">
        <v>698</v>
      </c>
      <c r="B79" s="4" t="s">
        <v>344</v>
      </c>
    </row>
    <row r="80" spans="1:2">
      <c r="A80" s="4" t="s">
        <v>732</v>
      </c>
    </row>
    <row r="81" spans="1:2">
      <c r="A81" s="3" t="s">
        <v>695</v>
      </c>
    </row>
    <row r="82" spans="1:2">
      <c r="A82" s="4" t="s">
        <v>698</v>
      </c>
      <c r="B82" s="4" t="s">
        <v>733</v>
      </c>
    </row>
    <row r="83" spans="1:2">
      <c r="A83" s="4" t="s">
        <v>734</v>
      </c>
    </row>
    <row r="84" spans="1:2">
      <c r="A84" s="3" t="s">
        <v>695</v>
      </c>
    </row>
    <row r="85" spans="1:2">
      <c r="A85" s="4" t="s">
        <v>696</v>
      </c>
      <c r="B85" s="7" t="n">
        <v>52694</v>
      </c>
    </row>
    <row r="86" spans="1:2">
      <c r="A86" s="4" t="s">
        <v>735</v>
      </c>
    </row>
    <row r="87" spans="1:2">
      <c r="A87" s="3" t="s">
        <v>695</v>
      </c>
    </row>
    <row r="88" spans="1:2">
      <c r="A88" s="4" t="s">
        <v>696</v>
      </c>
      <c r="B88" s="7" t="n">
        <v>17261</v>
      </c>
    </row>
    <row r="89" spans="1:2">
      <c r="A89" s="4" t="s">
        <v>698</v>
      </c>
      <c r="B89" s="4" t="s">
        <v>708</v>
      </c>
    </row>
    <row r="90" spans="1:2">
      <c r="A90" s="4" t="s">
        <v>736</v>
      </c>
    </row>
    <row r="91" spans="1:2">
      <c r="A91" s="3" t="s">
        <v>695</v>
      </c>
    </row>
    <row r="92" spans="1:2">
      <c r="A92" s="4" t="s">
        <v>696</v>
      </c>
      <c r="B92" s="7" t="n">
        <v>21549</v>
      </c>
    </row>
    <row r="93" spans="1:2">
      <c r="A93" s="4" t="s">
        <v>698</v>
      </c>
      <c r="B93" s="4" t="s">
        <v>716</v>
      </c>
    </row>
    <row r="94" spans="1:2">
      <c r="A94" s="4" t="s">
        <v>737</v>
      </c>
    </row>
    <row r="95" spans="1:2">
      <c r="A95" s="3" t="s">
        <v>695</v>
      </c>
    </row>
    <row r="96" spans="1:2">
      <c r="A96" s="4" t="s">
        <v>696</v>
      </c>
      <c r="B96" s="7" t="n">
        <v>10018</v>
      </c>
    </row>
    <row r="97" spans="1:2">
      <c r="A97" s="4" t="s">
        <v>698</v>
      </c>
      <c r="B97" s="4" t="s">
        <v>720</v>
      </c>
    </row>
    <row r="98" spans="1:2">
      <c r="A98" s="4" t="s">
        <v>738</v>
      </c>
    </row>
    <row r="99" spans="1:2">
      <c r="A99" s="3" t="s">
        <v>695</v>
      </c>
    </row>
    <row r="100" spans="1:2">
      <c r="A100" s="4" t="s">
        <v>696</v>
      </c>
      <c r="B100" s="7" t="n">
        <v>3866</v>
      </c>
    </row>
    <row r="101" spans="1:2">
      <c r="A101" s="4" t="s">
        <v>698</v>
      </c>
      <c r="B101" s="4" t="s">
        <v>7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39</v>
      </c>
      <c r="B1" s="2" t="s">
        <v>675</v>
      </c>
      <c r="C1" s="2" t="s">
        <v>676</v>
      </c>
      <c r="D1" s="2" t="s">
        <v>1</v>
      </c>
    </row>
    <row r="2" spans="1:6">
      <c r="B2" s="2" t="s">
        <v>36</v>
      </c>
      <c r="C2" s="2" t="s">
        <v>677</v>
      </c>
      <c r="D2" s="2" t="s">
        <v>2</v>
      </c>
      <c r="E2" s="2" t="s">
        <v>36</v>
      </c>
      <c r="F2" s="2" t="s">
        <v>37</v>
      </c>
    </row>
    <row r="3" spans="1:6">
      <c r="A3" s="3" t="s">
        <v>740</v>
      </c>
    </row>
    <row r="4" spans="1:6">
      <c r="A4" s="4" t="s">
        <v>689</v>
      </c>
      <c r="B4" s="4" t="s">
        <v>690</v>
      </c>
      <c r="C4" s="4" t="s">
        <v>484</v>
      </c>
      <c r="E4" s="4" t="s">
        <v>691</v>
      </c>
      <c r="F4" s="4" t="s">
        <v>484</v>
      </c>
    </row>
    <row r="5" spans="1:6">
      <c r="A5" s="4" t="s">
        <v>741</v>
      </c>
      <c r="D5" s="7" t="n">
        <v>1480</v>
      </c>
      <c r="E5" s="7" t="n">
        <v>2063</v>
      </c>
      <c r="F5" s="7" t="n">
        <v>-5816</v>
      </c>
    </row>
    <row r="6" spans="1:6">
      <c r="A6" s="4" t="s">
        <v>742</v>
      </c>
      <c r="D6" s="6" t="n">
        <v>-981</v>
      </c>
      <c r="E6" s="6" t="n">
        <v>-4256</v>
      </c>
      <c r="F6" s="6" t="n">
        <v>-1002</v>
      </c>
    </row>
    <row r="7" spans="1:6">
      <c r="A7" s="4" t="s">
        <v>743</v>
      </c>
      <c r="D7" s="6" t="n">
        <v>-515</v>
      </c>
      <c r="E7" s="6" t="n">
        <v>-460</v>
      </c>
      <c r="F7" s="6" t="n">
        <v>-380</v>
      </c>
    </row>
    <row r="8" spans="1:6">
      <c r="A8" s="4" t="s">
        <v>744</v>
      </c>
      <c r="F8" s="6" t="n">
        <v>151</v>
      </c>
    </row>
    <row r="9" spans="1:6">
      <c r="A9" s="4" t="s">
        <v>745</v>
      </c>
      <c r="D9" s="6" t="n">
        <v>146</v>
      </c>
      <c r="E9" s="6" t="n">
        <v>225</v>
      </c>
      <c r="F9" s="6" t="n">
        <v>218</v>
      </c>
    </row>
    <row r="10" spans="1:6">
      <c r="A10" s="4" t="s">
        <v>746</v>
      </c>
      <c r="D10" s="6" t="n">
        <v>29</v>
      </c>
      <c r="E10" s="6" t="n">
        <v>419</v>
      </c>
    </row>
    <row r="11" spans="1:6">
      <c r="A11" s="4" t="s">
        <v>747</v>
      </c>
      <c r="D11" s="6" t="n">
        <v>654</v>
      </c>
    </row>
    <row r="12" spans="1:6">
      <c r="A12" s="4" t="s">
        <v>748</v>
      </c>
      <c r="D12" s="6" t="n">
        <v>518</v>
      </c>
    </row>
    <row r="13" spans="1:6">
      <c r="A13" s="4" t="s">
        <v>749</v>
      </c>
      <c r="D13" s="6" t="n">
        <v>1643</v>
      </c>
    </row>
    <row r="14" spans="1:6">
      <c r="A14" s="4" t="s">
        <v>750</v>
      </c>
      <c r="E14" s="6" t="n">
        <v>813</v>
      </c>
    </row>
    <row r="15" spans="1:6">
      <c r="A15" s="4" t="s">
        <v>685</v>
      </c>
      <c r="D15" s="6" t="n">
        <v>-886</v>
      </c>
      <c r="E15" s="6" t="n">
        <v>-19157</v>
      </c>
      <c r="F15" s="6" t="n">
        <v>6619</v>
      </c>
    </row>
    <row r="16" spans="1:6">
      <c r="A16" s="4" t="s">
        <v>751</v>
      </c>
      <c r="E16" s="6" t="n">
        <v>20905</v>
      </c>
    </row>
    <row r="17" spans="1:6">
      <c r="A17" s="4" t="s">
        <v>752</v>
      </c>
      <c r="D17" s="6" t="n">
        <v>717</v>
      </c>
      <c r="E17" s="6" t="n">
        <v>-366</v>
      </c>
    </row>
    <row r="18" spans="1:6">
      <c r="A18" s="4" t="s">
        <v>753</v>
      </c>
      <c r="D18" s="6" t="n">
        <v>10</v>
      </c>
      <c r="E18" s="6" t="n">
        <v>252</v>
      </c>
      <c r="F18" s="6" t="n">
        <v>883</v>
      </c>
    </row>
    <row r="19" spans="1:6">
      <c r="A19" s="4" t="s">
        <v>680</v>
      </c>
      <c r="D19" s="6" t="n">
        <v>2815</v>
      </c>
      <c r="E19" s="6" t="n">
        <v>438</v>
      </c>
      <c r="F19" s="6" t="n">
        <v>673</v>
      </c>
    </row>
    <row r="20" spans="1:6">
      <c r="A20" s="3" t="s">
        <v>754</v>
      </c>
    </row>
    <row r="21" spans="1:6">
      <c r="A21" s="4" t="s">
        <v>755</v>
      </c>
      <c r="C21" s="7" t="n">
        <v>1824</v>
      </c>
      <c r="D21" s="6" t="n">
        <v>1951</v>
      </c>
      <c r="E21" s="6" t="n">
        <v>1824</v>
      </c>
      <c r="F21" s="6" t="n">
        <v>4696</v>
      </c>
    </row>
    <row r="22" spans="1:6">
      <c r="A22" s="4" t="s">
        <v>756</v>
      </c>
      <c r="D22" s="6" t="n">
        <v>10</v>
      </c>
      <c r="E22" s="6" t="n">
        <v>27</v>
      </c>
      <c r="F22" s="6" t="n">
        <v>25</v>
      </c>
    </row>
    <row r="23" spans="1:6">
      <c r="A23" s="4" t="s">
        <v>757</v>
      </c>
      <c r="D23" s="6" t="n">
        <v>809</v>
      </c>
      <c r="E23" s="6" t="n">
        <v>100</v>
      </c>
      <c r="F23" s="6" t="n">
        <v>263</v>
      </c>
    </row>
    <row r="24" spans="1:6">
      <c r="A24" s="4" t="s">
        <v>758</v>
      </c>
      <c r="D24" s="6" t="n">
        <v>-184</v>
      </c>
      <c r="F24" s="6" t="n">
        <v>-3159</v>
      </c>
    </row>
    <row r="25" spans="1:6">
      <c r="A25" s="4" t="s">
        <v>759</v>
      </c>
      <c r="D25" s="6" t="n">
        <v>-215</v>
      </c>
    </row>
    <row r="26" spans="1:6">
      <c r="A26" s="4" t="s">
        <v>760</v>
      </c>
      <c r="F26" s="6" t="n">
        <v>-1</v>
      </c>
    </row>
    <row r="27" spans="1:6">
      <c r="A27" s="4" t="s">
        <v>761</v>
      </c>
      <c r="B27" s="7" t="n">
        <v>1951</v>
      </c>
      <c r="D27" s="6" t="n">
        <v>2371</v>
      </c>
      <c r="E27" s="6" t="n">
        <v>1951</v>
      </c>
      <c r="F27" s="6" t="n">
        <v>1824</v>
      </c>
    </row>
    <row r="28" spans="1:6">
      <c r="A28" s="4" t="s">
        <v>762</v>
      </c>
      <c r="D28" s="6" t="n">
        <v>100</v>
      </c>
      <c r="E28" s="6" t="n">
        <v>100</v>
      </c>
      <c r="F28" s="7" t="n">
        <v>200</v>
      </c>
    </row>
    <row r="29" spans="1:6">
      <c r="A29" s="4" t="s">
        <v>763</v>
      </c>
      <c r="B29" s="7" t="n">
        <v>800</v>
      </c>
      <c r="D29" s="6" t="n">
        <v>800</v>
      </c>
      <c r="E29" s="7" t="n">
        <v>800</v>
      </c>
    </row>
    <row r="30" spans="1:6">
      <c r="A30" s="4" t="s">
        <v>764</v>
      </c>
      <c r="D30" s="7" t="n">
        <v>18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5</v>
      </c>
      <c r="B1" s="2" t="s">
        <v>2</v>
      </c>
      <c r="C1" s="2" t="s">
        <v>36</v>
      </c>
    </row>
    <row r="2" spans="1:3">
      <c r="A2" s="3" t="s">
        <v>188</v>
      </c>
    </row>
    <row r="3" spans="1:3">
      <c r="A3" s="4" t="s">
        <v>766</v>
      </c>
      <c r="B3" s="6" t="n">
        <v>5000000</v>
      </c>
    </row>
    <row r="4" spans="1:3">
      <c r="A4" s="4" t="s">
        <v>767</v>
      </c>
      <c r="B4" s="9" t="n">
        <v>0.001</v>
      </c>
    </row>
    <row r="5" spans="1:3">
      <c r="A5" s="4" t="s">
        <v>768</v>
      </c>
      <c r="B5" s="6" t="n">
        <v>0</v>
      </c>
      <c r="C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v>
      </c>
      <c r="B1" s="2" t="s">
        <v>2</v>
      </c>
      <c r="C1" s="2" t="s">
        <v>36</v>
      </c>
    </row>
    <row r="2" spans="1:3">
      <c r="A2" s="3" t="s">
        <v>101</v>
      </c>
    </row>
    <row r="3" spans="1:3">
      <c r="A3" s="4" t="s">
        <v>102</v>
      </c>
      <c r="B3" s="9" t="n">
        <v>0.001</v>
      </c>
      <c r="C3" s="9" t="n">
        <v>0.001</v>
      </c>
    </row>
    <row r="4" spans="1:3">
      <c r="A4" s="4" t="s">
        <v>103</v>
      </c>
      <c r="B4" s="6" t="n">
        <v>300000</v>
      </c>
      <c r="C4" s="6" t="n">
        <v>300000</v>
      </c>
    </row>
    <row r="5" spans="1:3">
      <c r="A5" s="4" t="s">
        <v>104</v>
      </c>
      <c r="B5" s="6" t="n">
        <v>66649</v>
      </c>
      <c r="C5" s="6" t="n">
        <v>65896</v>
      </c>
    </row>
    <row r="6" spans="1:3">
      <c r="A6" s="4" t="s">
        <v>105</v>
      </c>
      <c r="B6" s="6" t="n">
        <v>64818</v>
      </c>
      <c r="C6" s="6" t="n">
        <v>64065</v>
      </c>
    </row>
    <row r="7" spans="1:3">
      <c r="A7" s="4" t="s">
        <v>106</v>
      </c>
      <c r="B7" s="6" t="n">
        <v>1831</v>
      </c>
      <c r="C7" s="6" t="n">
        <v>18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6"/>
    <col customWidth="1" max="6" min="6" width="37"/>
    <col customWidth="1" max="7" min="7" width="37"/>
    <col customWidth="1" max="8" min="8" width="37"/>
    <col customWidth="1" max="9" min="9" width="37"/>
    <col customWidth="1" max="10" min="10" width="41"/>
    <col customWidth="1" max="11" min="11" width="37"/>
    <col customWidth="1" max="12" min="12" width="37"/>
  </cols>
  <sheetData>
    <row r="1" spans="1:12">
      <c r="A1" s="1" t="s">
        <v>769</v>
      </c>
      <c r="B1" s="2" t="s">
        <v>57</v>
      </c>
      <c r="J1" s="2" t="s">
        <v>1</v>
      </c>
    </row>
    <row r="2" spans="1:12">
      <c r="B2" s="2" t="s">
        <v>318</v>
      </c>
      <c r="C2" s="2" t="s">
        <v>319</v>
      </c>
      <c r="D2" s="2" t="s">
        <v>320</v>
      </c>
      <c r="E2" s="2" t="s">
        <v>321</v>
      </c>
      <c r="F2" s="2" t="s">
        <v>322</v>
      </c>
      <c r="G2" s="2" t="s">
        <v>323</v>
      </c>
      <c r="H2" s="2" t="s">
        <v>324</v>
      </c>
      <c r="I2" s="2" t="s">
        <v>325</v>
      </c>
      <c r="J2" s="2" t="s">
        <v>546</v>
      </c>
      <c r="K2" s="2" t="s">
        <v>322</v>
      </c>
      <c r="L2" s="2" t="s">
        <v>326</v>
      </c>
    </row>
    <row r="3" spans="1:12">
      <c r="A3" s="3" t="s">
        <v>190</v>
      </c>
    </row>
    <row r="4" spans="1:12">
      <c r="A4" s="4" t="s">
        <v>770</v>
      </c>
      <c r="J4" s="6" t="n">
        <v>8</v>
      </c>
    </row>
    <row r="5" spans="1:12">
      <c r="A5" s="4" t="s">
        <v>39</v>
      </c>
      <c r="B5" s="7" t="n">
        <v>247267</v>
      </c>
      <c r="C5" s="7" t="n">
        <v>210758</v>
      </c>
      <c r="D5" s="7" t="n">
        <v>216370</v>
      </c>
      <c r="E5" s="7" t="n">
        <v>218829</v>
      </c>
      <c r="F5" s="7" t="n">
        <v>278713</v>
      </c>
      <c r="G5" s="7" t="n">
        <v>214182</v>
      </c>
      <c r="H5" s="7" t="n">
        <v>224116</v>
      </c>
      <c r="I5" s="7" t="n">
        <v>209857</v>
      </c>
      <c r="J5" s="7" t="n">
        <v>893224</v>
      </c>
      <c r="K5" s="7" t="n">
        <v>926868</v>
      </c>
      <c r="L5" s="7" t="n">
        <v>929081</v>
      </c>
    </row>
    <row r="6" spans="1:12">
      <c r="A6" s="4" t="s">
        <v>41</v>
      </c>
      <c r="B6" s="6" t="n">
        <v>71302</v>
      </c>
      <c r="C6" s="6" t="n">
        <v>68375</v>
      </c>
      <c r="D6" s="6" t="n">
        <v>69374</v>
      </c>
      <c r="E6" s="6" t="n">
        <v>69961</v>
      </c>
      <c r="F6" s="6" t="n">
        <v>82246</v>
      </c>
      <c r="G6" s="6" t="n">
        <v>67598</v>
      </c>
      <c r="H6" s="6" t="n">
        <v>68561</v>
      </c>
      <c r="I6" s="6" t="n">
        <v>64422</v>
      </c>
      <c r="J6" s="6" t="n">
        <v>279012</v>
      </c>
      <c r="K6" s="6" t="n">
        <v>282827</v>
      </c>
      <c r="L6" s="6" t="n">
        <v>263979</v>
      </c>
    </row>
    <row r="7" spans="1:12">
      <c r="A7" s="4" t="s">
        <v>43</v>
      </c>
      <c r="B7" s="6" t="n">
        <v>-1634</v>
      </c>
      <c r="C7" s="6" t="n">
        <v>1573</v>
      </c>
      <c r="D7" s="6" t="n">
        <v>3057</v>
      </c>
      <c r="E7" s="6" t="n">
        <v>3475</v>
      </c>
      <c r="F7" s="6" t="n">
        <v>5006</v>
      </c>
      <c r="G7" s="6" t="n">
        <v>618</v>
      </c>
      <c r="H7" s="6" t="n">
        <v>5156</v>
      </c>
      <c r="I7" s="6" t="n">
        <v>-3852</v>
      </c>
      <c r="J7" s="6" t="n">
        <v>6471</v>
      </c>
      <c r="K7" s="6" t="n">
        <v>6928</v>
      </c>
      <c r="L7" s="6" t="n">
        <v>-15383</v>
      </c>
    </row>
    <row r="8" spans="1:12">
      <c r="A8" s="4" t="s">
        <v>48</v>
      </c>
      <c r="B8" s="7" t="n">
        <v>-3648</v>
      </c>
      <c r="C8" s="7" t="n">
        <v>1725</v>
      </c>
      <c r="D8" s="7" t="n">
        <v>3067</v>
      </c>
      <c r="E8" s="7" t="n">
        <v>3086</v>
      </c>
      <c r="F8" s="7" t="n">
        <v>4747</v>
      </c>
      <c r="G8" s="7" t="n">
        <v>352</v>
      </c>
      <c r="H8" s="7" t="n">
        <v>4823</v>
      </c>
      <c r="I8" s="7" t="n">
        <v>-4247</v>
      </c>
      <c r="J8" s="7" t="n">
        <v>4230</v>
      </c>
      <c r="K8" s="7" t="n">
        <v>5675</v>
      </c>
      <c r="L8" s="7" t="n">
        <v>-17291</v>
      </c>
    </row>
    <row r="9" spans="1:12">
      <c r="A9" s="4" t="s">
        <v>771</v>
      </c>
      <c r="B9" s="8" t="n">
        <v>-0.06</v>
      </c>
      <c r="C9" s="8" t="n">
        <v>0.03</v>
      </c>
      <c r="D9" s="8" t="n">
        <v>0.05</v>
      </c>
      <c r="E9" s="8" t="n">
        <v>0.05</v>
      </c>
      <c r="F9" s="8" t="n">
        <v>0.07000000000000001</v>
      </c>
      <c r="G9" s="8" t="n">
        <v>0.01</v>
      </c>
      <c r="H9" s="8" t="n">
        <v>0.08</v>
      </c>
      <c r="I9" s="8" t="n">
        <v>-0.07000000000000001</v>
      </c>
      <c r="J9" s="8" t="n">
        <v>0.07000000000000001</v>
      </c>
      <c r="K9" s="8" t="n">
        <v>0.09</v>
      </c>
      <c r="L9" s="8" t="n">
        <v>-0.27</v>
      </c>
    </row>
    <row r="10" spans="1:12">
      <c r="A10" s="4" t="s">
        <v>772</v>
      </c>
      <c r="B10" s="8" t="n">
        <v>-0.06</v>
      </c>
      <c r="C10" s="8" t="n">
        <v>0.03</v>
      </c>
      <c r="D10" s="8" t="n">
        <v>0.05</v>
      </c>
      <c r="E10" s="8" t="n">
        <v>0.05</v>
      </c>
      <c r="F10" s="8" t="n">
        <v>0.07000000000000001</v>
      </c>
      <c r="G10" s="8" t="n">
        <v>0.01</v>
      </c>
      <c r="H10" s="8" t="n">
        <v>0.08</v>
      </c>
      <c r="I10" s="8" t="n">
        <v>-0.07000000000000001</v>
      </c>
      <c r="J10" s="8" t="n">
        <v>0.06</v>
      </c>
      <c r="K10" s="8" t="n">
        <v>0.09</v>
      </c>
      <c r="L10" s="8" t="n">
        <v>-0.27</v>
      </c>
    </row>
    <row r="11" spans="1:12">
      <c r="A11" s="4" t="s">
        <v>337</v>
      </c>
      <c r="B11" s="6" t="n">
        <v>64084</v>
      </c>
      <c r="C11" s="6" t="n">
        <v>63940</v>
      </c>
      <c r="D11" s="6" t="n">
        <v>63749</v>
      </c>
      <c r="E11" s="6" t="n">
        <v>63527</v>
      </c>
      <c r="F11" s="6" t="n">
        <v>63452</v>
      </c>
      <c r="G11" s="6" t="n">
        <v>63242</v>
      </c>
      <c r="H11" s="6" t="n">
        <v>63216</v>
      </c>
      <c r="I11" s="6" t="n">
        <v>63181</v>
      </c>
      <c r="J11" s="6" t="n">
        <v>63825</v>
      </c>
      <c r="K11" s="6" t="n">
        <v>63273</v>
      </c>
      <c r="L11" s="6" t="n">
        <v>63356</v>
      </c>
    </row>
    <row r="12" spans="1:12">
      <c r="A12" s="4" t="s">
        <v>340</v>
      </c>
      <c r="B12" s="6" t="n">
        <v>64084</v>
      </c>
      <c r="C12" s="6" t="n">
        <v>66289</v>
      </c>
      <c r="D12" s="6" t="n">
        <v>66244</v>
      </c>
      <c r="E12" s="6" t="n">
        <v>65404</v>
      </c>
      <c r="F12" s="6" t="n">
        <v>64690</v>
      </c>
      <c r="G12" s="6" t="n">
        <v>64099</v>
      </c>
      <c r="H12" s="6" t="n">
        <v>63664</v>
      </c>
      <c r="I12" s="6" t="n">
        <v>63181</v>
      </c>
      <c r="J12" s="6" t="n">
        <v>65913</v>
      </c>
      <c r="K12" s="6" t="n">
        <v>64054</v>
      </c>
      <c r="L12" s="6" t="n">
        <v>63356</v>
      </c>
    </row>
    <row r="13" spans="1:12">
      <c r="A13" s="4" t="s">
        <v>773</v>
      </c>
      <c r="B13" s="4" t="s">
        <v>459</v>
      </c>
      <c r="C13" s="4" t="s">
        <v>459</v>
      </c>
      <c r="D13" s="4" t="s">
        <v>459</v>
      </c>
      <c r="E13" s="4" t="s">
        <v>459</v>
      </c>
      <c r="F13" s="4" t="s">
        <v>459</v>
      </c>
      <c r="G13" s="4" t="s">
        <v>459</v>
      </c>
      <c r="H13" s="4" t="s">
        <v>459</v>
      </c>
      <c r="I13" s="4" t="s">
        <v>459</v>
      </c>
    </row>
    <row r="14" spans="1:12">
      <c r="A14" s="4" t="s">
        <v>774</v>
      </c>
      <c r="B14" s="4" t="s">
        <v>775</v>
      </c>
      <c r="C14" s="4" t="s">
        <v>776</v>
      </c>
      <c r="D14" s="4" t="s">
        <v>777</v>
      </c>
      <c r="E14" s="4" t="s">
        <v>778</v>
      </c>
      <c r="F14" s="4" t="s">
        <v>779</v>
      </c>
      <c r="G14" s="4" t="s">
        <v>780</v>
      </c>
      <c r="H14" s="4" t="s">
        <v>781</v>
      </c>
      <c r="I14" s="4" t="s">
        <v>782</v>
      </c>
    </row>
    <row r="15" spans="1:12">
      <c r="A15" s="4" t="s">
        <v>783</v>
      </c>
      <c r="B15" s="4" t="s">
        <v>784</v>
      </c>
      <c r="C15" s="4" t="s">
        <v>785</v>
      </c>
      <c r="D15" s="4" t="s">
        <v>786</v>
      </c>
      <c r="E15" s="4" t="s">
        <v>787</v>
      </c>
      <c r="F15" s="4" t="s">
        <v>788</v>
      </c>
      <c r="G15" s="4" t="s">
        <v>789</v>
      </c>
      <c r="H15" s="4" t="s">
        <v>790</v>
      </c>
      <c r="I15" s="4" t="s">
        <v>791</v>
      </c>
    </row>
    <row r="16" spans="1:12">
      <c r="A16" s="4" t="s">
        <v>792</v>
      </c>
      <c r="B16" s="4" t="s">
        <v>793</v>
      </c>
      <c r="C16" s="4" t="s">
        <v>794</v>
      </c>
      <c r="D16" s="4" t="s">
        <v>786</v>
      </c>
      <c r="E16" s="4" t="s">
        <v>786</v>
      </c>
      <c r="F16" s="4" t="s">
        <v>795</v>
      </c>
      <c r="G16" s="4" t="s">
        <v>796</v>
      </c>
      <c r="H16" s="4" t="s">
        <v>797</v>
      </c>
      <c r="I16" s="4" t="s">
        <v>798</v>
      </c>
    </row>
    <row r="17" spans="1:12">
      <c r="A17" s="4" t="s">
        <v>799</v>
      </c>
      <c r="K17" s="7" t="n">
        <v>2800</v>
      </c>
    </row>
    <row r="18" spans="1:12">
      <c r="A18" s="4" t="s">
        <v>42</v>
      </c>
    </row>
    <row r="19" spans="1:12">
      <c r="A19" s="3" t="s">
        <v>190</v>
      </c>
    </row>
    <row r="20" spans="1:12">
      <c r="A20" s="4" t="s">
        <v>800</v>
      </c>
      <c r="C20" s="7" t="n">
        <v>400</v>
      </c>
      <c r="D20" s="7" t="n">
        <v>200</v>
      </c>
      <c r="F20" s="7" t="n">
        <v>300</v>
      </c>
      <c r="G20" s="7" t="n">
        <v>100</v>
      </c>
      <c r="H20" s="7" t="n">
        <v>500</v>
      </c>
      <c r="I20" s="7" t="n">
        <v>600</v>
      </c>
    </row>
    <row r="21" spans="1:12">
      <c r="A21" s="4" t="s">
        <v>801</v>
      </c>
      <c r="D21" s="7" t="n">
        <v>400</v>
      </c>
      <c r="E21" s="7" t="n">
        <v>100</v>
      </c>
      <c r="G21" s="6" t="n">
        <v>100</v>
      </c>
      <c r="I21" s="6" t="n">
        <v>500</v>
      </c>
    </row>
    <row r="22" spans="1:12">
      <c r="A22" s="4" t="s">
        <v>802</v>
      </c>
      <c r="B22" s="7" t="n">
        <v>1500</v>
      </c>
      <c r="E22" s="7" t="n">
        <v>300</v>
      </c>
      <c r="G22" s="6" t="n">
        <v>600</v>
      </c>
      <c r="I22" s="7" t="n">
        <v>500</v>
      </c>
    </row>
    <row r="23" spans="1:12">
      <c r="A23" s="4" t="s">
        <v>803</v>
      </c>
      <c r="C23" s="7" t="n">
        <v>400</v>
      </c>
    </row>
    <row r="24" spans="1:12">
      <c r="A24" s="4" t="s">
        <v>799</v>
      </c>
      <c r="H24" s="6" t="n">
        <v>2600</v>
      </c>
    </row>
    <row r="25" spans="1:12">
      <c r="A25" s="4" t="s">
        <v>804</v>
      </c>
      <c r="G25" s="7" t="n">
        <v>200</v>
      </c>
    </row>
    <row r="26" spans="1:12">
      <c r="A26" s="4" t="s">
        <v>805</v>
      </c>
      <c r="H26" s="7" t="n">
        <v>4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6</v>
      </c>
      <c r="D2" s="2" t="s">
        <v>37</v>
      </c>
    </row>
    <row r="3" spans="1:4">
      <c r="A3" s="3" t="s">
        <v>807</v>
      </c>
    </row>
    <row r="4" spans="1:4">
      <c r="A4" s="4" t="s">
        <v>808</v>
      </c>
      <c r="B4" s="7" t="n">
        <v>1401</v>
      </c>
      <c r="C4" s="7" t="n">
        <v>1439</v>
      </c>
      <c r="D4" s="7" t="n">
        <v>1220</v>
      </c>
    </row>
    <row r="5" spans="1:4">
      <c r="A5" s="4" t="s">
        <v>809</v>
      </c>
      <c r="B5" s="6" t="n">
        <v>38638</v>
      </c>
      <c r="C5" s="6" t="n">
        <v>43977</v>
      </c>
      <c r="D5" s="6" t="n">
        <v>41134</v>
      </c>
    </row>
    <row r="6" spans="1:4">
      <c r="A6" s="4" t="s">
        <v>810</v>
      </c>
      <c r="B6" s="6" t="n">
        <v>38931</v>
      </c>
      <c r="C6" s="6" t="n">
        <v>44015</v>
      </c>
      <c r="D6" s="6" t="n">
        <v>40915</v>
      </c>
    </row>
    <row r="7" spans="1:4">
      <c r="A7" s="4" t="s">
        <v>811</v>
      </c>
      <c r="B7" s="7" t="n">
        <v>1220</v>
      </c>
      <c r="C7" s="7" t="n">
        <v>1401</v>
      </c>
      <c r="D7" s="7" t="n">
        <v>14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6</v>
      </c>
      <c r="D2" s="2" t="s">
        <v>37</v>
      </c>
    </row>
    <row r="3" spans="1:4">
      <c r="A3" s="3" t="s">
        <v>108</v>
      </c>
    </row>
    <row r="4" spans="1:4">
      <c r="A4" s="4" t="s">
        <v>48</v>
      </c>
      <c r="B4" s="7" t="n">
        <v>4230</v>
      </c>
      <c r="C4" s="7" t="n">
        <v>5675</v>
      </c>
      <c r="D4" s="7" t="n">
        <v>-17291</v>
      </c>
    </row>
    <row r="5" spans="1:4">
      <c r="A5" s="3" t="s">
        <v>109</v>
      </c>
    </row>
    <row r="6" spans="1:4">
      <c r="A6" s="4" t="s">
        <v>110</v>
      </c>
      <c r="B6" s="6" t="n">
        <v>21044</v>
      </c>
      <c r="C6" s="6" t="n">
        <v>21729</v>
      </c>
      <c r="D6" s="6" t="n">
        <v>22786</v>
      </c>
    </row>
    <row r="7" spans="1:4">
      <c r="A7" s="4" t="s">
        <v>111</v>
      </c>
      <c r="B7" s="6" t="n">
        <v>1598</v>
      </c>
      <c r="C7" s="6" t="n">
        <v>997</v>
      </c>
      <c r="D7" s="6" t="n">
        <v>1197</v>
      </c>
    </row>
    <row r="8" spans="1:4">
      <c r="A8" s="4" t="s">
        <v>112</v>
      </c>
      <c r="B8" s="6" t="n">
        <v>312</v>
      </c>
    </row>
    <row r="9" spans="1:4">
      <c r="A9" s="4" t="s">
        <v>113</v>
      </c>
      <c r="B9" s="6" t="n">
        <v>56</v>
      </c>
      <c r="C9" s="6" t="n">
        <v>189</v>
      </c>
      <c r="D9" s="6" t="n">
        <v>189</v>
      </c>
    </row>
    <row r="10" spans="1:4">
      <c r="A10" s="4" t="s">
        <v>114</v>
      </c>
      <c r="B10" s="6" t="n">
        <v>239</v>
      </c>
    </row>
    <row r="11" spans="1:4">
      <c r="A11" s="4" t="s">
        <v>115</v>
      </c>
      <c r="B11" s="6" t="n">
        <v>2335</v>
      </c>
      <c r="C11" s="6" t="n">
        <v>2223</v>
      </c>
      <c r="D11" s="6" t="n">
        <v>3404</v>
      </c>
    </row>
    <row r="12" spans="1:4">
      <c r="A12" s="3" t="s">
        <v>116</v>
      </c>
    </row>
    <row r="13" spans="1:4">
      <c r="A13" s="4" t="s">
        <v>71</v>
      </c>
      <c r="B13" s="6" t="n">
        <v>2274</v>
      </c>
      <c r="C13" s="6" t="n">
        <v>-691</v>
      </c>
      <c r="D13" s="6" t="n">
        <v>-3629</v>
      </c>
    </row>
    <row r="14" spans="1:4">
      <c r="A14" s="4" t="s">
        <v>72</v>
      </c>
      <c r="B14" s="6" t="n">
        <v>1695</v>
      </c>
      <c r="C14" s="6" t="n">
        <v>-6454</v>
      </c>
      <c r="D14" s="6" t="n">
        <v>9733</v>
      </c>
    </row>
    <row r="15" spans="1:4">
      <c r="A15" s="4" t="s">
        <v>73</v>
      </c>
      <c r="B15" s="6" t="n">
        <v>-474</v>
      </c>
      <c r="C15" s="6" t="n">
        <v>2299</v>
      </c>
      <c r="D15" s="6" t="n">
        <v>696</v>
      </c>
    </row>
    <row r="16" spans="1:4">
      <c r="A16" s="4" t="s">
        <v>82</v>
      </c>
      <c r="B16" s="6" t="n">
        <v>6961</v>
      </c>
      <c r="C16" s="6" t="n">
        <v>2021</v>
      </c>
      <c r="D16" s="6" t="n">
        <v>-14157</v>
      </c>
    </row>
    <row r="17" spans="1:4">
      <c r="A17" s="4" t="s">
        <v>83</v>
      </c>
      <c r="B17" s="6" t="n">
        <v>-7975</v>
      </c>
      <c r="C17" s="6" t="n">
        <v>1242</v>
      </c>
      <c r="D17" s="6" t="n">
        <v>16082</v>
      </c>
    </row>
    <row r="18" spans="1:4">
      <c r="A18" s="4" t="s">
        <v>84</v>
      </c>
      <c r="B18" s="6" t="n">
        <v>347</v>
      </c>
      <c r="C18" s="6" t="n">
        <v>-146</v>
      </c>
      <c r="D18" s="6" t="n">
        <v>-65</v>
      </c>
    </row>
    <row r="19" spans="1:4">
      <c r="A19" s="4" t="s">
        <v>87</v>
      </c>
      <c r="B19" s="6" t="n">
        <v>-2127</v>
      </c>
      <c r="C19" s="6" t="n">
        <v>-2822</v>
      </c>
      <c r="D19" s="6" t="n">
        <v>-4312</v>
      </c>
    </row>
    <row r="20" spans="1:4">
      <c r="A20" s="4" t="s">
        <v>117</v>
      </c>
      <c r="B20" s="6" t="n">
        <v>-3443</v>
      </c>
      <c r="C20" s="6" t="n">
        <v>-5084</v>
      </c>
      <c r="D20" s="6" t="n">
        <v>34127</v>
      </c>
    </row>
    <row r="21" spans="1:4">
      <c r="A21" s="4" t="s">
        <v>118</v>
      </c>
      <c r="B21" s="6" t="n">
        <v>27072</v>
      </c>
      <c r="C21" s="6" t="n">
        <v>21178</v>
      </c>
      <c r="D21" s="6" t="n">
        <v>48760</v>
      </c>
    </row>
    <row r="22" spans="1:4">
      <c r="A22" s="3" t="s">
        <v>119</v>
      </c>
    </row>
    <row r="23" spans="1:4">
      <c r="A23" s="4" t="s">
        <v>120</v>
      </c>
      <c r="B23" s="6" t="n">
        <v>-8527</v>
      </c>
      <c r="C23" s="6" t="n">
        <v>-12530</v>
      </c>
      <c r="D23" s="6" t="n">
        <v>-18308</v>
      </c>
    </row>
    <row r="24" spans="1:4">
      <c r="A24" s="4" t="s">
        <v>121</v>
      </c>
      <c r="C24" s="6" t="n">
        <v>-2246</v>
      </c>
    </row>
    <row r="25" spans="1:4">
      <c r="A25" s="4" t="s">
        <v>122</v>
      </c>
      <c r="C25" s="6" t="n">
        <v>-176</v>
      </c>
    </row>
    <row r="26" spans="1:4">
      <c r="A26" s="4" t="s">
        <v>123</v>
      </c>
      <c r="B26" s="6" t="n">
        <v>375</v>
      </c>
    </row>
    <row r="27" spans="1:4">
      <c r="A27" s="4" t="s">
        <v>124</v>
      </c>
      <c r="B27" s="6" t="n">
        <v>-8152</v>
      </c>
      <c r="C27" s="6" t="n">
        <v>-14952</v>
      </c>
      <c r="D27" s="6" t="n">
        <v>-18308</v>
      </c>
    </row>
    <row r="28" spans="1:4">
      <c r="A28" s="3" t="s">
        <v>125</v>
      </c>
    </row>
    <row r="29" spans="1:4">
      <c r="A29" s="4" t="s">
        <v>126</v>
      </c>
      <c r="B29" s="6" t="n">
        <v>-11750</v>
      </c>
      <c r="C29" s="6" t="n">
        <v>-1000</v>
      </c>
      <c r="D29" s="6" t="n">
        <v>-1000</v>
      </c>
    </row>
    <row r="30" spans="1:4">
      <c r="A30" s="4" t="s">
        <v>127</v>
      </c>
      <c r="B30" s="6" t="n">
        <v>-1994</v>
      </c>
      <c r="C30" s="6" t="n">
        <v>-1676</v>
      </c>
      <c r="D30" s="6" t="n">
        <v>-1245</v>
      </c>
    </row>
    <row r="31" spans="1:4">
      <c r="A31" s="4" t="s">
        <v>128</v>
      </c>
      <c r="C31" s="6" t="n">
        <v>-623</v>
      </c>
      <c r="D31" s="6" t="n">
        <v>-1079</v>
      </c>
    </row>
    <row r="32" spans="1:4">
      <c r="A32" s="4" t="s">
        <v>129</v>
      </c>
      <c r="B32" s="6" t="n">
        <v>-580</v>
      </c>
      <c r="C32" s="6" t="n">
        <v>-388</v>
      </c>
      <c r="D32" s="6" t="n">
        <v>-312</v>
      </c>
    </row>
    <row r="33" spans="1:4">
      <c r="A33" s="4" t="s">
        <v>130</v>
      </c>
      <c r="B33" s="6" t="n">
        <v>38</v>
      </c>
      <c r="D33" s="6" t="n">
        <v>121</v>
      </c>
    </row>
    <row r="34" spans="1:4">
      <c r="A34" s="4" t="s">
        <v>131</v>
      </c>
      <c r="B34" s="6" t="n">
        <v>-14286</v>
      </c>
      <c r="C34" s="6" t="n">
        <v>-3687</v>
      </c>
      <c r="D34" s="6" t="n">
        <v>-3515</v>
      </c>
    </row>
    <row r="35" spans="1:4">
      <c r="A35" s="4" t="s">
        <v>132</v>
      </c>
      <c r="B35" s="6" t="n">
        <v>4634</v>
      </c>
      <c r="C35" s="6" t="n">
        <v>2539</v>
      </c>
      <c r="D35" s="6" t="n">
        <v>26937</v>
      </c>
    </row>
    <row r="36" spans="1:4">
      <c r="A36" s="4" t="s">
        <v>133</v>
      </c>
      <c r="B36" s="6" t="n">
        <v>90908</v>
      </c>
      <c r="C36" s="6" t="n">
        <v>88369</v>
      </c>
      <c r="D36" s="6" t="n">
        <v>61432</v>
      </c>
    </row>
    <row r="37" spans="1:4">
      <c r="A37" s="4" t="s">
        <v>134</v>
      </c>
      <c r="B37" s="6" t="n">
        <v>95542</v>
      </c>
      <c r="C37" s="6" t="n">
        <v>90908</v>
      </c>
      <c r="D37" s="6" t="n">
        <v>88369</v>
      </c>
    </row>
    <row r="38" spans="1:4">
      <c r="A38" s="3" t="s">
        <v>135</v>
      </c>
    </row>
    <row r="39" spans="1:4">
      <c r="A39" s="4" t="s">
        <v>136</v>
      </c>
      <c r="B39" s="6" t="n">
        <v>301</v>
      </c>
      <c r="C39" s="6" t="n">
        <v>811</v>
      </c>
      <c r="D39" s="6" t="n">
        <v>887</v>
      </c>
    </row>
    <row r="40" spans="1:4">
      <c r="A40" s="4" t="s">
        <v>137</v>
      </c>
      <c r="B40" s="7" t="n">
        <v>616</v>
      </c>
      <c r="C40" s="6" t="n">
        <v>460</v>
      </c>
      <c r="D40" s="6" t="n">
        <v>507</v>
      </c>
    </row>
    <row r="41" spans="1:4">
      <c r="A41" s="3" t="s">
        <v>135</v>
      </c>
    </row>
    <row r="42" spans="1:4">
      <c r="A42" s="4" t="s">
        <v>138</v>
      </c>
      <c r="C42" s="7" t="n">
        <v>856</v>
      </c>
      <c r="D42" s="7" t="n">
        <v>39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7"/>
    <col customWidth="1" max="6" min="6" width="37"/>
    <col customWidth="1" max="7" min="7" width="10"/>
  </cols>
  <sheetData>
    <row r="1" spans="1:7">
      <c r="A1" s="1" t="s">
        <v>139</v>
      </c>
      <c r="B1" s="2" t="s">
        <v>140</v>
      </c>
      <c r="C1" s="2" t="s">
        <v>141</v>
      </c>
      <c r="D1" s="2" t="s">
        <v>142</v>
      </c>
      <c r="E1" s="2" t="s">
        <v>143</v>
      </c>
      <c r="F1" s="2" t="s">
        <v>144</v>
      </c>
      <c r="G1" s="2" t="s">
        <v>145</v>
      </c>
    </row>
    <row r="2" spans="1:7">
      <c r="A2" s="4" t="s">
        <v>146</v>
      </c>
      <c r="B2" s="7" t="n">
        <v>65</v>
      </c>
      <c r="C2" s="7" t="n">
        <v>-3397</v>
      </c>
      <c r="D2" s="7" t="n">
        <v>178195</v>
      </c>
      <c r="E2" s="7" t="n">
        <v>-79181</v>
      </c>
      <c r="F2" s="7" t="n">
        <v>-1911</v>
      </c>
      <c r="G2" s="7" t="n">
        <v>93771</v>
      </c>
    </row>
    <row r="3" spans="1:7">
      <c r="A3" s="4" t="s">
        <v>147</v>
      </c>
      <c r="B3" s="6" t="n">
        <v>64479000</v>
      </c>
      <c r="C3" s="6" t="n">
        <v>1000000</v>
      </c>
    </row>
    <row r="4" spans="1:7">
      <c r="A4" s="3" t="s">
        <v>148</v>
      </c>
    </row>
    <row r="5" spans="1:7">
      <c r="A5" s="4" t="s">
        <v>128</v>
      </c>
      <c r="C5" s="7" t="n">
        <v>-1071</v>
      </c>
      <c r="D5" s="6" t="n">
        <v>-8</v>
      </c>
      <c r="G5" s="6" t="n">
        <v>-1079</v>
      </c>
    </row>
    <row r="6" spans="1:7">
      <c r="A6" s="4" t="s">
        <v>149</v>
      </c>
      <c r="B6" s="6" t="n">
        <v>-477000</v>
      </c>
      <c r="C6" s="6" t="n">
        <v>477000</v>
      </c>
    </row>
    <row r="7" spans="1:7">
      <c r="A7" s="4" t="s">
        <v>150</v>
      </c>
      <c r="B7" s="7" t="n">
        <v>1</v>
      </c>
      <c r="D7" s="6" t="n">
        <v>120</v>
      </c>
      <c r="G7" s="6" t="n">
        <v>121</v>
      </c>
    </row>
    <row r="8" spans="1:7">
      <c r="A8" s="4" t="s">
        <v>151</v>
      </c>
      <c r="B8" s="6" t="n">
        <v>46000</v>
      </c>
    </row>
    <row r="9" spans="1:7">
      <c r="A9" s="4" t="s">
        <v>152</v>
      </c>
      <c r="B9" s="6" t="n">
        <v>678000</v>
      </c>
    </row>
    <row r="10" spans="1:7">
      <c r="A10" s="4" t="s">
        <v>153</v>
      </c>
      <c r="D10" s="6" t="n">
        <v>-312</v>
      </c>
      <c r="G10" s="6" t="n">
        <v>-312</v>
      </c>
    </row>
    <row r="11" spans="1:7">
      <c r="A11" s="4" t="s">
        <v>154</v>
      </c>
      <c r="B11" s="6" t="n">
        <v>-359000</v>
      </c>
    </row>
    <row r="12" spans="1:7">
      <c r="A12" s="4" t="s">
        <v>115</v>
      </c>
      <c r="D12" s="6" t="n">
        <v>3404</v>
      </c>
      <c r="G12" s="6" t="n">
        <v>3404</v>
      </c>
    </row>
    <row r="13" spans="1:7">
      <c r="A13" s="4" t="s">
        <v>48</v>
      </c>
      <c r="E13" s="6" t="n">
        <v>-17291</v>
      </c>
      <c r="G13" s="6" t="n">
        <v>-17291</v>
      </c>
    </row>
    <row r="14" spans="1:7">
      <c r="A14" s="4" t="s">
        <v>155</v>
      </c>
      <c r="F14" s="6" t="n">
        <v>555</v>
      </c>
      <c r="G14" s="6" t="n">
        <v>555</v>
      </c>
    </row>
    <row r="15" spans="1:7">
      <c r="A15" s="4" t="s">
        <v>156</v>
      </c>
      <c r="E15" s="6" t="n">
        <v>-17291</v>
      </c>
      <c r="F15" s="6" t="n">
        <v>555</v>
      </c>
      <c r="G15" s="6" t="n">
        <v>-16736</v>
      </c>
    </row>
    <row r="16" spans="1:7">
      <c r="A16" s="4" t="s">
        <v>157</v>
      </c>
      <c r="B16" s="7" t="n">
        <v>66</v>
      </c>
      <c r="C16" s="7" t="n">
        <v>-4468</v>
      </c>
      <c r="D16" s="6" t="n">
        <v>181399</v>
      </c>
      <c r="E16" s="6" t="n">
        <v>-96472</v>
      </c>
      <c r="F16" s="6" t="n">
        <v>-1356</v>
      </c>
      <c r="G16" s="6" t="n">
        <v>79169</v>
      </c>
    </row>
    <row r="17" spans="1:7">
      <c r="A17" s="4" t="s">
        <v>158</v>
      </c>
      <c r="B17" s="6" t="n">
        <v>64367000</v>
      </c>
      <c r="C17" s="6" t="n">
        <v>1477000</v>
      </c>
    </row>
    <row r="18" spans="1:7">
      <c r="A18" s="3" t="s">
        <v>148</v>
      </c>
    </row>
    <row r="19" spans="1:7">
      <c r="A19" s="4" t="s">
        <v>128</v>
      </c>
      <c r="C19" s="7" t="n">
        <v>-617</v>
      </c>
      <c r="D19" s="6" t="n">
        <v>-6</v>
      </c>
      <c r="G19" s="7" t="n">
        <v>-623</v>
      </c>
    </row>
    <row r="20" spans="1:7">
      <c r="A20" s="4" t="s">
        <v>149</v>
      </c>
      <c r="B20" s="6" t="n">
        <v>-354000</v>
      </c>
      <c r="C20" s="6" t="n">
        <v>354000</v>
      </c>
      <c r="G20" s="6" t="n">
        <v>-354554</v>
      </c>
    </row>
    <row r="21" spans="1:7">
      <c r="A21" s="4" t="s">
        <v>151</v>
      </c>
      <c r="B21" s="6" t="n">
        <v>35000</v>
      </c>
    </row>
    <row r="22" spans="1:7">
      <c r="A22" s="4" t="s">
        <v>152</v>
      </c>
      <c r="B22" s="6" t="n">
        <v>362000</v>
      </c>
    </row>
    <row r="23" spans="1:7">
      <c r="A23" s="4" t="s">
        <v>153</v>
      </c>
      <c r="D23" s="6" t="n">
        <v>-388</v>
      </c>
      <c r="G23" s="7" t="n">
        <v>-388</v>
      </c>
    </row>
    <row r="24" spans="1:7">
      <c r="A24" s="4" t="s">
        <v>154</v>
      </c>
      <c r="B24" s="6" t="n">
        <v>-345000</v>
      </c>
    </row>
    <row r="25" spans="1:7">
      <c r="A25" s="4" t="s">
        <v>115</v>
      </c>
      <c r="D25" s="6" t="n">
        <v>2223</v>
      </c>
      <c r="G25" s="6" t="n">
        <v>2223</v>
      </c>
    </row>
    <row r="26" spans="1:7">
      <c r="A26" s="4" t="s">
        <v>48</v>
      </c>
      <c r="E26" s="6" t="n">
        <v>5675</v>
      </c>
      <c r="G26" s="6" t="n">
        <v>5675</v>
      </c>
    </row>
    <row r="27" spans="1:7">
      <c r="A27" s="4" t="s">
        <v>155</v>
      </c>
      <c r="F27" s="6" t="n">
        <v>805</v>
      </c>
      <c r="G27" s="6" t="n">
        <v>805</v>
      </c>
    </row>
    <row r="28" spans="1:7">
      <c r="A28" s="4" t="s">
        <v>156</v>
      </c>
      <c r="E28" s="6" t="n">
        <v>5675</v>
      </c>
      <c r="F28" s="6" t="n">
        <v>805</v>
      </c>
      <c r="G28" s="6" t="n">
        <v>6480</v>
      </c>
    </row>
    <row r="29" spans="1:7">
      <c r="A29" s="4" t="s">
        <v>159</v>
      </c>
      <c r="B29" s="7" t="n">
        <v>66</v>
      </c>
      <c r="C29" s="7" t="n">
        <v>-5085</v>
      </c>
      <c r="D29" s="6" t="n">
        <v>183228</v>
      </c>
      <c r="E29" s="6" t="n">
        <v>-90797</v>
      </c>
      <c r="F29" s="6" t="n">
        <v>-551</v>
      </c>
      <c r="G29" s="7" t="n">
        <v>86861</v>
      </c>
    </row>
    <row r="30" spans="1:7">
      <c r="A30" s="4" t="s">
        <v>160</v>
      </c>
      <c r="B30" s="6" t="n">
        <v>64065000</v>
      </c>
      <c r="C30" s="6" t="n">
        <v>1831000</v>
      </c>
    </row>
    <row r="31" spans="1:7">
      <c r="A31" s="3" t="s">
        <v>148</v>
      </c>
    </row>
    <row r="32" spans="1:7">
      <c r="A32" s="4" t="s">
        <v>149</v>
      </c>
      <c r="G32" s="6" t="n">
        <v>0</v>
      </c>
    </row>
    <row r="33" spans="1:7">
      <c r="A33" s="4" t="s">
        <v>150</v>
      </c>
      <c r="B33" s="7" t="n">
        <v>1</v>
      </c>
      <c r="D33" s="6" t="n">
        <v>37</v>
      </c>
      <c r="G33" s="7" t="n">
        <v>38</v>
      </c>
    </row>
    <row r="34" spans="1:7">
      <c r="A34" s="4" t="s">
        <v>151</v>
      </c>
      <c r="B34" s="6" t="n">
        <v>254000</v>
      </c>
    </row>
    <row r="35" spans="1:7">
      <c r="A35" s="4" t="s">
        <v>152</v>
      </c>
      <c r="B35" s="6" t="n">
        <v>773000</v>
      </c>
    </row>
    <row r="36" spans="1:7">
      <c r="A36" s="4" t="s">
        <v>153</v>
      </c>
      <c r="D36" s="6" t="n">
        <v>-580</v>
      </c>
      <c r="G36" s="6" t="n">
        <v>-580</v>
      </c>
    </row>
    <row r="37" spans="1:7">
      <c r="A37" s="4" t="s">
        <v>154</v>
      </c>
      <c r="B37" s="6" t="n">
        <v>-274000</v>
      </c>
    </row>
    <row r="38" spans="1:7">
      <c r="A38" s="4" t="s">
        <v>115</v>
      </c>
      <c r="D38" s="6" t="n">
        <v>2335</v>
      </c>
      <c r="G38" s="6" t="n">
        <v>2335</v>
      </c>
    </row>
    <row r="39" spans="1:7">
      <c r="A39" s="4" t="s">
        <v>48</v>
      </c>
      <c r="E39" s="6" t="n">
        <v>4230</v>
      </c>
      <c r="G39" s="6" t="n">
        <v>4230</v>
      </c>
    </row>
    <row r="40" spans="1:7">
      <c r="A40" s="4" t="s">
        <v>155</v>
      </c>
      <c r="F40" s="6" t="n">
        <v>-388</v>
      </c>
      <c r="G40" s="6" t="n">
        <v>-388</v>
      </c>
    </row>
    <row r="41" spans="1:7">
      <c r="A41" s="4" t="s">
        <v>156</v>
      </c>
      <c r="E41" s="6" t="n">
        <v>4230</v>
      </c>
      <c r="F41" s="6" t="n">
        <v>-388</v>
      </c>
      <c r="G41" s="6" t="n">
        <v>3842</v>
      </c>
    </row>
    <row r="42" spans="1:7">
      <c r="A42" s="4" t="s">
        <v>161</v>
      </c>
      <c r="B42" s="7" t="n">
        <v>67</v>
      </c>
      <c r="C42" s="7" t="n">
        <v>-5085</v>
      </c>
      <c r="D42" s="7" t="n">
        <v>185020</v>
      </c>
      <c r="E42" s="6" t="n">
        <v>-92450</v>
      </c>
      <c r="F42" s="7" t="n">
        <v>-939</v>
      </c>
      <c r="G42" s="6" t="n">
        <v>86613</v>
      </c>
    </row>
    <row r="43" spans="1:7">
      <c r="A43" s="4" t="s">
        <v>162</v>
      </c>
      <c r="B43" s="6" t="n">
        <v>64818000</v>
      </c>
      <c r="C43" s="6" t="n">
        <v>1831000</v>
      </c>
    </row>
    <row r="44" spans="1:7">
      <c r="A44" s="3" t="s">
        <v>148</v>
      </c>
    </row>
    <row r="45" spans="1:7">
      <c r="A45" s="4" t="s">
        <v>163</v>
      </c>
      <c r="E45" s="7" t="n">
        <v>-5883</v>
      </c>
      <c r="G45" s="7" t="n">
        <v>-58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31:26Z</dcterms:created>
  <dcterms:modified xmlns:dcterms="http://purl.org/dc/terms/" xmlns:xsi="http://www.w3.org/2001/XMLSchema-instance" xsi:type="dcterms:W3CDTF">2019-04-16T17:31:26Z</dcterms:modified>
</cp:coreProperties>
</file>